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Net Income (Loss) Attributable " sheetId="13" state="visible" r:id="rId13"/>
    <sheet xmlns:r="http://schemas.openxmlformats.org/officeDocument/2006/relationships" name="Satellite Network and Other Equ"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Note Payable-Related Party"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mployee Incentive Plan" sheetId="24" state="visible" r:id="rId24"/>
    <sheet xmlns:r="http://schemas.openxmlformats.org/officeDocument/2006/relationships" name="Supplemental Disclosure of Nonc" sheetId="25" state="visible" r:id="rId25"/>
    <sheet xmlns:r="http://schemas.openxmlformats.org/officeDocument/2006/relationships" name="Quarterly Financial Data"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Stock-Based Compensation (Table" sheetId="31" state="visible" r:id="rId31"/>
    <sheet xmlns:r="http://schemas.openxmlformats.org/officeDocument/2006/relationships" name="Net Income (Loss) Attributabl_2" sheetId="32" state="visible" r:id="rId32"/>
    <sheet xmlns:r="http://schemas.openxmlformats.org/officeDocument/2006/relationships" name="Satellite Network and Other E_2"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upplemental Disclosure of No_2" sheetId="39" state="visible" r:id="rId39"/>
    <sheet xmlns:r="http://schemas.openxmlformats.org/officeDocument/2006/relationships" name="Quarterly Financial Data (Table" sheetId="40" state="visible" r:id="rId40"/>
    <sheet xmlns:r="http://schemas.openxmlformats.org/officeDocument/2006/relationships" name="Organization and Business - Add"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 Additional Infor" sheetId="47" state="visible" r:id="rId47"/>
    <sheet xmlns:r="http://schemas.openxmlformats.org/officeDocument/2006/relationships" name="Acquisitions - Purchase Price A" sheetId="48" state="visible" r:id="rId48"/>
    <sheet xmlns:r="http://schemas.openxmlformats.org/officeDocument/2006/relationships" name="Acquisitions - Summary of Usefu"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Fair" sheetId="53" state="visible" r:id="rId53"/>
    <sheet xmlns:r="http://schemas.openxmlformats.org/officeDocument/2006/relationships" name="Stock-Based Compensation - Su_3" sheetId="54" state="visible" r:id="rId54"/>
    <sheet xmlns:r="http://schemas.openxmlformats.org/officeDocument/2006/relationships" name="Stock-Based Compensation - Fa_2" sheetId="55" state="visible" r:id="rId55"/>
    <sheet xmlns:r="http://schemas.openxmlformats.org/officeDocument/2006/relationships" name="Net Income (Loss) Attributabl_3" sheetId="56" state="visible" r:id="rId56"/>
    <sheet xmlns:r="http://schemas.openxmlformats.org/officeDocument/2006/relationships" name="Net Income (Loss) Attributabl_4" sheetId="57" state="visible" r:id="rId57"/>
    <sheet xmlns:r="http://schemas.openxmlformats.org/officeDocument/2006/relationships" name="Satellite Network and Other E_3" sheetId="58" state="visible" r:id="rId58"/>
    <sheet xmlns:r="http://schemas.openxmlformats.org/officeDocument/2006/relationships" name="Satellite Network and Other E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 Component" sheetId="64" state="visible" r:id="rId64"/>
    <sheet xmlns:r="http://schemas.openxmlformats.org/officeDocument/2006/relationships" name="Accrued Liabilities - Summary o" sheetId="65" state="visible" r:id="rId65"/>
    <sheet xmlns:r="http://schemas.openxmlformats.org/officeDocument/2006/relationships" name="Note Payable-Related Party - Ad" sheetId="66" state="visible" r:id="rId66"/>
    <sheet xmlns:r="http://schemas.openxmlformats.org/officeDocument/2006/relationships" name="Notes Payable - Additional Info" sheetId="67" state="visible" r:id="rId67"/>
    <sheet xmlns:r="http://schemas.openxmlformats.org/officeDocument/2006/relationships" name="Stockholders' Equity - Addition"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 xmlns:r="http://schemas.openxmlformats.org/officeDocument/2006/relationships" name="Income Taxes - Summary of Compa" sheetId="71" state="visible" r:id="rId71"/>
    <sheet xmlns:r="http://schemas.openxmlformats.org/officeDocument/2006/relationships" name="Income Taxes - Summary of Unite" sheetId="72" state="visible" r:id="rId72"/>
    <sheet xmlns:r="http://schemas.openxmlformats.org/officeDocument/2006/relationships" name="Income Taxes - Components of Ne" sheetId="73" state="visible" r:id="rId73"/>
    <sheet xmlns:r="http://schemas.openxmlformats.org/officeDocument/2006/relationships" name="Income Taxes - Schedule of Inco" sheetId="74" state="visible" r:id="rId74"/>
    <sheet xmlns:r="http://schemas.openxmlformats.org/officeDocument/2006/relationships" name="Income Taxes - Additional Infor" sheetId="75" state="visible" r:id="rId75"/>
    <sheet xmlns:r="http://schemas.openxmlformats.org/officeDocument/2006/relationships" name="Income Taxes - Summary of Recon" sheetId="76" state="visible" r:id="rId76"/>
    <sheet xmlns:r="http://schemas.openxmlformats.org/officeDocument/2006/relationships" name="Commitments and Contingencies -"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chedule of Supplement" sheetId="80" state="visible" r:id="rId80"/>
    <sheet xmlns:r="http://schemas.openxmlformats.org/officeDocument/2006/relationships" name="Leases - Schedule of Suppleme_2" sheetId="81" state="visible" r:id="rId81"/>
    <sheet xmlns:r="http://schemas.openxmlformats.org/officeDocument/2006/relationships" name="Leases - Schedule of Weighted-A" sheetId="82" state="visible" r:id="rId82"/>
    <sheet xmlns:r="http://schemas.openxmlformats.org/officeDocument/2006/relationships" name="Leases - Schedule of Maturities" sheetId="83" state="visible" r:id="rId83"/>
    <sheet xmlns:r="http://schemas.openxmlformats.org/officeDocument/2006/relationships" name="Employee Incentive Plan - Addit" sheetId="84" state="visible" r:id="rId84"/>
    <sheet xmlns:r="http://schemas.openxmlformats.org/officeDocument/2006/relationships" name="Supplemental Disclosure of No_3" sheetId="85" state="visible" r:id="rId85"/>
    <sheet xmlns:r="http://schemas.openxmlformats.org/officeDocument/2006/relationships" name="Quarterly Financial Data - Quar"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RBC</t>
  </si>
  <si>
    <t>Entity Registrant Name</t>
  </si>
  <si>
    <t>ORBCOMM INC.</t>
  </si>
  <si>
    <t>Entity Central Index Key</t>
  </si>
  <si>
    <t>0001361983</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Title of 12(b) Security</t>
  </si>
  <si>
    <t>Common stock, par value $0.001 per share</t>
  </si>
  <si>
    <t>Security Exchange Name</t>
  </si>
  <si>
    <t>NASDAQ</t>
  </si>
  <si>
    <t>Entity File Number</t>
  </si>
  <si>
    <t>001-33118</t>
  </si>
  <si>
    <t>Entity Address, Address Line One</t>
  </si>
  <si>
    <t>395 W. Passaic Street</t>
  </si>
  <si>
    <t>Entity Address, City or Town</t>
  </si>
  <si>
    <t>Rochelle Park</t>
  </si>
  <si>
    <t>Entity Address, State or Province</t>
  </si>
  <si>
    <t>NJ</t>
  </si>
  <si>
    <t>Entity Address, Postal Zip Code</t>
  </si>
  <si>
    <t>07662</t>
  </si>
  <si>
    <t>City Area Code</t>
  </si>
  <si>
    <t>703</t>
  </si>
  <si>
    <t>Local Phone Number</t>
  </si>
  <si>
    <t>433-6300</t>
  </si>
  <si>
    <t>Document Annual Report</t>
  </si>
  <si>
    <t>true</t>
  </si>
  <si>
    <t>Document Transition Report</t>
  </si>
  <si>
    <t>Entity Tax Identification Number</t>
  </si>
  <si>
    <t>41-2118289</t>
  </si>
  <si>
    <t>Entity Interactive Data Current</t>
  </si>
  <si>
    <t>Entity Incorporation, State or Country Code</t>
  </si>
  <si>
    <t>DE</t>
  </si>
  <si>
    <t>Documents Incorporated by Reference</t>
  </si>
  <si>
    <t>Portions of the registrant’s Proxy Statement for the 2020 Annual Meeting of Stockholders to be held on April 22, 2020 are incorporated by reference in Part III of this Form 10-K.</t>
  </si>
  <si>
    <t>Consolidated Balance Sheets - USD ($) $ in Thousands</t>
  </si>
  <si>
    <t>Dec. 31, 2018</t>
  </si>
  <si>
    <t>Current assets:</t>
  </si>
  <si>
    <t>Cash and cash equivalents</t>
  </si>
  <si>
    <t>Accounts receivable, net of allowances for doubtful accounts of $4,480 and $4,072,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 — related party</t>
  </si>
  <si>
    <t>Notes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8,062,451 and 79,008,243 shares issued at December 31, 2019 and December 31, 2018, respectively</t>
  </si>
  <si>
    <t>Additional paid-in capital</t>
  </si>
  <si>
    <t>Accumulated other comprehensive loss</t>
  </si>
  <si>
    <t>Accumulated deficit</t>
  </si>
  <si>
    <t>Less treasury stock, at cost; 29,990 shares at December 31, 2018</t>
  </si>
  <si>
    <t>Total ORBCOMM Inc. stockholders’ equity</t>
  </si>
  <si>
    <t>Noncontrolling interests</t>
  </si>
  <si>
    <t>Total equity</t>
  </si>
  <si>
    <t>Total liabilities and equity</t>
  </si>
  <si>
    <t>Series A Convertible Preferred Stock [Member]</t>
  </si>
  <si>
    <t>Series A Convertible Preferred Stock, par value $0.001; 1,000,000 shares authorized; 40,624 and 39,442 shares issued and outstanding at December 31, 2019 and December 31, 2018, respectively</t>
  </si>
  <si>
    <t>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Operations - USD ($) shares in Thousands, $ in Thousands</t>
  </si>
  <si>
    <t>Dec. 31, 2017</t>
  </si>
  <si>
    <t>Revenues:</t>
  </si>
  <si>
    <t>Revenues</t>
  </si>
  <si>
    <t>Total revenues</t>
  </si>
  <si>
    <t>Operating expenses:</t>
  </si>
  <si>
    <t>Selling, general and administrative</t>
  </si>
  <si>
    <t>Product development</t>
  </si>
  <si>
    <t>Impairment charges - satellite network</t>
  </si>
  <si>
    <t>Depreciation and amortization</t>
  </si>
  <si>
    <t>Acquisition-related and integration costs</t>
  </si>
  <si>
    <t>Income (loss) from operations</t>
  </si>
  <si>
    <t>Other (expense) income:</t>
  </si>
  <si>
    <t>Interest income</t>
  </si>
  <si>
    <t>Other income (expense)</t>
  </si>
  <si>
    <t>Interest expense</t>
  </si>
  <si>
    <t>Loss on debt extinguishment</t>
  </si>
  <si>
    <t>Total other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Service [Member]</t>
  </si>
  <si>
    <t>Cost of revenues, exclusive of depreciation and amortization shown below:</t>
  </si>
  <si>
    <t>Cost of goods and services sold</t>
  </si>
  <si>
    <t>Product [Member]</t>
  </si>
  <si>
    <t>Consolidated Statements of Comprehensive (Loss) Income - USD ($) $ in Thousands</t>
  </si>
  <si>
    <t>Statement Of Income And Comprehensive Income [Abstract]</t>
  </si>
  <si>
    <t>Other comprehensive (loss) income — Foreign currency translation adjustments</t>
  </si>
  <si>
    <t>Other comprehensive (loss) income</t>
  </si>
  <si>
    <t>Comprehensive loss</t>
  </si>
  <si>
    <t>Less comprehensive income attributable to noncontrolling interests</t>
  </si>
  <si>
    <t>Comprehensive loss attributable to ORBCOMM Inc.</t>
  </si>
  <si>
    <t>Consolidated Statements of Cash Flows - USD ($) $ in Thousands</t>
  </si>
  <si>
    <t>Cash flows from operating activities:</t>
  </si>
  <si>
    <t>Adjustments to reconcile net loss to net cash provided by (used in) operating activities:</t>
  </si>
  <si>
    <t>Change in allowance for doubtful accounts</t>
  </si>
  <si>
    <t>Change in the fair values of acquisition-related contingent consideration</t>
  </si>
  <si>
    <t>Amortization and write-off of deferred debt fees</t>
  </si>
  <si>
    <t>Stock-based compensation</t>
  </si>
  <si>
    <t>Foreign exchange (gain) loss</t>
  </si>
  <si>
    <t>Other</t>
  </si>
  <si>
    <t>Changes in operating assets and liabilities, net of acquisitions:</t>
  </si>
  <si>
    <t>Accounts receivable</t>
  </si>
  <si>
    <t>Prepaid expenses and other assets</t>
  </si>
  <si>
    <t>Accounts payable and accrued liabilities</t>
  </si>
  <si>
    <t>Deferred revenue</t>
  </si>
  <si>
    <t>Net cash provided by (used in) operating activities</t>
  </si>
  <si>
    <t>Cash flows from investing activities:</t>
  </si>
  <si>
    <t>Acquisition of businesses, net of cash acquired</t>
  </si>
  <si>
    <t>Capital expenditures</t>
  </si>
  <si>
    <t>Net cash used in investing activities</t>
  </si>
  <si>
    <t>Cash flows from financing activities:</t>
  </si>
  <si>
    <t>Proceeds from issuance of common stock</t>
  </si>
  <si>
    <t>Proceeds from issuance of long-term debt</t>
  </si>
  <si>
    <t>Payment under revolving credit facility</t>
  </si>
  <si>
    <t>Proceeds from revolving credit facility</t>
  </si>
  <si>
    <t>Cash paid for debt issuance costs</t>
  </si>
  <si>
    <t>Proceeds from employee stock purchase plan</t>
  </si>
  <si>
    <t>Purchases of common stock under share repurchase program</t>
  </si>
  <si>
    <t>Principal payment of long-term debt</t>
  </si>
  <si>
    <t>Payment of deferred purchase consideration</t>
  </si>
  <si>
    <t>Net cash (used in) provided by financing activities</t>
  </si>
  <si>
    <t>Effect of exchange rate changes on cash and cash equivalents</t>
  </si>
  <si>
    <t>Net increase in cash and cash equivalents</t>
  </si>
  <si>
    <t>Cash and cash equivalents:</t>
  </si>
  <si>
    <t>Beginning of year</t>
  </si>
  <si>
    <t>End of year</t>
  </si>
  <si>
    <t>Cash paid for:</t>
  </si>
  <si>
    <t>Interest</t>
  </si>
  <si>
    <t>Consolidated Statements of Changes in Equity - USD ($) $ in Thousands</t>
  </si>
  <si>
    <t>Total</t>
  </si>
  <si>
    <t>Common Stock [Member]</t>
  </si>
  <si>
    <t>Additional Paid-in Capital [Member]</t>
  </si>
  <si>
    <t>Accumulated Other Comprehensive Income (Loss) [Member]</t>
  </si>
  <si>
    <t>Accumulated Deficit [Member]</t>
  </si>
  <si>
    <t>Treasury Stock [Member]</t>
  </si>
  <si>
    <t>Noncontrolling Interests [Member]</t>
  </si>
  <si>
    <t>Beginning balances at Dec. 31, 2016</t>
  </si>
  <si>
    <t>Beginning balances, shares at Dec. 31, 2016</t>
  </si>
  <si>
    <t>Vesting of restricted stock units</t>
  </si>
  <si>
    <t>Vesting of restricted stock units, shares</t>
  </si>
  <si>
    <t>Payment of contingent consideration</t>
  </si>
  <si>
    <t>Payment of contingent consideration, shares</t>
  </si>
  <si>
    <t>Issuance of common stock under employee stock purchase plan</t>
  </si>
  <si>
    <t>Issuance of common stock under employee stock purchase plan, shares</t>
  </si>
  <si>
    <t>Proceeds from offering of common stock</t>
  </si>
  <si>
    <t>Proceeds from offering of common stock, shares</t>
  </si>
  <si>
    <t>Issuance of common stock in connection with acquisitions</t>
  </si>
  <si>
    <t>Issuance of common stock in connection with acquisitions, shares</t>
  </si>
  <si>
    <t>Exercise of SARs, shares</t>
  </si>
  <si>
    <t>Series A convertible preferred stock dividend</t>
  </si>
  <si>
    <t>Series A convertible preferred stock dividend, shares</t>
  </si>
  <si>
    <t>Foreign currency translation adjustments</t>
  </si>
  <si>
    <t>Ending balances at Dec. 31, 2017</t>
  </si>
  <si>
    <t>Ending balances, shares at Dec. 31, 2017</t>
  </si>
  <si>
    <t>Common stock issued as payment for MPUs</t>
  </si>
  <si>
    <t>Common stock issued as payment for MPUs, shares</t>
  </si>
  <si>
    <t>Exercise of SARs</t>
  </si>
  <si>
    <t>Ending balances at Dec. 31, 2018</t>
  </si>
  <si>
    <t>Ending balances, shares at Dec. 31, 2018</t>
  </si>
  <si>
    <t>Stock repurchases</t>
  </si>
  <si>
    <t>Stock repurchases, shares</t>
  </si>
  <si>
    <t>Cancellation of treasury stock</t>
  </si>
  <si>
    <t>Cancellation of treasury stock, shares</t>
  </si>
  <si>
    <t>Common stock cancellation for inthinc Technologies,Inc. working capital debt reduction</t>
  </si>
  <si>
    <t>Ending balances at Dec. 31, 2019</t>
  </si>
  <si>
    <t>Ending balances, shares at Dec. 31, 2019</t>
  </si>
  <si>
    <t>Consolidated Statements of Changes in Equity (Parenthetical) $ in Thousands</t>
  </si>
  <si>
    <t>Dec. 31, 2018USD ($)</t>
  </si>
  <si>
    <t>Statement Of Stockholders Equity [Abstract]</t>
  </si>
  <si>
    <t>Underwriters' discounts and commissions and offering costs</t>
  </si>
  <si>
    <t>Organization and Business</t>
  </si>
  <si>
    <t>Organization Consolidation And Presentation Of Financial Statements [Abstract]</t>
  </si>
  <si>
    <t>Note 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the transportation and supply chain, heavy equipment, fixed asset monitoring and maritime industries, as well as for governments. Additionally, the Company provides satellite Automatic Identification Service (“AIS”) data services to assist in vessel navigation and to improve maritime safety for government and commercial customers worldwide. Through two acquisitions in 2017, the Company added vehicle fleet management, as well as in-cab and vehicle fleet solutions to its transportation solution portfolio. using multiple network platforms, including its own The Company’s satellite-based customer solution offerings use small, low-power, mobile satellite subscriber communicators for remote asset connectivity, and the Company’s terrestrial-based solutions utilize cellular data modems with subscriber identity modules (“SIMs”). The Company also resells service using the two-way Inmarsat plc satellite network to provide higher bandwidth, low-latency satellite products and services, leveraging the Company’s IsatDataPro technology. The Company’s customer solutions provide access to data gathered over these systems via connections to other public or private networks, including the Internet. The Company is dedicated to providing what it believes are the most versatile, leading-edge industrial IoT solutions in its markets to enable its customers to run their businesses more efficiently.</t>
  </si>
  <si>
    <t>Summary of Significant Accounting Policies</t>
  </si>
  <si>
    <t>Accounting Policies [Abstract]</t>
  </si>
  <si>
    <t>Note 2. Summary of Significant Accounting Policies Basis of presentation The Company’s consolidated financial statements are prepared in accordance with accounting principles generally accepted in the United States (“U.S. GAAP”). In the opinion of management, the financial statements as of December 31, 2019 and 2018 and for the years ended December 31, 2019, 2018 and 2017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its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December 31, 2019 and 2018. The Company has no guarantees or other funding obligations to those entities, and the Company had no equity in the earnings or losses of those investees for the years ended December 31, 2019, 2018 and 2017.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determination of useful lives of the Company’s satellite network and other equipment and intangible assets, the assessment of expected cash flows used in evaluating long-lived assets, including intangible assets, for impairment, the calculation of capitalized development costs, the assessment of the Company’s incremental borrowing rate used to determine its right-of-use asset and lease liability, accounting for uncertainties in income tax positions, estimates associated with warranty costs and loss contingencies, estimates related to the recognition and subsequent valuation of contingent considerations and the value of securities underlying stock-based compensation. Business combinations The Company accounts for business combinations pursuant to Financial Accounting Standards Board (“FASB”) Accounting Standards Codification (“ASC”) Topi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s the acquisition date fair value of contingent consideration obligations based on a probability-weighted income approach derived from milestone estimates and a probability assessment with respect to the likelihood of achieving performance metrics. The fair value measurement is based on significant inputs not observable in the market and thus represents a Level 3 measurement as defined in FASB ASC Topic 820 “Fair Value Measurement.” At each reporting date, the contingent consideration obligation is revalued to estimated fair value and any changes in fair value are reflected as income or expense i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Acquisition-related and integration costs Acquisition-related and integration costs include professional services expenses and identifiable integration costs directly attributable to acquisitions. For the years ended December 31, 2019, 2018 and 2017, the Company incurred acquisition-related and integration costs of $788, $1,624 and $3,315, respectively. These costs were expensed as incurred and are reflected in acquisition-related and integration costs on the Company’s consolidated statements of operations. Revenue recognition On January 1, 2018, the Company adopted FASB Accounting Standards Update (“ASU”) No. 2014-09 “Revenue from Contracts with Customers” (“ASU 2014-09”). The Company reviewed its contract portfolio and determined its application of ASU 2014-09 did not have a material impact on the comparability of revenue recognized prior to the adoption of ASU 2014-09. The Company derives recurring service revenues primarily from monthly fees for industrial IoT connectivity services that consist of subscriber-based and recurring monthly usage fees for each subscriber communicator or SIM activated for use on its satellite network , other satellite networks and cellular wireless networks that the Co mpany resells to its resellers, Market Channel Partners (“MCPs”) and Mar 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 optional separately - priced extended warranty service agreements extending beyond the initial warranty period, typically one year , which are billed to the customer upon shipment of a subscriber communicator, and royalty fees relating to the manufacture of subscriber communicators under a manufactu ring agreement .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services to government and commercial customers worldwide,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priced extended warranty service agreements extending beyond the initial warranty period, typically one year, are initially recorded as deferred revenues and are, thereafter, recognized on a ratable basis using a time-based output method, generally over two to five years. The Company earns other service revenues from installation services and engineering, technical and management support services.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complete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December 31, 2019 and 2018 consisted of the following:
December 31,
2019
2018
Service activation fees
$
3,007
$
2,813
Prepaid services
6,423
7,816
Extended warranty revenues
1,206
796
10,636
11,425
Less current portion
(3,865
)
(5,954
)
Long-term portion
$
6,771
$
5,471
During the years ended December 31, 2019 and 2018, the Company recognized revenue of $5,896 and $5,236, respectively, which was included as deferred revenue as of December 31, 2018 and 2017. Shipping costs billed to customers are included in product sales and the related costs are included as cost of product sales on the Company’s consolidated statements of operations. The Company generates revenue from leasing arrangements of subscriber communicators, under FASB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2:
Year Ended December 31,
2019
2018
2017
Revenue from contracts with customers:
Recurring service revenues
$
155,284
$
148,367
$
126,540
Other service revenues
5,310
5,222
8,398
Total service revenues
160,594
153,589
134,938
Product sales
105,660
117,018
112,942
Total revenue from contracts with customers
266,254
270,607
247,880
Product sales recognized under ASC 842
5,759
5,533
6,340
Total revenues
$
272,013
$
276,140
$
254,220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would be allocated to each element based on the relative stand-alone selling price of each element, regardless of the discount. The Company has determined that arrangements provided to its customers do not include significant and incremental discounts. Cost of revenues The Company operates its own LEO satellite network and accompanying ground equipment, including fifteen gateway earth stations (“GES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 of services is comprised of expenses to operate the Company’s network, such as payroll and related costs, including stock-based compensation, installation costs, and usage fees to third-party networks. The Company primarily sells industrial IoT telematics devices and modems that the Company designs and builds with contract manufacturers. Cost of product sales includes the purchase price of subscriber communicators and SIMs sold, costs of warranty obligations, shipping charges, as well as operational costs of the Company’s employees and inventory management to fulfill customer orders. Foreign currency translation The Company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on the consolidated statements of operations. Foreign currency translation gains and losses related to operational expenses denominated in a currency other than the functional currency are included in selling, general and administrative (“SG&amp;A”) expenses on the consolidated statements of operations. For the years ended December 31, 2019, 2018 and 2017, the Company recorded a foreign currency translation loss of $84, $76, and $374, respectively.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The fair value of the Senior Secured Notes, as defined below, is based on observable relevant market information. Fluctuation between the carrying amount and the fair value of the Senior Secured Notes for the period presented is associated with changes in market interest rates. The Company may redeem all or part of the Senior Secured Notes at any time or from time to time at its option at specified redemption prices that would include “make-whole” premiums. Refer to “Note 10 – Notes Payable” for more information. The carrying amounts and fair values of the Company’s Senior Secured Notes are shown in the following table:
December 31, 2019
December 31, 2018
Carrying Amount
Fair Value
Carrying Amount
Fair Value
Senior Secured Notes
$
250,000
$
241,875
$
250,000
$
255,000
The fair value of the note payable-related party, $1,275 book value at December 31, 2019, has a de minimis value. Cash and cash equivalents The Company considers all liquid investments with original maturities of three months or less, at the time of purchase, to be cash equivalents. At December 31, 2019 and 2018, the Company had a cash and cash equivalents balance of $54,258 and $53,766, respectively. 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 off accounts receivable when they are deemed uncollectible. There were no customers who generated revenues greater than 10% of the Company’s consolidated total revenues for the years ended December 31, 2019 and 2018. For the year ended December 31, 2017, JB Hunt Transport Services, Inc. comprised 10.8% of the Company’s consolidated total revenues. There were no customers who generated accounts receivable greater than 10% of the Company’s consolidated accounts receivable as of December 31, 2019 and 2018. The Company is dependent on one vendor, Sanmina Corporation (“Sanmina”), a contract manufacturer with significant operations in Mexico, for the manufacture of subscriber communicators that the Company designs and sells. For the years ended December 31, 2019 and 2018, approximately $75,068, or 67.4%, and $73,476, or 60.0%, respectively, of the Company’s product sales was generated from the sale of the Company’s core products produced by Sanmina. As of December 31, 2019, the Company did not maintain in-orbit insurance coverage for its ORBCOMM Generation 1 or ORBCOMM Generation 2 satellites to address the risk of potential systemic anomalies, failures or catastrophic events affecting its satellite constellation. Inventories Inventories are stated at the lower of cost or net realizable value, determined on a weighted average cost basis. At December 31, 2019 and 2018, inventory, net of inventory obsolescence, consisted primarily of finished goods and purchased parts to be utilized by its contract manufacturer totaling $33,379 and $27,701, respectively, and raw materials totaling $6,502 and $6,599, respectively. The Company reviews inventory quantities on hand, evaluates the realizability of inventories and adjusts the carrying value, as necessary, based on forecasted product demand. A provision, recorded in cost of product sales on the Company’s consolidated statements of operations, is made for potential losses on slow-moving and obsolete inventories when identified. Satellite network and other equipment, net Satellite network and other equipment, ne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0
Capitalized software
3-7
Computer hardware
3
Other
2-7
Satellite network includes costs of the constellation of satellites, and the ground and control facilities, consisting of GESs, gateway control centers and the network control center. As of December 31, 2019 and 2018, assets under construction primarily consist of costs associated with acquiring, developing, enhancing and testing software and hardware for internal and external use that have not yet been placed into service. Valuation of long-lived assets Property and equipment and other long-lived assets are tested for impairment whenever events or changes in circumstances indicate that their carrying amounts may not be recoverable. The Company measures recoverability by comparing the carrying amounts of the assets to the projected undiscounted cash flows the assets are expected to generate. An impairment loss is recognized to the extent the carrying values exceed the fair values. The Company’s satellite constellation and related assets are evaluated as a single asset group whenever facts or circumstances indicate that the carrying values may not be recoverable. If indicators of impairment are identified, recoverability of long-lived assets is measured by comparing their carrying amounts to the projected cash flows the assets are expected to generate. Determining whether an impairment has occurred typically requires the use of significant estimates and assumptions, including the allocation of cash flows to assets or asset groups and, if required, estimates of fair values for those assets or asset groups. If a satellite were to fail while in orbit, the resulting loss would be charged to expense in the period it is determined that the satellite is not recoverable. The amount of any such loss would be reduced to the extent of insurance proceeds, if any, estimated to be received. During the year ended December 31, 2017, an impairment loss of $31,224 was recorded to write off the net book value relating to the Company’s in-orbit OG2 satellites. There was no impairment loss recorded for the years ended December 31, 2019 and 2018. See “Note 6 – Satellite Network and Other Equipment, Net” for additional details relating to the impairment of these satellites. Capitalized development costs for internal and external use The Company capitalizes the costs of acquiring, developing and testing software and hardware to meet the Company’s internal needs and for products and services that have not yet been placed into service.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the external direct cost of materials and services consumed in developing or obtaining internal-use software, (2) payroll and payroll-related costs for employees who are directly associated with, and devote time to, a qualifying project, and (3) certain external software development costs upon the establishment of technological feasibility. Technological feasibility is considered to have occurred upon completion of either a detailed program design or a working model. Capitalization of such costs ceases no later than the point at which the project is substantially complete and ready for its intended use. Internal-use software costs are amortized once the software is placed in service using the straight-line method over periods ranging from three to seven years. Product and service development costs are amortized over the estimated life of the product once it has been released for commercial sale. Capitalized patent defense costs The Company capitalizes costs incurred in connection with the defense of a patent the Company owns when the defense against the alleged infringer is deemed probable of success, and the costs will increase the value of the patent.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its carrying value. If there is an indication of impairment, the Company performs a “step two” test to measure the impairment. There was no impairment of goodwill for the years ended December 31, 2019, 2018 and 2017. Intangible assets Intangible assets that are not considered to have an indefinite life are amortized over their useful lives. Intangible assets include patents and technology, customer lists and trademarks. Intangible assets are amortized using the straight-line method over the estimated useful lives of the assets. 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Income taxes The Company estimates its income taxes separately for each tax jurisdiction in which it conducts operations. This process involves estimating actual current tax expense and assessing temporary differences resulting from the different treatment of items between book and tax which results in deferred tax assets and liabilities. The Company recognizes in income a change in tax rates on deferred tax assets and liabilities in the period that includes the enactment date. Valuation allowances are established when realization of deferred tax assets is not considered more likely than not. The Company recognizes the effect of tax law changes in the period of enactment. Changes in existing tax laws and rates, their related interpretations, and the uncertainty generated by the current economic environment may affect the amounts of the Company’s deferred tax liabilities or the valuations of the Company’s deferred tax assets over time. The Company’s accounting for deferred tax consequences represents management’s best estimate of future events that can be appropriately reflected in the accounting estimates. In determining whether the realization of deferred tax assets is considered to be more likely than not, the Company assesses the realizability of the deferred tax assets on a jurisdiction-by-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 likely than 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Pre-acquisition contingencies The Company has evaluated pre-acquisition contingencies that existed as of the acquisition dates of the businesses acquired. If any pre-acquisition contingencies acquired as part of an acquisition become probable and estimable, the Company will record such amounts at fair market value in the measurement period, or the Company’s results of operations after the measurement period, as applicable. 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t>
  </si>
  <si>
    <t>Acquisitions</t>
  </si>
  <si>
    <t>Business Combinations [Abstract]</t>
  </si>
  <si>
    <t xml:space="preserve">Note 3. Acquisitions 2017 Business Development Blue Tree Systems Limited On October 2, 2017, pursuant to a Share Purchase Agreement entered into by ORBCOMM Technology Ireland Limited, a wholly-owned subsidiary of the Company, and Blue Tree Systems Investment Limited, Investec Ventures Ireland Limited and certain individual sellers (collectively, the “Sellers”), the Company completed the acquisition of 100% of the outstanding shares of Blue Tree Systems Limited, for an aggregate consideration of (i) $34,331 in cash; (ii) issuance of 191,022 shares of the Company’s common stock, valued at $10.47 per share, which reflected the Company’s common stock closing price one business day prior to the closing date; and (iii) additional consideration up to $5,750 based on Blue Tree Systems Limited achieving certain operational objections (the “Blue Tree Acquisition”). Purchase Price Allocation The Blue Tree Acquisition has been accounted for using the acquisition method of accounting. This method requires that assets acquired and liabilities assumed in a business combination be recognized at their fair values as of the acquisition date (the “Acquisition Method”). The excess of the preliminary purchase price over the preliminary net assets was recorded as goodwill. The preliminary allocation of the purchase price was based upon a preliminary valuation and the estimates and assumptions are subject to change during the one-year measurement period. The total consideration for the Blue Tree Acquisition was $37,107, of which $776 represents acquisition date contingent consideration at fair value, in a debt-free, cash-free transaction. During the year ended December 31, 2018, the Company recorded a measurement period adjustment related to certain working capital accounts, resulting in a decrease in goodwill of $393. The purchase price allocation for the acquisition is as follows:
Amount
Cash
$
656
Accounts receivable
2,335
Inventories
1,395
Prepaid expenses and other current assets
992
Property, plant and equipment
72
Intangible assets
12,020
Total identifiable assets acquired
17,470
Accounts payable
4,124
Accrued expenses
778
Deferred tax liability
1,503
Total liabilities assumed
6,405
Net identifiable assets acquired
11,065
Goodwill
26,042
Total purchase price
$
37,107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the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customer lists and technology at the acquisition date was 26.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0
$
9,200
Technology
10
2,700
Trade name
1
120
$
12,020
Goodwill The Blue Tree Acquisition solidified the Company’s transportation offering of fleet management and driver safety solutions to enterprises and industrial companies around the world that operate large commercial vehicle fleets. These factors contributed to a preliminary estimated purchase price resulting in the recognition of goodwill. The goodwill attributable to the Blue Tree Acquisition is not deductible for tax purposes. Indemnification Asset In connection with the Share Purchase Agreement, the Company entered into an escrow agreement with the Sellers and an escrow agent. Under the terms of this escrow agreement, $3,675 was placed in an escrow account through April 2019 to fund any indemnification obligations to the Company under the Share Purchase Agreement. Under the terms of the escrow agreement, as of any release date for any portion of the escrow account amount, the value of any then submitted and unresolved indemnification claims will be retained in the escrow account until such time as the applicable claims are resolved. Contingent Consideration Additional consideration was conditionally due to the Sellers upon achievement of certain financial milestones through December 2018.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financial milestone for this contingent consideration has not been met, and therefore, the Company recorded a reduction of the contingent liability of $776 in SG&amp;A expenses on the consolidated statement of operations for the year ended December 31, 2018.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on a debt-free, cash-free basis; (ii) issuance of 76,796 shares of the Company’s common stock, valued at $9.95 per share, which reflected a 20-trading day average price of the Company’s stock ending June 8, 2017; and (iii) additional contingent consideration of up to $25,000, subject to certain operational milestones, payable in stock or a combination of cash and stock at the Company’s election (the “Inthinc Acquisition”). Purchase Price Allocation The Inthinc Acquisition has been accounted for using the Acquisition Method. The excess of the purchase price over the preliminary net assets was recorded as goodwill. The preliminary allocation of the purchase price was based upon a preliminary valuation and the estimates and assumptions are subject to change during the one-year measurement period. During the year ended December 31, 2018, the Company recorded a measurement period adjustment related to certain working capital accounts, resulting in a decrease in goodwill of $156. The total consideration for the Inthinc Acquisition was $44,835, of which $9,835 represents acquisition date contingent consideration at fair value, in a debt-free, cash-free transaction. The purchase price allocation for the acquisition is as follows:
Amount
Accounts receivable
$
2,652
Inventories
906
Prepaid expenses and other current assets
112
Property, plant and equipment
258
Lease receivable
5,067
Intangible assets
16,000
Total identifiable assets acquired
24,995
Accounts payable
4,613
Accrued expenses
275
Other current and non-current liabilities
1,326
Total liabilities assumed
6,214
Net identifiable assets acquired
18,781
Goodwill
26,054
Total purchase price
$
44,835
Intangible Assets The estimated fair value of the technology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estimated fair value of the customer lists was determined using the Customer List Valuation Technique. Some of the more significant assumptions inherent in the development of those asset valuations include the projected revenue associated with the assets, the appropriate discount rate to select in order to measure the risk inherent in each future cash flow stream, the assessment of each asset’s life cycle, as well as other factors. The discount rate used to arrive at the acquisition date present value of the customer lists and technology was 12%. The remaining useful lives of the technology were based on historical product development cycles, the projected rate of technology migration and a market participant’s use of these intangible assets and the pattern of projected economic benefit of these intangible assets. The remaining useful lives of the customer lists were based on the customer attrition and projected economic benefit of these customers.
Estimated
Useful Life
(years)
Amount
Customer lists
15
$
12,400
Technology
10
3,600
$
16,000
Goodwill The Inthinc Acquisition allows the Company to offer fleet management and driver safety solutions to enterprises and industrial companies around the world that operate large commercial vehicle fleets. These factors contributed to a preliminary estimated purchase price resulting in the recognition of goodwill. The goodwill attributable to the Inthinc Acquisition is deductible for tax purposes. Indemnification Asset In connection with the Asset Purchase Agreement, the Company entered into an escrow agreement with Inthinc and an escrow agent. Under the terms of this escrow agreement, $1,000 was placed in an escrow account through September 9, 2019 to fund any working capital and indemnification obligations to the Company under the Asset Purchase Agreement. Under the terms of the escrow agreement, as of any release date for any portion of the escrow account amount, the value of any then submitted and unresolved indemnification claims would be retained in the escrow account until such time as the applicable claims are resolved. In the year ended December 31, 2018, the Company received $1,000 from the escrow account to partially fund the working capital adjustment payment and indemnification obligations due to the Company and recorded a credit to SG&amp;A expenses. In addition, the 76,796 shares of ORBCOMM common stock issued as part of the purchase price for Inthinc have been cancelled by the Company in partial payment of the working capital adjustment due to the Company, and the Company recorded a credit in the amount of $526 to SG&amp;A expenses in the quarter ended December 31, 2019 to reflect this cancellation. Acquired Customer Product Obligation As a result of the Inthinc Acquisition, the Company acquired customer product obligations on Inthinc’s product sales. The Company’s analysis of the customer product obligation is estimated based on Inthinc’s historical costs to replace or fix products for customers, as well as installation costs associated with these obligations. On June 9, 2017, the Company had estimated additional product obligations of $1,032 relating to customer product obligations it was investigating associated with the Inthinc Acquisition as a result of undisclosed commitments made by Inthinc prior to the Company’s acquisition of Inthinc. As of December 31, 2019, the Company had no remaining liability on the consolidated balance sheet in connection with this acquired product liability obligation. Contingent Consideration Additional consideration was conditionally due to the Inthinc sellers upon achievement of certain financial milestones through June 2019. The fair value measurement of the contingent consideration obligation was determined using Level 3 unobservable inputs supported by little or no market activity and based on the Company’s own assumptions. The estimated fair value of the contingent consideration was determined based on the Company’s estimates using the probability-weighted discounted cash flow approach. As of December 31, 2019 and 2018, the Company recorded $0 and $2,063, respectively, in accrued liabilities on the consolidated balance sheets in connection with the contingent consideration. All four financial milestones for this additional consideration were not met. Therefore, the Company recorded a reduction of the contingent liability of $2,063, $7,250 and $795 in SG&amp;A expenses on the consolidated statements of operations for the years ended December 31, 2019, 2018 and 2017, respectively. </t>
  </si>
  <si>
    <t>Stock-Based Compensation</t>
  </si>
  <si>
    <t>Disclosure Of Compensation Related Costs Sharebased Payments [Abstract]</t>
  </si>
  <si>
    <t xml:space="preserve">Note 4. Stock-Based Compensation On April 20, 2016, the stockholders of the Company approved the ORBCOMM Inc. 2016 Long-Term Incentives Plan (the “2016 LTIP”). The 2016 LTIP replaces the Company’s 2006 Long-Term Incentive Plan (the “2006 LTIP”). The number of shares authorized for delivery under the 2016 LTIP is 6,949,400 shares, including 1,949,400 shares that remained available under the 2006 LTIP as of February 17, 2016, plus any shares previously subject to awards under the 2006 LTIP that are cancelled, forfeited or lapse unexercised after that date. As of December 31, 2019, there were 1,433,931 shares available for grant under the 2016 LTIP. For the years ended December 31, 2019, 2018 and 2017, the Company recognized stock-based compensation expense of $6,180, $7,910, and $5,673, respectively. For the years ended December 31, 2019, 2018 and 2017, the Company capitalized stock-based compensation of $650, $503, and $453, respectively. The Company has not recognized, and currently does not expect to recognize in the foreseeable future, any tax benefit related to stock-based compensation as a result of the full valuation allowance on its net deferred tax assets and its net operating loss carryforwards generated in the U.S. The following table summarizes the components of stock-based compensation expense in the consolidated statements of operations for the years ended December 31, 2019, 2018 and 2017:
Year Ended December 31,
2019
2018
2017
Cost of services
$
471
$
666
$
525
Cost of product sales
126
162
78
Selling, general and administrative
4,637
6,065
4,706
Product development
946
1,017
364
Total
$
6,180
$
7,910
$
5,673
As of December 31, 2019, the Company had unrecognized compensation costs for all share-based payment arrangements totaling $6,847. Time-Based Stock Appreciation Rights A summary of the Company’s time-based stock appreciation rights (“SARs”) for the year ended December 31, 2019 is as follows:
Number of Shares
Weighted- Average Exercise Price
Weighted- Average Remaining Contractual Term (years)
Aggregate Intrinsic Value
Outstanding at January 1, 2019
2,199,094
$
5.36
Granted
—
—
Exercised
(73,800
)
2.76
Forfeited or expired
—
—
Outstanding at December 31, 2019
2,125,294
$
5.35
2.76
$
1,432
Exercisable at December 31, 2019
2,095,294
$
5.43
2.70
$
1,477
Vested and expected to vest at December 31, 2019
2,125,294
$
5.35
2.76
$
1,432
For the years ended December 31, 2019, 2018 and 2017, the Company recorded stock-based compensation expense of $146, $187 and $589 related to these time-based SARs, respectively. As of December 31, 2019, there was no unrecognized compensation cost related to the SARs expected to be recognized. The weighted-average grant date fair value of the time-based SARs granted in 2017 was $4.85 per share. There were no time-based SARs granted during the years ended December 31, 2019 and 2018. The intrinsic value of the time-based SARs exercised during the year ended December 31, 2019 was $129. Performance-Based Stock Appreciation Rights A summary of the Company’s performance-based SARs for the year ended December 31, 2019 is as follows:
Number of Shares
Weighted- Average Exercise Price
Weighted- Average Remaining Contractual Term (years)
Aggregate Intrinsic Value
Outstanding at January 1, 2019
233,496
$
6.02
Granted
—
—
Exercised
—
—
Forfeited or expired
—
—
Outstanding at December 31, 2019
233,496
$
6.01
3.62
$
202
Exercisable at December 31, 2019
233,496
$
6.01
3.62
$
202
Vested and expected to vest at December 31, 2019
233,496
$
6.01
3.62
$
202
For the years ended December 31, 2019, 2018 and 2017, the Company did not record stock-based compensation expense related to performance-based SARs. As of December 31, 2019, there was no unrecognized compensation cost related to these SARs expected to be recognized. There were no performance-based SARs granted during the years ended December 31, 2019, 2018 and 2017. The intrinsic value of the performance-based SARs exercised during the year ended December 31, 2019 was $0. The fair value of each time-based and performance-based SAR award is estimated on the date of grant using the Black-Scholes option pricing model with the assumptions described below. For the period indicated, the expected volatility was based on the Company’s historical volatility over the expected terms of the SAR awards. Estimated forfeitures were based on voluntary and involuntary termination behavior, as well as an analysis of actual forfeitures. The risk-free interest rate was based on the U.S. Treasury yield curve at the time of the grant over the expected term of the SAR grants. The Company did not grant time-based or performance-based SARs during the years ended December 31, 2019 and 2018.
Year Ended December 31,
2019
2018
2017
Risk-free interest rate
None
None
2.10%
Expected life (years)
None
None
6.0
Estimated volatility factor
None
None
59.85%
Expected dividends
None
None
None
Time-Based Restricted Stock Units A summary of the Company’s time-based restricted stock units (“RSUs”) for the year ended December 31, 2019 is as follows:
Shares
Weighted- Average Grant Date Fair Value
Balance at January 1, 2019
920,024
$
9.60
Granted
867,195
4.51
Vested
(475,384
)
9.87
Forfeited or expired
(46,401
)
8.85
Balance at December 31, 2019
1,265,434
$
6.16
For the years ended December 31, 2019, 2018 and 2017, the Company recorded stock-based compensation expense related to the time-based RSUs of $3,972, $4,627 and $3,084, respectively. As of December 31, 2019, $3,849 of total unrecognized compensation cost related to these RSUs is expected to be recognized through September 2022. Performance-Based Restricted Stock Units A summary of the Company’s performance-based RSUs for the year ended December 31, 2019 is as follows:
Shares
Weighted- Average Grant Date Fair Value
Balance at January 1, 2019
613,605
$
9.44
Granted
748,792
3.99
Vested
(262,685
)
9.90
Forfeited or expired
(31,903
)
9.44
Balance at December 31, 2019
1,067,809
$
6.28
For the years ended December 31, 2019, 2018 and 2017, the Company recorded stock-based compensation expense of $1,769, The fair values of the time-based and performance-based RSU awards are based upon the closing stock price of the Company’s common stock on the date of grant. Market Performance Units The Company grants Market Performance Units (“MPUs”) to its senior executives based on stock price performance over a three-year continue their employment through the dates the Compensation Committee has determined that the targets have been achieved. three-year As of December 31, 2019, the Compensation Committee determined that the fiscal year 2019 stock price performance targets were not achieved for the 2019, 2018 and 2017 MPUs with respect to the 2019 performance year. 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s of the MPUs using a Monte Carlo simulation model that used the following assumptions:
Year Ended December 31,
2019
2018
2017
Risk-free interest rate
1.59% to 1.62%
2.46% to 2.63%
1.76% to 1.98%
Estimated volatility factor
40.0%
29.0%
27.0%
Expected dividends
None
None
None For the years ended December 31, 2019, 2018 and 2017, the Company recorded stock-based compensation expense related to these MPUs of $9, $346 and $862, respectively. As of December 31, 2019, the Company recorded $0 and $28 in accrued liabilities and other non-current liabilities related to the MPUs, respectively, on the consolidated balance sheet. As of December 31, 2018, the Company recorded $527 and $131 in accrued liabilities and other non-current liabilities related to the MPUs, respectively, on the consolidated balance sheet. In January 2019, the Company issued 60,885 shares of common stock as payment in connection with MPUs for achieving the fiscal year 2018, 2017 and 2016 MPU awards’ stock performance targets with respect to the 2018 performance year. In January 2018, the Company issued 81,277 shares of common stock as payment in connection with MPUs for achieving the fiscal year 2017, 2016 and 2015 MPU awards’ stock performance targets with respect to the 2017 performance year. Employee Stock Purchase Plan On February 16, 2016, the Company’s board of directors adopted the ORBCOMM Inc. Employee Stock Purchase Plan (“ESPP”), which was approved by the Company’s shareholders on April 20, 2016. Under the terms of the ESPP, 5,000,000 shares of the Company’s common stock are available for issuance and eligible employees may have up to 10% of their gross pay deducted from their payroll, up to a maximum of $25 per year, to purchase shares of ORBCOMM common stock at a discount of up to 15% of its fair market value, subject to certain conditions and limitations. Purchases of shares of ORBCOMM common stock under the ESPP are made twice a year at six month intervals. For the years ended December 31, 2019, 2018 and 2017, the Company recorded stock-based compensation expense of $284, $272 and $183, respectively, related to the ESPP. For the year ended December 31, 2019, 136,729 shares and 113,703 shares of the Company’s common stock were purchased under the ESPP at a price of $3.45 and $5.68 per share, respectively. For the year ended December 31, 2018, 71,440 shares and 81,525 shares of the Company’s common stock were purchased under the ESPP at a price of $8.06 and $8.21 per share, respectively. </t>
  </si>
  <si>
    <t>Net Income (Loss) Attributable to ORBCOMM Inc. Common Stockholders</t>
  </si>
  <si>
    <t>Earnings Per Share [Abstract]</t>
  </si>
  <si>
    <t xml:space="preserve">Note 5. Net Income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income (loss)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table sets forth the basic and diluted EPS calculations for the years ended December 31, 2019, 2018 and 2017:
Year Ended December 31,
2019
2018
2017
Net loss attributable to ORBCOMM Inc. common stockholders
$
(18,435
)
$
(26,262
)
$
(61,296
)
Weighted average number of common shares outstanding:
Basic number of common shares outstanding
79,259
77,603
72,882
Dilutive effect of grants of stock options, unvested SARs and RSUs and shares of Series A convertible preferred stock
—
—
—
Diluted number of common shares outstanding
79,259
77,603
72,882
Earnings per share:
Basic
$
(0.23
)
$
(0.34
)
$
(0.84
)
Diluted
$
(0.23
)
$
(0.34
)
$
(0.84
) The computation of net loss attributable to ORBCOMM Inc. common stockholders for the years ended December 31, 2019, 2018 and 2017 is as follows:
Years Ended December 31,
2019
2018
2017
Net loss attributable to ORBCOMM Inc.
$
(18,423
)
$
(26,244
)
$
(61,284
)
Preferred stock dividends on Series A convertible preferred stock
(12
)
(18
)
(12
)
Net loss attributable to ORBCOMM Inc. common stockholders
$
(18,435
)
$
(26,262
)
$
(61,296
) </t>
  </si>
  <si>
    <t>Satellite Network and Other Equipment, Net</t>
  </si>
  <si>
    <t>Property Plant And Equipment [Abstract]</t>
  </si>
  <si>
    <t>Note 6. Satellite Network and Other Equipment, Net Satellite network and other equipment, net consisted of the following:
December 31,
2019
2018
Land
$
381
$
381
Satellite network
198,746
195,886
Capitalized software
83,320
67,509
Computer hardware
6,528
5,850
Other
7,787
5,610
Assets under construction
13,832
12,489
310,594
287,725
Less: accumulated depreciation and amortization
(165,041
)
(127,655
)
$
145,553
$
160,070
During the years ended December 31, 2019, 2018 and 2017, the Company capitalized internal costs attributable to the design, development and enhancement of the Company’s products and services that have not yet been placed into service and internal-use software in the amounts of $13,945, $12,817 and $12,776, respectively. Depreciation and amortization expense for the years ended December 31, 2019, 2018 and 2017 was $37,717, $36,609 and $33,889, respectively, including amortization of internal-use software of $3,117, $3,433 and $6,186 for the years ended December 31, 2019, 2018 and 2017, respectively. For the years ended December 31, 2019 As of December 31, 2019 and 2018, assets under construction primarily consisted of costs associated with acquiring, developing, enhancing and testing software and hardware for internal and external use that have not yet been placed into service. One OG2 satellite that was launched in December 2015 experienced a solar array anomaly in July 2016 that resulted in the satellite entering a safe mode and being taken out of commercial service. This satellite had previously been intermittently providing AIS service and regularly communicating with the ground infrastructure. In June 2017, there was a loss of communication with the prototype OG2 satellite that was launched in December 2015, and in July 2017 there was a loss of communication with an OG2 satellite that was launched in July 2014. The Company recorded a non-cash impairment charge of $31,224 in the quarter ended September 30, 2017 to write-off the net book value of the three OG2 satellites. In addition, the Company decreased satellite network and other equipment by $39,576 and the associated accumulated depreciation by $8,352 to remove the assets as of September 30, 2017. In October 2018, the Company experienced a communication issue with an additional OG2 satellite. The Company remains in operational control of this in an attempt to restore AIS and/or messaging services.</t>
  </si>
  <si>
    <t>Goodwill and Intangible Assets</t>
  </si>
  <si>
    <t>Goodwill And Intangible Assets Disclosure [Abstract]</t>
  </si>
  <si>
    <t>Note 7. Goodwill and Intangible Assets Goodwill represents the excess of the purchase price of an acquired business over the estimated fair values of the underlying net tangible and intangible assets. Goodwill is allocated to the Company’s one reportable segment which is its only reporting unit. Goodwill consisted of the following:
2019
2018
Balance at January 1,
$
166,129
$
166,678
Measurement period adjustments
—
(549
)
Balance at December 31,
$
166,129
$
166,129
During the year ended December 31, 2019, there were no changes to goodwill. During the year ended December 31, 2018, the following key items impacted goodwill:
•
The Company recorded measurement period adjustments to the preliminary purchase price allocation of the Blue Tree Acquisition of $393.
•
The Company recorded measurement period adjustments to the preliminary purchase price allocation of the Inthinc Acquisition of $156. Intangible assets, net consisted of the following:
December 31, 2019
December 31, 2018
Useful life (years)
Cost
Accumulated amortization
Net
Cost
Accumulated amortization
Net
Customer lists
5 - 15
$
113,357
$
(50,457
)
$
62,900
$
113,357
$
(39,966
)
$
73,391
Patents and technology
3 - 10
23,424
(13,044
)
10,380
23,424
(10,551
)
12,873
Trade names and trademarks
1 - 2
3,003
(3,003
)
—
3,003
(3,003
)
—
$
139,784
$
(66,504
)
$
73,280
$
139,784
$
(53,520
)
$
86,264
At December 31, 2019, the weighted-average amortization period for the intangible assets was 10.5 years. At December 31, 2019, the weighted-average amortization periods for customer lists, patents and technology and trade names and trademarks were 10.9, 9.3 and 1.2 years, respectively. Amortization expense for the years ended December 31, 2019, 2018 and 2017 was $12,985, $13,075 and $11,792, respectively. Estimated future amortization expense for intangible assets is as follows:
December 31,
2019
2020
12,721
2021
12,112
2022
11,686
2023
11,408
2024
11,122
Thereafter
14,231
$
73,280</t>
  </si>
  <si>
    <t>Accrued Liabilities</t>
  </si>
  <si>
    <t>Payables And Accruals [Abstract]</t>
  </si>
  <si>
    <t>Note 8. Accrued Liabilities Accrued liabilities consisted of the following:
December 31,
December 31,
2019
2018
Accrued compensation and benefits
$
7,751
$
9,367
Accrued warranty obligations
6,526
5,624
Acquired customer product liabilities
—
546
Corporate income tax payable
2,341
1,521
Contingent consideration amount
—
2,063
VAT payable
2,614
2,286
Accrued satellite network and other equipment
247
227
Accrued inventory purchases
448
219
Accrued interest expense
5,000
5,000
Accrued professional fees
329
303
Accrued airtime charges
1,818
901
Short-term lease liability
2,608
—
Other accrued expenses
7,269
7,678
$
36,951
$
35,735
Changes in accrued warranty obligations consisted of the following:
2019
2018
Balance at January 1,
$
5,624
$
4,153
Warranty liabilities assumed from acquisitions
—
151
Reduction of warranty liabilities assumed in connection with acquisitions
(476
)
(486
)
Warranty expense
3,604
3,878
Warranty charges
(2,226
)
(2,072
)
Balance at December 31,
$
6,526
$
5,624</t>
  </si>
  <si>
    <t>Note Payable-Related Party</t>
  </si>
  <si>
    <t>Debt Disclosure [Abstract]</t>
  </si>
  <si>
    <t>Note 9. Note Payable — Related Party In connection with the acquisition of a majority interest in Satcom International Group plc in 2005, the Company recorded an indebtedness to OHB Technology A.G. (formerly known as OHB Teledata A.G.), a stockholder of the Company. At December 31, 2019 and 2018, the principal balance of the note payable was €1,138, with a carrying value of $1,275 and $1,298, respectively. The carrying value was based on the note’s estimated fair value at the time of acquisition. The difference between the carrying value and principal balance was being amortized to interest expense over the six-year</t>
  </si>
  <si>
    <t>Note Payable</t>
  </si>
  <si>
    <t>Notes Payable</t>
  </si>
  <si>
    <t xml:space="preserve">Note 10. Notes Payable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and an intercreditor agreement with the collateral agent for the Company’s revolving credit facility described below The Company has the option to redeem some or all of the Senior Secured Notes at any time on or after April 1, 2020, at redemption prices set forth in the Indenture plus accrued and unpaid interest, if any, to the date of redemption. The Company also has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each of the years ended December 31, 2019 and 2018, amortization of the debt issuance costs was $776. The Company recorded charges of $20,776 to interest expense on its consolidated statements of operations for each of the years ended December 31, 2019 and 2018, related to interest expense and amortization of debt issuance costs associated with the Senior Secured Notes. Termination of Secured Credit Facilities On April 10, 2017, a portion of the proceeds from the issuance of the Senior Secured Notes was used to repay in full the Company’s outstanding obligations under the Company’s $150,000 outstanding credit facilities incurred pursuant to the Secured Credit Facilities Credit Agreement, as defined below, and to terminate the agreement, resulting in an early payment fee of $1,500 and an additional expense associated with the remaining unamortized debt issuance cost and fees of $2,368. Revolving Credit Facility On December 18, 2017, the Company and certain of its subsidiaries entered into a senior secured revolving credit agreement (the “Revolving Credit Agreement”) with JPMorgan Chase Bank, N.A. (“JPMorgan Chase”) as administrative agent and collateral agent. The Revolving Credit Agreement provides for a revolving credit facility (the “Revolving Credit Facility”) in an aggregate principal amount of up to $25,000 for working capital and general corporate purposes and matures on December 18, 2022. The Revolving Credit Facility will bear interest at an alternative base rate or an adjusted LIBOR, plus an applicable margin of 1.50% in the case of alternative base rate loans and 2.50% in the case of adjusted LIBOR loans. The Revolving C redit Agreement contains customary representations and warranties, conditions to funding, covenants and events of default. The Revolving Credit Agreement contains covenants tha t, among other things, limit the Company ’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baskets as set forth in the Revolving Credit Agreement. At December 31, 2019, no amounts were outstanding under the Revolving Credit Facility. As of December 31, 2019, the Company was in compliance with all financial covenants under the Revolving Credit Agreement. Secured Credit Facilities On September 30, 2014, the Company entered into a credit agreement (the “Secured Credit Facilities Credit Agreement”) with Macquarie CAF LLC (“Macquarie” or the “Lender”) in order to refinance the Company’s $45,000 9.5% per annum Senior Notes (the “Senior Notes”). Pursuant to the Secured Credit Facilities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Prior Revolving Credit Facility”); (iii) a term loan facility in an aggregate principal amount of up to $10,000 (the “Term B2 Facility”), the proceeds of which were drawn and used on January 16, 2015 to partially finance the acquisition of InSync Software, Inc. in 2015; and (iv) a term loan facility in an aggregate principal amount of up to $70,000 (the “Term B3 Facility”), the proceeds of which were drawn on December 30, 2014 and used on January 1, 2015 to partially finance the acquisition of SkyWave Mobile Communications, Inc. Proceeds of the Initial Term Loan Facility and Prior Revolving Credit Facility were funded on October 10, 2014 and were used to repay in full the Company’s Senior Notes and pay certain related fees, expenses and accrued interest, as well as for general corporate purposes. The Secured Credit Facilities had a maturity of five years after the initial fund date of the Initial Term Loan Facility and were subject to mandatory prepayments in certain circumstances. The Secured Credit Facilities bore interest, at the Company’s election, of a per annum rate equal to either (a) a base rate plus 3.75% or (b) LIBOR plus 4.75%, with a LIBOR floor of 1.00%. In connection with entering into the Secured Credit Facilities Credit Agreement, and the subsequent funding of the Initial Term Loan Facility, Prior Revolving Credit Facility, Term B2 Facility and Term B3 Facility, the Company incurred debt issuance costs of approximately $4,481. For the year ended December 31, 2017, amortization of the debt issuance costs of $229 was recorded in interest expense on the consolidated statement of operations. The Company recorded a charge of $2,642 to interest expense on its consolidated statement of operations for the year ended December 31, 2017 related to interest expense and amortization of debt issuance costs associated with the Term B2 and Term B3 Facilities and the Initial Term Loan Facility and Prior Revolving Credit Facility after the OG2 satellites were placed in service on March 1, 2016. </t>
  </si>
  <si>
    <t>Stockholders' Equity</t>
  </si>
  <si>
    <t>Equity [Abstract]</t>
  </si>
  <si>
    <t xml:space="preserve">Note 11. Stockholders’ Equity Preferred Stock The Company currently has 50,000,000 shares of preferred stock authorized. Series A Convertible Preferred Stock The Company currently has 1,000,000 shares of Series A convertible preferred stock authorized. As part of the purchase price for the acquisition of StarTrak Systems LLC in 2011, the Company issued 183,550 shares of Series A convertible preferred stock, of which 40,624 shares remain outstanding as of December 31, 2019. Key terms of the Series A convertible preferred stock are as follows: Dividends Holders of the Series A convertible preferred stock are entitled to receive a cumulative 4% dividend annually (calculated on the basis of the redemption price of $10.00 per share) payable quarterly in additional shares of the Series A convertible preferred stock. During the years ended December 31, 2019 and 2018, the Company issued dividends in the amounts of 1,182 and 1,898 shares to the holders of the Series A convertible preferred stock, respectively. As of December 31, 2019, dividends in arrears were $8. Conversion Shares of the Series A convertible preferred stock are convertible into 1.66611 shares of common stock: (i) at the option of the holder at any time or (ii) at the option of the Company beginning six months from the issuance date and if the average closing market price for the Company’s common stock for the preceding twenty consecutive trading days equals or exceeds $11.20 per share. Voting Each share of the Series A convertible preferred stock is entitled to one vote for each share of common stock into which the preferred stock is convertible. Liquidation In the event of any liquidation, sale or merger of the Company, the holders of the Series A convertible preferred stock are entitled to receive prior to and in preference over the holders of the common stock an amount equal to $10.00 per share plus unpaid dividends. Redemption The Series A convertible preferred stock may be redeemed by the Company for an amount equal to the issuance price of $10.00 per share plus all unpaid dividends at any time after two years from the issuance date. Common Stock As of December 31, 2019, the Company has reserved 14,945,281 shares of common stock for future issuances related to employee stock compensation plans. On August 5, 2019, the Company’s Board of Directors authorized a stock repurchase program under which the Company may repurchase up to $25,000 of the Company’s outstanding shares of common stock through open market transactions and privately negotiated transactions, until August 5, 2020. In addition, open market repurchases of common stock may be made pursuant to applicable securities laws and regulations, including Rule 10b-18, as well as Rule 10b5-1 under the Securities Exchange Act of 1934, as amended. During the year ended December 31, 2019, the Company repurchased 1,930,414 shares at an average share price of $4.86. As of December 31, 2019, authorization for approximately $15,556 of the Company’s common stock remained available for future purchases under the repurchase program. On April 10, 2018, the Company completed a public offering of 3,450,000 shares of its common stock, including 450,000 shares sold upon exercise in full of the underwriters’ option to purchase additional shares, at a price of $8.60 per share. The Company received net proceeds of approximately $28,000 after deducting underwriters’ discounts and commissions and offering costs. On April 13, 2018, the Company filed a shelf registration statement with the Securities Exchange Commission, registering an unspecified amount of debt and/or equity securities that the Company may offer in one or more offerings on terms to be determined at the time of sale. The shelf registration statement was automatically effective upon filing and superseded and replaced the Company’s previous shelf registration statement declared effective on April 14, 2015, which was due to expire on April 14, 2018. </t>
  </si>
  <si>
    <t>Segment Information</t>
  </si>
  <si>
    <t>Segment Reporting [Abstract]</t>
  </si>
  <si>
    <t xml:space="preserve">Note 12.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82% of the Company’s consolidated revenue is collected in U.S. dollars. The following table summarizes revenues on a percentage basis by geographic region, based on the region in which the customer is located.
Year Ended December 31,
2019
2018
2017
United States
51
%
63
%
78
%
South America
11
%
10
%
7
%
Japan
7
%
5
%
2
%
Europe
19
%
15
%
9
%
Other
12
%
7
%
4
%
100
%
100
%
100
% </t>
  </si>
  <si>
    <t>Income Taxes</t>
  </si>
  <si>
    <t>Income Tax Disclosure [Abstract]</t>
  </si>
  <si>
    <t xml:space="preserve">Note 13. Income Taxes The following is a summary of the Company’s provision for income taxes for the years ended December 31, 2019, 2018 and 2017:
Year Ended December 31,
2019
2018
2017
Current
Federal
$
129
$
95
$
26
State
109
4
106
International
5,389
6,137
1,757
Total
5,627
6,236
1,889
Deferred
Federal
(1,796
)
(5,754
)
(6,231
)
State
(517
)
107
(2,340
)
International
(1,430
)
(2,055
)
(185
)
Valuation allowance
2,499
6,124
6,458
Total
(1,244
)
(1,578
)
(2,298
)
Income taxes
$
4,383
$
4,658
$
(409
) United States and foreign income (loss) before income taxes for the years ended December 31, 2019, 2018 and 2017 is as follows:
Year Ended December 31,
2019
2018
2017
United States
$
(29,378
)
$
(33,786
)
$
(69,333
)
Foreign
15,629
12,505
7,729
Total
$
(13,749
)
$
(21,281
)
$
(61,604
) The components of net deferred tax assets (liabilities) are as follows:
December 31,
2019
2018
Deferred tax assets:
Acquisition-related costs
$
396
$
441
Deferred revenues
2,319
2,300
Allowance for doubtful accounts
1,193
1,274
Inventory
1,762
1,709
Deferred compensation
2,499
2,614
Bonus accrual
711
874
Vacation accrual
216
191
Lease liability
4,201
—
Deferred rent
3
551
Warranty accrual
1,514
1,374
Accrued expenses
484
466
Satellite network and other property
5,353
8,051
Foreign tax credit
1,449
1,487
Alternative minimum tax credit
325
325
Tax loss carryforwards and credits
34,945
29,129
Other
15
12
Total deferred tax assets
57,385
50,798
Deferred tax liabilities:
Intangible assets
(13,512
)
(15,292
)
Right of use asset
(3,487
)
—
Goodwill
(6,178
)
(5,035
)
Total deferred tax liabilities
(23,177
)
(20,327
)
Net deferred tax assets before valuation allowance
34,208
30,471
Less valuation allowance
(48,970
)
(46,471
)
Net deferred tax assets (liabilities)
(14,762
)
(16,000
)
Deferred tax assets, non-current
132
109
Deferred tax liabilities, non-current
(14,894
)
(16,109
)
Net deferred tax liabilities
$
(14,762
)
$
(16,000
) Income taxes differ from the amount computed by applying the statutory U.S. federal income tax rate because of the effect of the following items:
Year Ended December 31,
2019
2018
2017
Income tax expense at U.S. statutory rate
$
(2,887
)
$
(4,468
)
$
(20,946
)
State income taxes, net of federal benefit
(423
)
103
(2,261
)
Effect of foreign subsidiaries
1,783
1,841
(283
)
Tax credits
(672
)
(660
)
(686
)
Global intangible low-taxed income inclusion
2,744
2,141
—
Other permanent items
783
(199
)
(2,374
)
Change in uncertain tax positions
—
346
—
True-up from prior years
512
(571
)
—
Change in domestic tax rate
—
—
19,353
Other
44
1
330
Change in valuation allowance
2,499
6,124
6,458
Income tax
$
4,383
$
4,658
$
(409
) On December 22, 2017, new federal tax reform legislation was enacted in the United States, resulting in significant changes from previous tax law. The U.S. Tax Cuts and Jobs Act of 2017 (the “2017 Tax Act”) The key impacts of the 2017 Tax Act on the Company’s financial statements were the re-measurement of deferred tax balances to the new corporate tax rate and the calculation of any impacts of the transition tax. The re-measurement of the deferred tax balances to the new corporate rate is complete and those amounts are not provisional. Although the Company has taxable earnings and profits from its foreign subsidiaries, the Company had no cash tax payments for the transition tax. The amount of taxable foreign earnings and profits was significantly less than the Company’s expected tax losses for 2017, therefore, the Company utilized these losses to offset the income inclusion regarding the transition tax. The Company has determined that it will elect an accounting policy to treat tax on global intangible low-taxed income inclusions under the 2017 Tax Act as a period cost when incurred. As part of the Company’s accounting for the acquisitions, a portion of the purchase price was allocated to goodwill. The acquired goodwill is deductible for tax purposes and amortized over fifteen years for income tax purposes. Under GAAP, the acquired goodwill is not amortized in the Company’s financial statements. As such, a deferred income tax expense and a deferred tax liability arise as a result of the tax deductibility for this amount for tax purposes but not for financial statement purposes. The resulting deferred tax liability, which is expected to continue to increase over time, will remain on the Company’s balance sheet indefinitely unless there is an impairment of the asset. As a result of the 2017 Tax Act and the changes it made to net operating loss carryforward rules, the Company is now able to use the above deferred tax liability as a source of future taxable income in evaluating the need for a valuation allowance. This change resulted in a deferred tax benefit of $1,693 during the year ended December 31, 2017. As of December 31, 2019 and 2018, the Company maintained a valuation allowance against all of its net deferred tax assets, excluding goodwill, attributable to operations in the United States as the realization was not considered more likely than not. The net change in the total valuation allowance for the years ended December 31, 2019, 2018 and 2017 was $2,499, $6,124 and $6,458, respectively. On January 1, 2017, the Company adopted ASU No. 2016-09 “Improvements to Employee Share-Based Payment Accounting.” Prior to adopting the ASU, the Company recognized tax benefits associated with the exercise of SARs and stock options and vesting of RSUs directly to stockholders’ equity only when the tax benefit reduces income tax payable on the basis that a cash tax savings has occurred. As a result of adopting this ASU the Company recognized the benefit of net operating loss carryforwards that were created as a result of previous windfall tax deductions. The gross amount of windfall deductions that were previously not recognized was approximately $6,529. Due to a full valuation allowance, the recognition of the benefit for the windfall deductions did not have any impact to the consolidated balance sheet or consolidated statement of operations for the years ended December 31, 2019 and 2018. As of December 31, 2019 and 2018, the Company had potentially utilizable federal net operating loss carryforwards of $125,870 and $108,746, respectively. As of December 31, 2019 and 2018, the Company had potentially utilizable state net operating loss carryforwards of $159,083 and $232,256, respectively. The federal net operating loss carryforwards expire at various times through 2037 for losses incurred prior to January 1, 2018. All federal net operating losses incurred after January 1, 2018 have an indefinite life. The state net operating loss carryforwards expire at various times through 2039 for states that do not follow the federal rule having an indefinite life for losses incurred after 2018. As of December 31, 2019 and 2018, the Company had potentially utilizable foreign net operating loss carryforwards of $14,035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As of December 31, 2019, the Company has not provided deferred income taxes on the undistributed earnings of its foreign subsidiaries. The amount of such earnings was $21,677. These earnings have been permanently reinvested and the Company does not plan to initiate action that would precipitate the payment of income taxes thereon. It is not practicable to estimate the amount of additional tax that might be payable on these undistributed earnings. The following table is a reconciliation of the beginning and ending amounts of unrecognized tax benefits:
2019
2018
2017
Balance at January 1,
$
1,202
$
856
$
856
Additions for tax positions related to prior years
9
398
—
Additions for tax positions related to current year
—
—
—
Reductions for tax positions of prior years
(355
)
(52
)
—
Settlements
(33
)
—
—
Balance at December 31,
$
823
$
1,202
$
856
No interest and penalties related to unrecognized tax benefits were accrued during the years ended December 31, 2019, 2018, and 2017. Interest and penalties are not reflected in the table above and are included in income tax expense. As of December 31, 2019, $775 of the unrecognized tax benefits have been recorded as a reduction to the Company’s federal and state net operating loss carryforwards in deferred tax assets. Due to the existence of the Company’s valuation allowance, these unrecognized tax benefits, if recognized, would not impact the Company’s effective income tax rate. The Company is also subject to examinations in its material non-U.S. jurisdictions for 2015 and later years. </t>
  </si>
  <si>
    <t>Commitments and Contingencies</t>
  </si>
  <si>
    <t>Commitments And Contingencies Disclosure [Abstract]</t>
  </si>
  <si>
    <t xml:space="preserve">Note 14. Commitments and Contingencies Legal Proceeding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years ended December 31, 2019, 2018 and 2017, airtime credits used totaled approximately $30, $30, and $31, respectively. As of December 31, 2019 and 2018, unused credits granted by the Company were approximately $1,918 and $1,948, respectively. Agreements with carrier data providers The Company has contractual minimum payments under the terms of its agreements with certain carrier data providers. Based on the number of subscribers as of December 31, 2019, future minimum payments for the years ending December 31, 2020, 2021, 2022 and 2023 are $8,091, $5,944, $6,093 and $6,245, respectively. </t>
  </si>
  <si>
    <t>Leases</t>
  </si>
  <si>
    <t>Leases [Abstract]</t>
  </si>
  <si>
    <t xml:space="preserve">Note 15. Leases In February 2016, the FASB issued ASU 2016-02, which is effective for fiscal years beginning after December 15, 2018. The Company adopted ASU 2016-02 prospectively as of January 1, 2019, the date of initial application, and therefore prior comparative periods were not adjusted. Rent expense for the years ended December 31, 2018 and 2017 was approximately $4,020 and $3,401, respectively, and was recognized on a straight-line basis over the lease term under ASC Topic 840 “Leases.” Lessee The Company determines whether an arrangement is a lease at inception. The Company has operating leases for land, office space, data centers and storage facilities, as well as office equipment and vehicles. The Company’s leases have remaining lease terms of less than one year to 13 years, some of which include options to extend the lease term for up to five years, and some of which include options to terminate the lease within one year. The Company considered these options in determining the lease term used to establish the Company’s right-of use assets and lease liabilities.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s also include any lease payments made in advance of lease commencements and exclude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Year Ended December 31,
2019
Operating lease cost
$
3,925
The Company has lease arrangements which are classified as short-term in nature. These leases meet the criteria for operating lease classification. In addition, the Company has variable lease costs associated with certain leases. Lease costs associated with the short-term leases and variable lease components, included in SG&amp;A expenses on the Company’s consolidated statements of operations during the year ended December 31, 2019, are not material. Supplemental cash flow information and non-cash activity related to the Company’s operating leases are as follows:
Year Ended December 31,
2019
Operating cash flow information:
Cash paid for amounts included in the measurement of lease liabilities
$
4,178
Non-cash activity:
Right-of-use assets obtained in exchange for lease obligations
$
18,659
Supplemental balance sheet information related to the Company’s operating leases is as follows:
December 31,
Balance Sheet Classification
2019
Right-of-use assets
Other assets
$
15,894
Current lease liabilities
Accrued liabilities
2,608
Non-current lease liabilities
Other liabilities
16,266
Weighted-average remaining lease term and discount rate for the Company’s operating leases are as follows:
December 31,
2019
Weighted-average remaining lease term (in years)
7.11
Weighted-average discount rate
8.0
% Maturities of lease liabilities by fiscal year for the Company’s operating leases are as follows:
December 31,
2019
2020
$
3,972
2021
3,854
2022
3,458
2023
3,309
2024
3,129
Thereafter
7,244
Total lease payments
24,966
Less: Imputed interest
(6,092
)
Present value of lease liabilities
$
18,874
Lessor Although most of the Company’s revenue from its product sales comes from the sale of subscriber communicators, the Company also leases some subscriber communicators to certain customers. The Company determines the existence of a lease when the customer controls the use of the identified product for a period of time defined in the lease agreement. The Company’s leases range in duration between three to five years, with payment generally collected in monthly installments. Refer to “Note 2 – Summary of Significant Accounting Policies” for more information. The Company classifies these leases as sales-type leases and recognizes revenue and cost of product sales upon delivery or installation, depending on the specific contractual terms. The Company’s leases include certain termination fees, as defined in the lease agreements, and do not typically include purchase rights at the end of the lease. </t>
  </si>
  <si>
    <t>Employee Incentive Plan</t>
  </si>
  <si>
    <t>Postemployment Benefits [Abstract]</t>
  </si>
  <si>
    <t>Note 16. Employee Incentive Plan The Company maintains a 401(k) plan. All employees who have been employed for three months or longer are eligible to participate in the plan. Employees may contribute up to 15% of eligible compensation to the plan, subject to certain limitations. The Company has the option of matching up to 50% of the amount contributed by each employee, up to 6% of the employee’s compensation. In addition, the plan contains a discretionary contribution component pursuant to which the Company may make an additional annual contribution. Contributions vest over a five-year</t>
  </si>
  <si>
    <t>Supplemental Disclosure of Noncash Investing and Financing Activities</t>
  </si>
  <si>
    <t>Text Block [Abstract]</t>
  </si>
  <si>
    <t>Supplemental Disclosure of Noncash Investing And Financing Activities</t>
  </si>
  <si>
    <t>Note 17. Supplemental Disclosure of Noncash Investing and Financing Activities
Year Ended December 31,
2019
2018
2017
Investing activities:
Acquisition-related contingent consideration
$
—
$
—
$
10,611
Common stock issued in connection with the acquisition of businesses
—
—
2,764
Capital expenditures incurred not yet paid
1,082
344
755
Stock-based compensation included in capital expenditures
650
502
453
Financing activities:
Common stock issued as form of payment for MPUs
503
827
—
Common stock issued as payment for contingent consideration
—
—
347
Series A convertible preferred stock dividend paid-in-kind
12
18
12</t>
  </si>
  <si>
    <t>Quarterly Financial Data</t>
  </si>
  <si>
    <t>Quarterly Financial Information Disclosure [Abstract]</t>
  </si>
  <si>
    <t>Note 18. Quarterly Financial Data (Unaudited)
First Quarter
Second Quarter
Third Quarter
Fourth Quarter
2019
Revenues
$
66,035
$
67,103
$
69,193
$
69,682
Income (loss) from operations
(79
)
(196
)
2,290
3,557
Net loss attributable to ORBCOMM Inc.
(5,490
)
(6,419
)
(4,013
)
(2,501
)
Net loss per common share-basic:
Net loss attributable to ORBCOMM Inc.
(0.07
)
(0.08
)
(0.05
)
(0.03
)
Net loss per common share-diluted:
Net loss attributable to ORBCOMM Inc.
(0.07
)
(0.08
)
(0.05
)
(0.03
)
Weighted-average shares outstanding (in thousands):
Basic
79,387
79,688
79,695
78,275
Diluted
79,387
79,688
79,695
78,275
2018
Revenues
$
67,973
$
70,788
$
71,042
$
66,337
Income (loss) from operations
(4,228
)
(1,184
)
2,484
739
Net loss attributable to ORBCOMM Inc.
(10,086
)
(7,222
)
(3,295
)
(5,641
)
Net loss per common share-basic:
Net loss attributable to ORBCOMM Inc.
(0.13
)
(0.09
)
(0.04
)
(0.07
)
Net loss per common share-diluted:
Net loss attributable to ORBCOMM Inc.
(0.13
)
(0.09
)
(0.04
)
(0.07
)
Weighted-average shares outstanding (in thousands):
Basic
74,729
78,079
78,649
78,895
Diluted
74,729
78,079
78,649
78,895</t>
  </si>
  <si>
    <t>Schedule II - Valuation and Qualifying Accounts</t>
  </si>
  <si>
    <t>Valuation And Qualifying Accounts [Abstract]</t>
  </si>
  <si>
    <t xml:space="preserve">Schedule II — Valuation and Qualifying Accounts
Col. B
Col. C
Col. E
Description
Balance at Beginning of the Period
Charged to Costs and Expenses
Charged to Other Accounts
Col. D Deductions
Balance at End of the Period
(Amounts in thousands)
Year ended December 31, 2019
Allowance for doubtful receivables
$
4,072
2,008
1,600
(1)
—
$
4,480
Deferred tax asset valuation allowance
$
46,471
2,499
—
—
(2)
$
48,970
Year ended December 31, 2018
Allowance for doubtful receivables
$
400
3,426
(246
)
(1)
—
$
4,072
Deferred tax asset valuation allowance
$
40,347
6,124
—
—
(2)
$
46,471
Year ended December 31, 2017
Allowance for doubtful receivables
$
1,057
85
742
(1)
—
$
400
Deferred tax asset valuation allowance
$
32,550
6,458
—
1,339
(2)
$
40,347
( 1)
Amounts relate to write-offs net of recoveries.
(2)
Amounts relate to deferred tax assets acquired in acquisitions. </t>
  </si>
  <si>
    <t>Summary of Significant Accounting Policies (Policies)</t>
  </si>
  <si>
    <t>Basis of Presentation</t>
  </si>
  <si>
    <t xml:space="preserve">Basis of presentation </t>
  </si>
  <si>
    <t>Investments</t>
  </si>
  <si>
    <t xml:space="preserve">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its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solidated results of operations. When the Company does not exercise significant influence over the investee, the investment is accounted for under the cost method. </t>
  </si>
  <si>
    <t>Use of estimates</t>
  </si>
  <si>
    <t xml:space="preserve">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determination of useful lives of the Company’s satellite network and other equipment and intangible assets, the assessment of expected cash flows used in evaluating long-lived assets, including intangible assets, for impairment, the calculation of capitalized development costs, the assessment of the Company’s incremental borrowing rate used to determine its right-of-use asset and lease liability, accounting for uncertainties in income tax positions, estimates associated with warranty costs and loss contingencies, estimates related to the recognition and subsequent valuation of contingent considerations and the value of securities underlying stock-based compensation. </t>
  </si>
  <si>
    <t>Business combinations</t>
  </si>
  <si>
    <t>Business combinations The Company accounts for business combinations pursuant to Financial Accounting Standards Board (“FASB”) Accounting Standards Codification (“ASC”) Topi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 xml:space="preserve">Contingent consideration The Company determines the acquisition date fair value of contingent consideration obligations based on a probability-weighted income approach derived from milestone estimates and a probability assessment with respect to the likelihood of achieving performance metrics. The fair value measurement is based on significant inputs not observable in the market and thus represents a Level 3 measurement as defined in FASB ASC Topic 820 “Fair Value Measurement.” At each reporting date, the contingent consideration obligation is revalued to estimated fair value and any changes in fair value are reflected as income or expense i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t>
  </si>
  <si>
    <t xml:space="preserve">Acquisition-related and integration costs Acquisition-related and integration costs include professional services expenses and identifiable integration costs directly attributable to acquisitions. For the years ended December 31, 2019, 2018 and 2017, the Company incurred acquisition-related and integration costs of $788, $1,624 and $3,315, respectively. These costs were expensed as incurred and are reflected in acquisition-related and integration costs on the Company’s consolidated statements of operations. </t>
  </si>
  <si>
    <t>Revenue recognition</t>
  </si>
  <si>
    <t xml:space="preserve">Revenue recognition On January 1, 2018, the Company adopted FASB Accounting Standards Update (“ASU”) No. 2014-09 “Revenue from Contracts with Customers” (“ASU 2014-09”). The Company reviewed its contract portfolio and determined its application of ASU 2014-09 did not have a material impact on the comparability of revenue recognized prior to the adoption of ASU 2014-09. The Company derives recurring service revenues primarily from monthly fees for industrial IoT connectivity services that consist of subscriber-based and recurring monthly usage fees for each subscriber communicator or SIM activated for use on its satellite network , other satellite networks and cellular wireless networks that the Co mpany resells to its resellers, Market Channel Partners (“MCPs”) and Mar 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 optional separately - priced extended warranty service agreements extending beyond the initial warranty period, typically one year , which are billed to the customer upon shipment of a subscriber communicator, and royalty fees relating to the manufacture of subscriber communicators under a manufactu ring agreement .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services to government and commercial customers worldwide,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priced extended warranty service agreements extending beyond the initial warranty period, typically one year, are initially recorded as deferred revenues and are, thereafter, recognized on a ratable basis using a time-based output method, generally over two to five years. The Company earns other service revenues from installation services and engineering, technical and management support services.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complete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December 31, 2019 and 2018 consisted of the following:
December 31,
2019
2018
Service activation fees
$
3,007
$
2,813
Prepaid services
6,423
7,816
Extended warranty revenues
1,206
796
10,636
11,425
Less current portion
(3,865
)
(5,954
)
Long-term portion
$
6,771
$
5,471
During the years ended December 31, 2019 and 2018, the Company recognized revenue of $5,896 and $5,236, respectively, which was included as deferred revenue as of December 31, 2018 and 2017. Shipping costs billed to customers are included in product sales and the related costs are included as cost of product sales on the Company’s consolidated statements of operations. The Company generates revenue from leasing arrangements of subscriber communicators, under FASB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2:
Year Ended December 31,
2019
2018
2017
Revenue from contracts with customers:
Recurring service revenues
$
155,284
$
148,367
$
126,540
Other service revenues
5,310
5,222
8,398
Total service revenues
160,594
153,589
134,938
Product sales
105,660
117,018
112,942
Total revenue from contracts with customers
266,254
270,607
247,880
Product sales recognized under ASC 842
5,759
5,533
6,340
Total revenues
$
272,013
$
276,140
$
254,220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would be allocated to each element based on the relative stand-alone selling price of each element, regardless of the discount. The Company has determined that arrangements provided to its customers do not include significant and incremental discounts. </t>
  </si>
  <si>
    <t>Cost of revenues</t>
  </si>
  <si>
    <t xml:space="preserve">Cost of revenues The Company operates its own LEO satellite network and accompanying ground equipment, including fifteen gateway earth stations (“GES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 of services is comprised of expenses to operate the Company’s network, such as payroll and related costs, including stock-based compensation, installation costs, and usage fees to third-party networks. The Company primarily sells industrial IoT telematics devices and modems that the Company designs and builds with contract manufacturers. Cost of product sales includes the purchase price of subscriber communicators and SIMs sold, costs of warranty obligations, shipping charges, as well as operational costs of the Company’s employees and inventory management to fulfill customer orders. </t>
  </si>
  <si>
    <t>Foreign currency translation</t>
  </si>
  <si>
    <t xml:space="preserve">Foreign currency translation The Company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on the consolidated statements of operations. Foreign currency translation gains and losses related to operational expenses denominated in a currency other than the functional currency are included in selling, general and administrative (“SG&amp;A”) expenses on the consolidated statements of operations. For the years ended December 31, 2019, 2018 and 2017, the Company recorded a foreign currency translation loss of $84, $76, and $374, respectively. </t>
  </si>
  <si>
    <t>Fair value of financial instruments</t>
  </si>
  <si>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The fair value of the Senior Secured Notes, as defined below, is based on observable relevant market information. Fluctuation between the carrying amount and the fair value of the Senior Secured Notes for the period presented is associated with changes in market interest rates. The Company may redeem all or part of the Senior Secured Notes at any time or from time to time at its option at specified redemption prices that would include “make-whole” premiums. Refer to “Note 10 – Notes Payable” for more information. The carrying amounts and fair values of the Company’s Senior Secured Notes are shown in the following table:
December 31, 2019
December 31, 2018
Carrying Amount
Fair Value
Carrying Amount
Fair Value
Senior Secured Notes
$
250,000
$
241,875
$
250,000
$
255,000
The fair value of the note payable-related party, $1,275 book value at December 31, 2019, has a de minimis value.</t>
  </si>
  <si>
    <t xml:space="preserve">Cash and cash equivalents The Company considers all liquid investments with original maturities of three months or less, at the time of purchase, to be cash equivalents. At December 31, 2019 and 2018, the Company had a cash and cash equivalents balance of $54,258 and $53,766, respectively. </t>
  </si>
  <si>
    <t>Concentration of risk</t>
  </si>
  <si>
    <t>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 off accounts receivable when they are deemed uncollectible. There were no customers who generated revenues greater than 10% of the Company’s consolidated total revenues for the years ended December 31, 2019 and 2018. For the year ended December 31, 2017, JB Hunt Transport Services, Inc. comprised 10.8% of the Company’s consolidated total revenues. There were no customers who generated accounts receivable greater than 10% of the Company’s consolidated accounts receivable as of December 31, 2019 and 2018. The Company is dependent on one vendor, Sanmina Corporation (“Sanmina”), a contract manufacturer with significant operations in Mexico, for the manufacture of subscriber communicators that the Company designs and sells. For the years ended December 31, 2019 and 2018, approximately $75,068, or 67.4%, and $73,476, or 60.0%, respectively, of the Company’s product sales was generated from the sale of the Company’s core products produced by Sanmina. As of December 31, 2019, the Company did not maintain in-orbit insurance coverage for its ORBCOMM Generation 1 or ORBCOMM Generation 2 satellites to address the risk of potential systemic anomalies, failures or catastrophic events affecting its satellite constellation.</t>
  </si>
  <si>
    <t xml:space="preserve">Inventories Inventories are stated at the lower of cost or net realizable value, determined on a weighted average cost basis. At December 31, 2019 and 2018, inventory, net of inventory obsolescence, consisted primarily of finished goods and purchased parts to be utilized by its contract manufacturer totaling $33,379 and $27,701, respectively, and raw materials totaling $6,502 and $6,599, respectively. The Company reviews inventory quantities on hand, evaluates the realizability of inventories and adjusts the carrying value, as necessary, based on forecasted product demand. A provision, recorded in cost of product sales on the Company’s consolidated statements of operations, is made for potential losses on slow-moving and obsolete inventories when identified. </t>
  </si>
  <si>
    <t xml:space="preserve">Satellite network and other equipment, net Satellite network and other equipment, ne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0
Capitalized software
3-7
Computer hardware
3
Other
2-7
Satellite network includes costs of the constellation of satellites, and the ground and control facilities, consisting of GESs, gateway control centers and the network control center. As of December 31, 2019 and 2018, assets under construction primarily consist of costs associated with acquiring, developing, enhancing and testing software and hardware for internal and external use that have not yet been placed into service. </t>
  </si>
  <si>
    <t>Valuation / Impairment of long-lived assets</t>
  </si>
  <si>
    <t xml:space="preserve">Valuation of long-lived assets Property and equipment and other long-lived assets are tested for impairment whenever events or changes in circumstances indicate that their carrying amounts may not be recoverable. The Company measures recoverability by comparing the carrying amounts of the assets to the projected undiscounted cash flows the assets are expected to generate. An impairment loss is recognized to the extent the carrying values exceed the fair values. The Company’s satellite constellation and related assets are evaluated as a single asset group whenever facts or circumstances indicate that the carrying values may not be recoverable. If indicators of impairment are identified, recoverability of long-lived assets is measured by comparing their carrying amounts to the projected cash flows the assets are expected to generate. Determining whether an impairment has occurred typically requires the use of significant estimates and assumptions, including the allocation of cash flows to assets or asset groups and, if required, estimates of fair values for those assets or asset groups. If a satellite were to fail while in orbit, the resulting loss would be charged to expense in the period it is determined that the satellite is not recoverable. The amount of any such loss would be reduced to the extent of insurance proceeds, if any, estimated to be received. During the year ended December 31, 2017, an impairment loss of $31,224 was recorded to write off the net book value relating to the Company’s in-orbit OG2 satellites. There was no impairment loss recorded for the years ended December 31, 2019 and 2018. See “Note 6 – Satellite Network and Other Equipment, Net” for additional details relating to the impairment of these satellites. 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t>
  </si>
  <si>
    <t>Capitalized development costs for internal and external use</t>
  </si>
  <si>
    <t>Capitalized development costs for internal and external use The Company capitalizes the costs of acquiring, developing and testing software and hardware to meet the Company’s internal needs and for products and services that have not yet been placed into service.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the external direct cost of materials and services consumed in developing or obtaining internal-use software, (2) payroll and payroll-related costs for employees who are directly associated with, and devote time to, a qualifying project, and (3) certain external software development costs upon the establishment of technological feasibility. Technological feasibility is considered to have occurred upon completion of either a detailed program design or a working model. Capitalization of such costs ceases no later than the point at which the project is substantially complete and ready for its intended use. Internal-use software costs are amortized once the software is placed in service using the straight-line method over periods ranging from three to seven years. Product and service development costs are amortized over the estimated life of the product once it has been released for commercial sale.</t>
  </si>
  <si>
    <t>Capitalized patent defense costs</t>
  </si>
  <si>
    <t xml:space="preserve">Capitalized patent defense costs The Company capitalizes costs incurred in connection with the defense of a patent the Company owns when the defense against the alleged infringer is deemed probable of success, and the costs will increase the value of the patent. </t>
  </si>
  <si>
    <t xml:space="preserve">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its carrying value. If there is an indication of impairment, the Company performs a “step two” test to measure the impairment. There was no impairment of goodwill for the years ended December 31, 2019, 2018 and 2017. </t>
  </si>
  <si>
    <t>Intangible assets</t>
  </si>
  <si>
    <t xml:space="preserve">Intangible assets Intangible assets that are not considered to have an indefinite life are amortized over their useful lives. Intangible assets include patents and technology, customer lists and trademarks. Intangible assets are amortized using the straight-line method over the estimated useful lives of the assets. </t>
  </si>
  <si>
    <t>Warranty costs</t>
  </si>
  <si>
    <t>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t>
  </si>
  <si>
    <t xml:space="preserve">Income taxes The Company estimates its income taxes separately for each tax jurisdiction in which it conducts operations. This process involves estimating actual current tax expense and assessing temporary differences resulting from the different treatment of items between book and tax which results in deferred tax assets and liabilities. The Company recognizes in income a change in tax rates on deferred tax assets and liabilities in the period that includes the enactment date. Valuation allowances are established when realization of deferred tax assets is not considered more likely than not. The Company recognizes the effect of tax law changes in the period of enactment. Changes in existing tax laws and rates, their related interpretations, and the uncertainty generated by the current economic environment may affect the amounts of the Company’s deferred tax liabilities or the valuations of the Company’s deferred tax assets over time. The Company’s accounting for deferred tax consequences represents management’s best estimate of future events that can be appropriately reflected in the accounting estimates. In determining whether the realization of deferred tax assets is considered to be more likely than not, the Company assesses the realizability of the deferred tax assets on a jurisdiction-by-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 likely than 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t>
  </si>
  <si>
    <t>Loss contingencies</t>
  </si>
  <si>
    <t xml:space="preserve">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Pre-acquisition contingencies</t>
  </si>
  <si>
    <t xml:space="preserve">Pre-acquisition contingencies The Company has evaluated pre-acquisition contingencies that existed as of the acquisition dates of the businesses acquired. If any pre-acquisition contingencies acquired as part of an acquisition become probable and estimable, the Company will record such amounts at fair market value in the measurement period, or the Company’s results of operations after the measurement period, as applicable. </t>
  </si>
  <si>
    <t xml:space="preserve">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 using the graded vesting attribution method over the vesting period. </t>
  </si>
  <si>
    <t>Recent accounting pronouncements</t>
  </si>
  <si>
    <t>Recent accounting pronouncements In February 2016, the FASB issued ASU No. 2016-02 “Leases (Topic 842)” (“ASU 2016-02”), which is effective for fiscal years beginning after December 15, 2018. ASU 2016-02 requires an entity to recognize assets and liabilities arising from a lease for both finance and operating leases, along with additional qualitative and quantitative disclosures. The Company adopted ASU 2016-02 prospectively as of January 1, 2019, the date of initial application. As part of the adoption, the Company elected the package of practical expedients, the short-term lease exemption and the practical expedient to not separate lease and non-lease components. The Company completed its comprehensive review of its lease portfolio for all lease types and embedded leases throughout each region. Adoption of the new standard resulted in the recording of operating right-of-use assets and lease liabilities of $10,892 and $13,825, respectively, as of January 1, 2019. Refer to “Note 15 – Leases” for more information. In January 2017, the FASB issued ASU No. 2017-04 “Intangibles – Goodwill and Other (Topic 350): Simplifying the Test for Goodwill Impairment” (“ASU 2017-04”) , which will be effective for fiscal year s beginning after December 15, 2019 . ASU 2017-04 removes Ste p 2 of the goodwill impairment test, which requires a hypothetic al purchase price allocation. Under ASU 2017-04 , goodwill impairment will be the amount by which a reporting unit’s carrying value exceeds its fair value, not to exceed the carrying amount of goodwill. The adoption of this standard, which will be applied prospectively, is not expected to have a material impact on the Company’s consolidated financial statements. In June 2016, the FASB issued ASU No. 2016-13 “Financial Instruments – Credit Losses (Topic 326): Measurement of Credit Losses on Financial Instruments” (“ASU 2016-13”), which will be effective for fiscal years beginning after December 15, 2019. ASU 2016-13 introduces the current expected credit loss (CECL) model, which will require an entity to measure credit losses for certain financial instruments and financial assets. Upon initial recognition, an entity will be required to estimate a credit loss expected over the life of an exposure. The adoption of this standard is not expected to have a material impact on the Company’s consolidated financial statements.</t>
  </si>
  <si>
    <t>Summary of Significant Accounting Policies (Tables)</t>
  </si>
  <si>
    <t>Summary of Deferred Revenues</t>
  </si>
  <si>
    <t>Deferred revenue as of December 31, 2019 and 2018 consisted of the following
December 31,
2019
2018
Service activation fees
$
3,007
$
2,813
Prepaid services
6,423
7,816
Extended warranty revenues
1,206
796
10,636
11,425
Less current portion
(3,865
)
(5,954
)
Long-term portion
$
6,771
$
5,471</t>
  </si>
  <si>
    <t>Components of Revenue from Contracts with Customers</t>
  </si>
  <si>
    <t>The following table summarizes the components of revenue from contracts with customers, as well as revenue recognized under ASC 842:
Year Ended December 31,
2019
2018
2017
Revenue from contracts with customers:
Recurring service revenues
$
155,284
$
148,367
$
126,540
Other service revenues
5,310
5,222
8,398
Total service revenues
160,594
153,589
134,938
Product sales
105,660
117,018
112,942
Total revenue from contracts with customers
266,254
270,607
247,880
Product sales recognized under ASC 842
5,759
5,533
6,340
Total revenues
$
272,013
$
276,140
$
254,220</t>
  </si>
  <si>
    <t>Summary of carrying and fair values of senior secured notes</t>
  </si>
  <si>
    <t>The carrying amounts and fair values of the Company’s Senior Secured Notes are shown in the following table:
December 31, 2019
December 31, 2018
Carrying Amount
Fair Value
Carrying Amount
Fair Value
Senior Secured Notes
$
250,000
$
241,875
$
250,000
$
255,000</t>
  </si>
  <si>
    <t>Summary of Estimated Useful Lives of Assets</t>
  </si>
  <si>
    <t>The following table provides the range of estimated useful lives used for each asset type:
Useful Life (years)
Satellite network
10
Capitalized software
3-7
Computer hardware
3
Other
2-7</t>
  </si>
  <si>
    <t>Acquisitions (Tables)</t>
  </si>
  <si>
    <t>Blue Tree Systems Limited [Member]</t>
  </si>
  <si>
    <t>Business Acquisition [Line Items]</t>
  </si>
  <si>
    <t>Purchase Price Allocation for Acquisition</t>
  </si>
  <si>
    <t>The purchase price allocation for the acquisition is as follows:
Amount
Cash
$
656
Accounts receivable
2,335
Inventories
1,395
Prepaid expenses and other current assets
992
Property, plant and equipment
72
Intangible assets
12,020
Total identifiable assets acquired
17,470
Accounts payable
4,124
Accrued expenses
778
Deferred tax liability
1,503
Total liabilities assumed
6,405
Net identifiable assets acquired
11,065
Goodwill
26,042
Total purchase price
$
37,107</t>
  </si>
  <si>
    <t>Summary of Useful Lives of Customer Relationships Based on Customer Attrition</t>
  </si>
  <si>
    <t>The remaining useful lives of customer lists were based on the customer attrition and the projected economic benefit of these customers.
Estimated
Useful Life
(years)
Amount
Customer lists
10
$
9,200
Technology
10
2,700
Trade name
1
120
$
12,020</t>
  </si>
  <si>
    <t>Inthinc [Member]</t>
  </si>
  <si>
    <t>The purchase price allocation for the acquisition is as follows:
Amount
Accounts receivable
$
2,652
Inventories
906
Prepaid expenses and other current assets
112
Property, plant and equipment
258
Lease receivable
5,067
Intangible assets
16,000
Total identifiable assets acquired
24,995
Accounts payable
4,613
Accrued expenses
275
Other current and non-current liabilities
1,326
Total liabilities assumed
6,214
Net identifiable assets acquired
18,781
Goodwill
26,054
Total purchase price
$
44,835</t>
  </si>
  <si>
    <t>The remaining useful lives of the customer lists were based on the customer attrition and projected economic benefit of these customers.
Estimated
Useful Life
(years)
Amount
Customer lists
15
$
12,400
Technology
10
3,600
$
16,000</t>
  </si>
  <si>
    <t>Stock-Based Compensation (Tables)</t>
  </si>
  <si>
    <t>Summary Components of Stock-Based Compensation Expense</t>
  </si>
  <si>
    <t>The following table summarizes the components of stock-based compensation expense in the consolidated statements of operations for the years ended December 31, 2019, 2018 and 2017:
Year Ended December 31,
2019
2018
2017
Cost of services
$
471
$
666
$
525
Cost of product sales
126
162
78
Selling, general and administrative
4,637
6,065
4,706
Product development
946
1,017
364
Total
$
6,180
$
7,910
$
5,673</t>
  </si>
  <si>
    <t>Time-Based Stock Appreciation Rights [Member]</t>
  </si>
  <si>
    <t>Summary of Stock Appreciation Rights</t>
  </si>
  <si>
    <t>A summary of the Company’s time-based stock appreciation rights (“SARs”) for the year ended December 31, 2019 is as follows:
Number of Shares
Weighted- Average Exercise Price
Weighted- Average Remaining Contractual Term (years)
Aggregate Intrinsic Value
Outstanding at January 1, 2019
2,199,094
$
5.36
Granted
—
—
Exercised
(73,800
)
2.76
Forfeited or expired
—
—
Outstanding at December 31, 2019
2,125,294
$
5.35
2.76
$
1,432
Exercisable at December 31, 2019
2,095,294
$
5.43
2.70
$
1,477
Vested and expected to vest at December 31, 2019
2,125,294
$
5.35
2.76
$
1,432</t>
  </si>
  <si>
    <t>Performance-Based Stock Appreciation Rights [Member]</t>
  </si>
  <si>
    <t>A summary of the Company’s performance-based SARs for the year ended December 31, 2019 is as follows:
Number of Shares
Weighted- Average Exercise Price
Weighted- Average Remaining Contractual Term (years)
Aggregate Intrinsic Value
Outstanding at January 1, 2019
233,496
$
6.02
Granted
—
—
Exercised
—
—
Forfeited or expired
—
—
Outstanding at December 31, 2019
233,496
$
6.01
3.62
$
202
Exercisable at December 31, 2019
233,496
$
6.01
3.62
$
202
Vested and expected to vest at December 31, 2019
233,496
$
6.01
3.62
$
202</t>
  </si>
  <si>
    <t>Fair Value of Stock Appreciation Rights Estimated</t>
  </si>
  <si>
    <t>The fair value of each time-based and performance-based SAR award is estimated on the date of grant using the Black-Scholes option pricing model with the assumptions described below. For the period indicated, the expected volatility was based on the Company’s historical volatility over the expected terms of the SAR awards. Estimated forfeitures were based on voluntary and involuntary termination behavior, as well as an analysis of actual forfeitures. The risk-free interest rate was based on the U.S. Treasury yield curve at the time of the grant over the expected term of the SAR grants. The Company did not grant time-based or performance-based SARs during the years ended December 31, 2019 and 2018.
Year Ended December 31,
2019
2018
2017
Risk-free interest rate
None
None
2.10%
Expected life (years)
None
None
6.0
Estimated volatility factor
None
None
59.85%
Expected dividends
None
None
None</t>
  </si>
  <si>
    <t>Time-Based Restricted Stock Units [Member]</t>
  </si>
  <si>
    <t>Summary of Restricted Stock Units</t>
  </si>
  <si>
    <t>A summary of the Company’s time-based restricted stock units (“RSUs”) for the year ended December 31, 2019 is as follows:
Shares
Weighted- Average Grant Date Fair Value
Balance at January 1, 2019
920,024
$
9.60
Granted
867,195
4.51
Vested
(475,384
)
9.87
Forfeited or expired
(46,401
)
8.85
Balance at December 31, 2019
1,265,434
$
6.16</t>
  </si>
  <si>
    <t>Performance-Based Restricted Stock Units [Member]</t>
  </si>
  <si>
    <t>A summary of the Company’s performance-based RSUs for the year ended December 31, 2019 is as follows:
Shares
Weighted- Average Grant Date Fair Value
Balance at January 1, 2019
613,605
$
9.44
Granted
748,792
3.99
Vested
(262,685
)
9.90
Forfeited or expired
(31,903
)
9.44
Balance at December 31, 2019
1,067,809
$
6.28</t>
  </si>
  <si>
    <t>Market Performance Units [Member]</t>
  </si>
  <si>
    <t>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s of the MPUs using a Monte Carlo simulation model that used the following assumptions:
Year Ended December 31,
2019
2018
2017
Risk-free interest rate
1.59% to 1.62%
2.46% to 2.63%
1.76% to 1.98%
Estimated volatility factor
40.0%
29.0%
27.0%
Expected dividends
None
None
None</t>
  </si>
  <si>
    <t>Net Income (Loss) Attributable to ORBCOMM Inc. Common Stockholders (Tables)</t>
  </si>
  <si>
    <t>Summary of Basic and Diluted Calculations of EPS</t>
  </si>
  <si>
    <t>The following table sets forth the basic and diluted EPS calculations for the years ended December 31, 2019, 2018 and 2017:
Year Ended December 31,
2019
2018
2017
Net loss attributable to ORBCOMM Inc. common stockholders
$
(18,435
)
$
(26,262
)
$
(61,296
)
Weighted average number of common shares outstanding:
Basic number of common shares outstanding
79,259
77,603
72,882
Dilutive effect of grants of stock options, unvested SARs and RSUs and shares of Series A convertible preferred stock
—
—
—
Diluted number of common shares outstanding
79,259
77,603
72,882
Earnings per share:
Basic
$
(0.23
)
$
(0.34
)
$
(0.84
)
Diluted
$
(0.23
)
$
(0.34
)
$
(0.84
)</t>
  </si>
  <si>
    <t>Summary of Net Loss Attributable to ORBCOMM Inc. Common Stockholders</t>
  </si>
  <si>
    <t>The computation of net loss attributable to ORBCOMM Inc. common stockholders for the years ended December 31, 2019, 2018 and 2017 is as follows:
Years Ended December 31,
2019
2018
2017
Net loss attributable to ORBCOMM Inc.
$
(18,423
)
$
(26,244
)
$
(61,284
)
Preferred stock dividends on Series A convertible preferred stock
(12
)
(18
)
(12
)
Net loss attributable to ORBCOMM Inc. common stockholders
$
(18,435
)
$
(26,262
)
$
(61,296
)</t>
  </si>
  <si>
    <t>Satellite Network and Other Equipment, Net (Tables)</t>
  </si>
  <si>
    <t>Summary of Satellite Network and Other Equipment, Net</t>
  </si>
  <si>
    <t>Satellite network and other equipment, net consisted of the following:
December 31,
2019
2018
Land
$
381
$
381
Satellite network
198,746
195,886
Capitalized software
83,320
67,509
Computer hardware
6,528
5,850
Other
7,787
5,610
Assets under construction
13,832
12,489
310,594
287,725
Less: accumulated depreciation and amortization
(165,041
)
(127,655
)
$
145,553
$
160,070</t>
  </si>
  <si>
    <t>Goodwill and Intangible Assets (Tables)</t>
  </si>
  <si>
    <t>Components of Goodwill</t>
  </si>
  <si>
    <t>Goodwill consisted of the following:
2019
2018
Balance at January 1,
$
166,129
$
166,678
Measurement period adjustments
—
(549
)
Balance at December 31,
$
166,129
$
166,129</t>
  </si>
  <si>
    <t>Components of Intangible Assets</t>
  </si>
  <si>
    <t>Intangible assets, net consisted of the following:
December 31, 2019
December 31, 2018
Useful life (years)
Cost
Accumulated amortization
Net
Cost
Accumulated amortization
Net
Customer lists
5 - 15
$
113,357
$
(50,457
)
$
62,900
$
113,357
$
(39,966
)
$
73,391
Patents and technology
3 - 10
23,424
(13,044
)
10,380
23,424
(10,551
)
12,873
Trade names and trademarks
1 - 2
3,003
(3,003
)
—
3,003
(3,003
)
—
$
139,784
$
(66,504
)
$
73,280
$
139,784
$
(53,520
)
$
86,264</t>
  </si>
  <si>
    <t>Estimated Future Amortization Expense for Intangible Assets</t>
  </si>
  <si>
    <t>Estimated future amortization expense for intangible assets is as follows:
December 31,
2019
2020
12,721
2021
12,112
2022
11,686
2023
11,408
2024
11,122
Thereafter
14,231
$
73,280</t>
  </si>
  <si>
    <t>Accrued Liabilities (Tables)</t>
  </si>
  <si>
    <t>Components of Accrued Liabilities</t>
  </si>
  <si>
    <t>Accrued liabilities consisted of the following:
December 31,
December 31,
2019
2018
Accrued compensation and benefits
$
7,751
$
9,367
Accrued warranty obligations
6,526
5,624
Acquired customer product liabilities
—
546
Corporate income tax payable
2,341
1,521
Contingent consideration amount
—
2,063
VAT payable
2,614
2,286
Accrued satellite network and other equipment
247
227
Accrued inventory purchases
448
219
Accrued interest expense
5,000
5,000
Accrued professional fees
329
303
Accrued airtime charges
1,818
901
Short-term lease liability
2,608
—
Other accrued expenses
7,269
7,678
$
36,951
$
35,735</t>
  </si>
  <si>
    <t>Summary of Accrued Warranty Obligations</t>
  </si>
  <si>
    <t>Changes in accrued warranty obligations consisted of the following:
2019
2018
Balance at January 1,
$
5,624
$
4,153
Warranty liabilities assumed from acquisitions
—
151
Reduction of warranty liabilities assumed in connection with acquisitions
(476
)
(486
)
Warranty expense
3,604
3,878
Warranty charges
(2,226
)
(2,072
)
Balance at December 31,
$
6,526
$
5,624</t>
  </si>
  <si>
    <t>Segment Information (Tables)</t>
  </si>
  <si>
    <t>Summary of Revenues on Percentage Basis by Geographic Region</t>
  </si>
  <si>
    <t>The following table summarizes revenues on a percentage basis by geographic region, based on the region in which the customer is located.
Year Ended December 31,
2019
2018
2017
United States
51
%
63
%
78
%
South America
11
%
10
%
7
%
Japan
7
%
5
%
2
%
Europe
19
%
15
%
9
%
Other
12
%
7
%
4
%
100
%
100
%
100
%</t>
  </si>
  <si>
    <t>Income Taxes (Tables)</t>
  </si>
  <si>
    <t>Summary of Company's Provision for Income Taxes</t>
  </si>
  <si>
    <t>The following is a summary of the Company’s provision for income taxes for the years ended December 31, 2019, 2018 and 2017:
Year Ended December 31,
2019
2018
2017
Current
Federal
$
129
$
95
$
26
State
109
4
106
International
5,389
6,137
1,757
Total
5,627
6,236
1,889
Deferred
Federal
(1,796
)
(5,754
)
(6,231
)
State
(517
)
107
(2,340
)
International
(1,430
)
(2,055
)
(185
)
Valuation allowance
2,499
6,124
6,458
Total
(1,244
)
(1,578
)
(2,298
)
Income taxes
$
4,383
$
4,658
$
(409
)</t>
  </si>
  <si>
    <t>Summary of United States and Foreign Income (Loss) before Income Taxes</t>
  </si>
  <si>
    <t>United States and foreign income (loss) before income taxes for the years ended December 31, 2019, 2018 and 2017 is as follows:
Year Ended December 31,
2019
2018
2017
United States
$
(29,378
)
$
(33,786
)
$
(69,333
)
Foreign
15,629
12,505
7,729
Total
$
(13,749
)
$
(21,281
)
$
(61,604
)</t>
  </si>
  <si>
    <t>Components of Net Deferred Tax Assets (Liabilities)</t>
  </si>
  <si>
    <t>The components of net deferred tax assets (liabilities) are as follows:
December 31,
2019
2018
Deferred tax assets:
Acquisition-related costs
$
396
$
441
Deferred revenues
2,319
2,300
Allowance for doubtful accounts
1,193
1,274
Inventory
1,762
1,709
Deferred compensation
2,499
2,614
Bonus accrual
711
874
Vacation accrual
216
191
Lease liability
4,201
—
Deferred rent
3
551
Warranty accrual
1,514
1,374
Accrued expenses
484
466
Satellite network and other property
5,353
8,051
Foreign tax credit
1,449
1,487
Alternative minimum tax credit
325
325
Tax loss carryforwards and credits
34,945
29,129
Other
15
12
Total deferred tax assets
57,385
50,798
Deferred tax liabilities:
Intangible assets
(13,512
)
(15,292
)
Right of use asset
(3,487
)
—
Goodwill
(6,178
)
(5,035
)
Total deferred tax liabilities
(23,177
)
(20,327
)
Net deferred tax assets before valuation allowance
34,208
30,471
Less valuation allowance
(48,970
)
(46,471
)
Net deferred tax assets (liabilities)
(14,762
)
(16,000
)
Deferred tax assets, non-current
132
109
Deferred tax liabilities, non-current
(14,894
)
(16,109
)
Net deferred tax liabilities
$
(14,762
)
$
(16,000
)</t>
  </si>
  <si>
    <t>Schedule of Income Taxes Differ from Amount Computed by Applying Statutory U.S. Federal Income Tax Rate</t>
  </si>
  <si>
    <t>Income taxes differ from the amount computed by applying the statutory U.S. federal income tax rate because of the effect of the following items:
Year Ended December 31,
2019
2018
2017
Income tax expense at U.S. statutory rate
$
(2,887
)
$
(4,468
)
$
(20,946
)
State income taxes, net of federal benefit
(423
)
103
(2,261
)
Effect of foreign subsidiaries
1,783
1,841
(283
)
Tax credits
(672
)
(660
)
(686
)
Global intangible low-taxed income inclusion
2,744
2,141
—
Other permanent items
783
(199
)
(2,374
)
Change in uncertain tax positions
—
346
—
True-up from prior years
512
(571
)
—
Change in domestic tax rate
—
—
19,353
Other
44
1
330
Change in valuation allowance
2,499
6,124
6,458
Income tax
$
4,383
$
4,658
$
(409
)</t>
  </si>
  <si>
    <t>Summary of Reconciliation of Beginning and Ending Amounts of Unrecognized Tax Benefits</t>
  </si>
  <si>
    <t>The following table is a reconciliation of the beginning and ending amounts of unrecognized tax benefits:
2019
2018
2017
Balance at January 1,
$
1,202
$
856
$
856
Additions for tax positions related to prior years
9
398
—
Additions for tax positions related to current year
—
—
—
Reductions for tax positions of prior years
(355
)
(52
)
—
Settlements
(33
)
—
—
Balance at December 31,
$
823
$
1,202
$
856</t>
  </si>
  <si>
    <t>Leases (Tables)</t>
  </si>
  <si>
    <t>Schedule of Components of Lease Expense</t>
  </si>
  <si>
    <t>Components of lease expense are as follows:
Year Ended December 31,
2019
Operating lease cost
$
3,925</t>
  </si>
  <si>
    <t>Schedule of Supplemental Cash Flow Information and Non-Cash Activity Related to Operating Leases</t>
  </si>
  <si>
    <t>Supplemental cash flow information and non-cash activity related to the Company’s operating leases are as follows:
Year Ended December 31,
2019
Operating cash flow information:
Cash paid for amounts included in the measurement of lease liabilities
$
4,178
Non-cash activity:
Right-of-use assets obtained in exchange for lease obligations
$
18,659</t>
  </si>
  <si>
    <t>Schedule of Supplemental Balance Sheet Information Related to Operating Leases</t>
  </si>
  <si>
    <t>Supplemental balance sheet information related to the Company’s operating leases is as follows:
December 31,
Balance Sheet Classification
2019
Right-of-use assets
Other assets
$
15,894
Current lease liabilities
Accrued liabilities
2,608
Non-current lease liabilities
Other liabilities
16,266</t>
  </si>
  <si>
    <t>Schedule of Weighted-Average Remaining Lease Term and Discount Rate for Operating Leases</t>
  </si>
  <si>
    <t xml:space="preserve">Weighted-average remaining lease term and discount rate for the Company’s operating leases are as follows:
December 31,
2019
Weighted-average remaining lease term (in years)
7.11
Weighted-average discount rate
8.0
% </t>
  </si>
  <si>
    <t>Schedule of Maturities of Lease Liabilities for Operating Leases</t>
  </si>
  <si>
    <t>Maturities of lease liabilities by fiscal year for the Company’s operating leases are as follows:
December 31,
2019
2020
$
3,972
2021
3,854
2022
3,458
2023
3,309
2024
3,129
Thereafter
7,244
Total lease payments
24,966
Less: Imputed interest
(6,092
)
Present value of lease liabilities
$
18,874</t>
  </si>
  <si>
    <t>Supplemental Disclosure of Noncash Investing and Financing Activities (Tables)</t>
  </si>
  <si>
    <t>Year Ended December 31,
2019
2018
2017
Investing activities:
Acquisition-related contingent consideration
$
—
$
—
$
10,611
Common stock issued in connection with the acquisition of businesses
—
—
2,764
Capital expenditures incurred not yet paid
1,082
344
755
Stock-based compensation included in capital expenditures
650
502
453
Financing activities:
Common stock issued as form of payment for MPUs
503
827
—
Common stock issued as payment for contingent consideration
—
—
347
Series A convertible preferred stock dividend paid-in-kind
12
18
12</t>
  </si>
  <si>
    <t>Quarterly Financial Data (Tables)</t>
  </si>
  <si>
    <t>Quarterly Results of Operations</t>
  </si>
  <si>
    <t>First Quarter
Second Quarter
Third Quarter
Fourth Quarter
2019
Revenues
$
66,035
$
67,103
$
69,193
$
69,682
Income (loss) from operations
(79
)
(196
)
2,290
3,557
Net loss attributable to ORBCOMM Inc.
(5,490
)
(6,419
)
(4,013
)
(2,501
)
Net loss per common share-basic:
Net loss attributable to ORBCOMM Inc.
(0.07
)
(0.08
)
(0.05
)
(0.03
)
Net loss per common share-diluted:
Net loss attributable to ORBCOMM Inc.
(0.07
)
(0.08
)
(0.05
)
(0.03
)
Weighted-average shares outstanding (in thousands):
Basic
79,387
79,688
79,695
78,275
Diluted
79,387
79,688
79,695
78,275
2018
Revenues
$
67,973
$
70,788
$
71,042
$
66,337
Income (loss) from operations
(4,228
)
(1,184
)
2,484
739
Net loss attributable to ORBCOMM Inc.
(10,086
)
(7,222
)
(3,295
)
(5,641
)
Net loss per common share-basic:
Net loss attributable to ORBCOMM Inc.
(0.13
)
(0.09
)
(0.04
)
(0.07
)
Net loss per common share-diluted:
Net loss attributable to ORBCOMM Inc.
(0.13
)
(0.09
)
(0.04
)
(0.07
)
Weighted-average shares outstanding (in thousands):
Basic
74,729
78,079
78,649
78,895
Diluted
74,729
78,079
78,649
78,895</t>
  </si>
  <si>
    <t>Organization and Business - Additional Information (Detail)</t>
  </si>
  <si>
    <t>Dec. 31, 2017Acquisition</t>
  </si>
  <si>
    <t>Number of acquisitions</t>
  </si>
  <si>
    <t>Summary of Significant Accounting Policies - Additional Information (Detail)</t>
  </si>
  <si>
    <t>3 Months Ended</t>
  </si>
  <si>
    <t>Sep. 30, 2017USD ($)</t>
  </si>
  <si>
    <t>Dec. 31, 2019USD ($)SatelliteCustomerVendorSegment</t>
  </si>
  <si>
    <t>Dec. 31, 2018USD ($)Customer</t>
  </si>
  <si>
    <t>Dec. 31, 2017USD ($)</t>
  </si>
  <si>
    <t>Jan. 01, 2019USD ($)</t>
  </si>
  <si>
    <t>Summary Of Significant Accounting Policies [Line Items]</t>
  </si>
  <si>
    <t>Equity method investments</t>
  </si>
  <si>
    <t>Guarantee or other funding obligations under equity method investment</t>
  </si>
  <si>
    <t>Earnings or losses from equity method investment</t>
  </si>
  <si>
    <t>Revenue recognized from customer contracts</t>
  </si>
  <si>
    <t>Number of satellite networks buying network connectivity | Customer</t>
  </si>
  <si>
    <t>Number of terrestrial network partners buying network connectivity | Customer</t>
  </si>
  <si>
    <t>Foreign currency translation gain (loss)</t>
  </si>
  <si>
    <t>Note payable - related party</t>
  </si>
  <si>
    <t>Number of customers with revenues greater than 10% | Customer</t>
  </si>
  <si>
    <t>Number of customers with accounts receivable greater than 10% | Customer</t>
  </si>
  <si>
    <t>Inventories finished goods and purchased parts</t>
  </si>
  <si>
    <t>Inventories raw materials</t>
  </si>
  <si>
    <t>Impairment loss - satellite network</t>
  </si>
  <si>
    <t>Number of reporting segments | Segment</t>
  </si>
  <si>
    <t>Goodwill impairment charges</t>
  </si>
  <si>
    <t>Maximum percentage of benefit realized upon ultimate settlement</t>
  </si>
  <si>
    <t>50.00%</t>
  </si>
  <si>
    <t>Right-of-use assets</t>
  </si>
  <si>
    <t>Lease liabilities</t>
  </si>
  <si>
    <t>Revenues [Member] | Customer Concentration Risk [Member] | JB Hunt Transport Services, Inc. [Member]</t>
  </si>
  <si>
    <t>Concentration risk percentage</t>
  </si>
  <si>
    <t>10.80%</t>
  </si>
  <si>
    <t>Revenues [Member] | Customer Concentration Risk [Member] | Sanmina Corporation [Member] | Mexico [Member]</t>
  </si>
  <si>
    <t>67.40%</t>
  </si>
  <si>
    <t>60.00%</t>
  </si>
  <si>
    <t>Number of vendors | Vendor</t>
  </si>
  <si>
    <t>Gateway Earth Stations [Member]</t>
  </si>
  <si>
    <t>Number of assets operated communications and broadcasting equipment | Satellite</t>
  </si>
  <si>
    <t>AIS Data Reception Earth Stations [Member]</t>
  </si>
  <si>
    <t>Regional Gateway Control Centers [Member]</t>
  </si>
  <si>
    <t>OG2 Satellite [Member]</t>
  </si>
  <si>
    <t>Satellite Network [Member]</t>
  </si>
  <si>
    <t>Impairment loss on asset</t>
  </si>
  <si>
    <t>Minimum [Member]</t>
  </si>
  <si>
    <t>Amortization of internal use software costs, useful life</t>
  </si>
  <si>
    <t>3 years</t>
  </si>
  <si>
    <t>Maximum [Member]</t>
  </si>
  <si>
    <t>7 years</t>
  </si>
  <si>
    <t>ASU 2014-09 [Member]</t>
  </si>
  <si>
    <t>Warranty period</t>
  </si>
  <si>
    <t>1 year</t>
  </si>
  <si>
    <t>Estimated life of communicator</t>
  </si>
  <si>
    <t>ASU 2014-09 [Member] | Minimum [Member]</t>
  </si>
  <si>
    <t>Additional term of the agreement</t>
  </si>
  <si>
    <t>2 years</t>
  </si>
  <si>
    <t>ASU 2014-09 [Member] | Maximum [Member]</t>
  </si>
  <si>
    <t>5 years</t>
  </si>
  <si>
    <t>ASU 2016-02 [Member]</t>
  </si>
  <si>
    <t>Summary of Significant Accounting Policies - Summary of Deferred Revenues (Detail) - USD ($) $ in Thousands</t>
  </si>
  <si>
    <t>Deferred Revenue Disclosure [Abstract]</t>
  </si>
  <si>
    <t>Service activation fees</t>
  </si>
  <si>
    <t>Prepaid services</t>
  </si>
  <si>
    <t>Extended warranty revenues</t>
  </si>
  <si>
    <t>Total deferred revenues</t>
  </si>
  <si>
    <t>Less: current portion</t>
  </si>
  <si>
    <t>Long-term portion</t>
  </si>
  <si>
    <t>Summary of Significant Accounting Policies - Components of Revenue from Contracts with Customers (Detail) - USD ($) $ in Thousands</t>
  </si>
  <si>
    <t>Sep. 30, 2019</t>
  </si>
  <si>
    <t>Mar. 31, 2019</t>
  </si>
  <si>
    <t>Sep. 30, 2018</t>
  </si>
  <si>
    <t>Jun. 30, 2018</t>
  </si>
  <si>
    <t>Mar. 31, 2018</t>
  </si>
  <si>
    <t>Revenue from contracts with customers:</t>
  </si>
  <si>
    <t>Total revenue from contracts with customers</t>
  </si>
  <si>
    <t>Product sales recognized under ASC 842</t>
  </si>
  <si>
    <t>Recurring Service Revenues [Member]</t>
  </si>
  <si>
    <t>Other Service Revenues [Member]</t>
  </si>
  <si>
    <t>Summary of Significant Accounting Policies - Carrying Amounts and Fair Value of Senior Secured Notes (Detail) - 8.0% Senior Secured Notes due 2024 [Member] - USD ($) $ in Thousands</t>
  </si>
  <si>
    <t>Debt Instrument [Line Items]</t>
  </si>
  <si>
    <t>Carrying amount of debt</t>
  </si>
  <si>
    <t>Fair value of senior secured notes</t>
  </si>
  <si>
    <t>Summary of Significant Accounting Policies - Summary of Estimated Useful Lives of Assets (Detail)</t>
  </si>
  <si>
    <t>Property Plant And Equipment [Line Items]</t>
  </si>
  <si>
    <t>Estimated useful lives</t>
  </si>
  <si>
    <t>10 years</t>
  </si>
  <si>
    <t>Capitalized Software [Member] | Minimum [Member]</t>
  </si>
  <si>
    <t>Capitalized Software [Member] | Maximum [Member]</t>
  </si>
  <si>
    <t>Computer Hardware [Member]</t>
  </si>
  <si>
    <t>Other [Member] | Minimum [Member]</t>
  </si>
  <si>
    <t>Other [Member] | Maximum [Member]</t>
  </si>
  <si>
    <t>Acquisitions - Additional Information (Detail) - USD ($) $ / shares in Units, $ in Thousands</t>
  </si>
  <si>
    <t>Oct. 02, 2017</t>
  </si>
  <si>
    <t>Jun. 09, 2017</t>
  </si>
  <si>
    <t>Sep. 09, 2019</t>
  </si>
  <si>
    <t>Acquisition-related contingent consideration at fair value</t>
  </si>
  <si>
    <t>Portion of contingent consideration in accrued expenses</t>
  </si>
  <si>
    <t>Acquisition effective date</t>
  </si>
  <si>
    <t>Jun. 9,
		2017</t>
  </si>
  <si>
    <t>Cash consideration paid</t>
  </si>
  <si>
    <t>Number of common stock shares issued for consideration</t>
  </si>
  <si>
    <t>Common stock issued, per share</t>
  </si>
  <si>
    <t>Total consideration of preliminary purchase price</t>
  </si>
  <si>
    <t>Increase (decrease) in goodwill</t>
  </si>
  <si>
    <t>Number of trading days for average closing price</t>
  </si>
  <si>
    <t>20 days</t>
  </si>
  <si>
    <t>Additional product obligations assumed through acquisition</t>
  </si>
  <si>
    <t>Inthinc [Member] | Accrued Liabilities [Member]</t>
  </si>
  <si>
    <t>Inthinc [Member] | SG&amp;A [Member]</t>
  </si>
  <si>
    <t>Reduction in fair value of earn-outs amounts</t>
  </si>
  <si>
    <t>Inthinc [Member] | Indemnification Asset [Member]</t>
  </si>
  <si>
    <t>Amount deposited in escrow to fund any indemnification obligations</t>
  </si>
  <si>
    <t>Amount received from escorw to partially fund working capital adjustment and indemnification obligations</t>
  </si>
  <si>
    <t>Inthinc [Member] | Customer Lists and Technology [Member]</t>
  </si>
  <si>
    <t>Discount rate to reflect risk characteristics of intangible assets</t>
  </si>
  <si>
    <t>12.00%</t>
  </si>
  <si>
    <t>Inthinc [Member] | Maximum [Member]</t>
  </si>
  <si>
    <t>Contingent consideration payable</t>
  </si>
  <si>
    <t>ORBCOMM Technology Ireland Limited [Member] | Blue Tree Systems Limited [Member]</t>
  </si>
  <si>
    <t>Oct. 2,
		2017</t>
  </si>
  <si>
    <t>Outstanding equity percentage</t>
  </si>
  <si>
    <t>100.00%</t>
  </si>
  <si>
    <t>Number of business day prior to closing date</t>
  </si>
  <si>
    <t>1 day</t>
  </si>
  <si>
    <t>ORBCOMM Technology Ireland Limited [Member] | Blue Tree Systems Limited [Member] | SG&amp;A [Member]</t>
  </si>
  <si>
    <t>ORBCOMM Technology Ireland Limited [Member] | Blue Tree Systems Limited [Member] | Indemnification Asset [Member]</t>
  </si>
  <si>
    <t>ORBCOMM Technology Ireland Limited [Member] | Blue Tree Systems Limited [Member] | Customer Lists, Technology and Tradenames [Member]</t>
  </si>
  <si>
    <t>26.50%</t>
  </si>
  <si>
    <t>ORBCOMM Technology Ireland Limited [Member] | Blue Tree Systems Limited [Member] | Maximum [Member]</t>
  </si>
  <si>
    <t>Acquisitions - Purchase Price Allocation for Acquisition (Detail) - USD ($) $ in Thousands</t>
  </si>
  <si>
    <t>Blue Tree Systems Limited [Member] | ORBCOMM Technology Ireland Limited [Member]</t>
  </si>
  <si>
    <t>Cash</t>
  </si>
  <si>
    <t>Property, plant and equipment</t>
  </si>
  <si>
    <t>Total identifiable assets acquired</t>
  </si>
  <si>
    <t>Accrued expenses</t>
  </si>
  <si>
    <t>Deferred tax liability</t>
  </si>
  <si>
    <t>Total liabilities assumed</t>
  </si>
  <si>
    <t>Net identifiable assets acquired</t>
  </si>
  <si>
    <t>Total purchase price</t>
  </si>
  <si>
    <t>Lease receivable</t>
  </si>
  <si>
    <t>Other current and non-current liabilities</t>
  </si>
  <si>
    <t>Acquisitions - Summary of Useful Lives of Customer Relationships Based on Customer Attrition (Detail) - USD ($) $ in Thousands</t>
  </si>
  <si>
    <t>Estimated Useful Life (years)</t>
  </si>
  <si>
    <t>10 years 6 months</t>
  </si>
  <si>
    <t>Customer Lists [Member]</t>
  </si>
  <si>
    <t>10 years 10 months 24 days</t>
  </si>
  <si>
    <t>Total intangible assets</t>
  </si>
  <si>
    <t>Blue Tree Systems Limited [Member] | Customer Lists [Member] | ORBCOMM Technology Ireland Limited [Member]</t>
  </si>
  <si>
    <t>Blue Tree Systems Limited [Member] | Technology [Member] | ORBCOMM Technology Ireland Limited [Member]</t>
  </si>
  <si>
    <t>Blue Tree Systems Limited [Member] | Trade name [Member] | ORBCOMM Technology Ireland Limited [Member]</t>
  </si>
  <si>
    <t>Inthinc [Member] | Customer Lists [Member]</t>
  </si>
  <si>
    <t>15 years</t>
  </si>
  <si>
    <t>Inthinc [Member] | Technology [Member]</t>
  </si>
  <si>
    <t>Stock-Based Compensation - Additional Information (Detail) - USD ($)</t>
  </si>
  <si>
    <t>Apr. 20, 2016</t>
  </si>
  <si>
    <t>Jan. 31, 2019</t>
  </si>
  <si>
    <t>Jan. 31, 2018</t>
  </si>
  <si>
    <t>Feb. 17, 2016</t>
  </si>
  <si>
    <t>Share Based Compensation Arrangement By Share Based Payment Award [Line Items]</t>
  </si>
  <si>
    <t>Stock-based compensation expense</t>
  </si>
  <si>
    <t>Stock-based compensation, capitalized</t>
  </si>
  <si>
    <t>Unrecognized compensation costs for all share-based payment arrangements</t>
  </si>
  <si>
    <t>Other non-current liabilities</t>
  </si>
  <si>
    <t>Weighted-average grant date fair value, granted</t>
  </si>
  <si>
    <t>Intrinsic value of SARs</t>
  </si>
  <si>
    <t>Number of shares, granted</t>
  </si>
  <si>
    <t>Maximum percentage of MPUs for senior executives</t>
  </si>
  <si>
    <t>15.00%</t>
  </si>
  <si>
    <t>Fair value period of MPUs</t>
  </si>
  <si>
    <t>Term of MPUs</t>
  </si>
  <si>
    <t>2016 LTIP [Member]</t>
  </si>
  <si>
    <t>Number of shares authorized under the plan</t>
  </si>
  <si>
    <t>Number of shares available for grant</t>
  </si>
  <si>
    <t>2006 LTIP [Member]</t>
  </si>
  <si>
    <t>ESPP [Member]</t>
  </si>
  <si>
    <t>Maximum percentage deductible from employees' gross pay</t>
  </si>
  <si>
    <t>10.00%</t>
  </si>
  <si>
    <t>Maximum amount deductible from employees gross pay</t>
  </si>
  <si>
    <t>ESPP [Member] | Maximum [Member]</t>
  </si>
  <si>
    <t>Maximum percentage of discount on common stock's fair market value</t>
  </si>
  <si>
    <t>ESPP [Member] | Offering Period 1 [Member]</t>
  </si>
  <si>
    <t>Purchases of common stock</t>
  </si>
  <si>
    <t>Share price</t>
  </si>
  <si>
    <t>Purchase of shares of common stock under ESPP, frequency</t>
  </si>
  <si>
    <t>Purchases of shares of ORBCOMM common stock under the ESPP are made twice a year at six month intervals.</t>
  </si>
  <si>
    <t>ESPP [Member] | Offering Period 2 [Member]</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USD ($) $ / shares in Units, $ in Thousand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t>
  </si>
  <si>
    <t>Weighted-Average Exercise Price, Exercised</t>
  </si>
  <si>
    <t>Weighted-Average Exercise Price, Outstanding, Ending Balance</t>
  </si>
  <si>
    <t>Weighted-Average Exercise Price, Exercisable</t>
  </si>
  <si>
    <t>Weighted-Average Exercise Price, Vested and expected to vest</t>
  </si>
  <si>
    <t>Weighted-Average Remaining Contractual Term, Outstanding</t>
  </si>
  <si>
    <t>2 years 9 months 3 days</t>
  </si>
  <si>
    <t>Weighted-Average Remaining Contractual Term, Exercisable</t>
  </si>
  <si>
    <t>2 years 8 months 12 days</t>
  </si>
  <si>
    <t>Weighted-Average Remaining Contractual Term, Vested and expected to vest</t>
  </si>
  <si>
    <t>Aggregate Intrinsic Value, Outstanding</t>
  </si>
  <si>
    <t>Aggregate Intrinsic Value, Exercisable</t>
  </si>
  <si>
    <t>Aggregate Intrinsic Value, Vested and expected to vest</t>
  </si>
  <si>
    <t>3 years 7 months 13 days</t>
  </si>
  <si>
    <t>Stock-Based Compensation - Fair Value of Stock Appreciation Rights Estimated, Black-Scholes Option Pricing Model (Detail) - Performance-Based Stock Appreciation Rights [Member]</t>
  </si>
  <si>
    <t>Risk-free interest rate, Minimum</t>
  </si>
  <si>
    <t>0.00%</t>
  </si>
  <si>
    <t>2.10%</t>
  </si>
  <si>
    <t>Expected life (years)</t>
  </si>
  <si>
    <t>6 years</t>
  </si>
  <si>
    <t>Estimated volatility factor, Minimum</t>
  </si>
  <si>
    <t>59.85%</t>
  </si>
  <si>
    <t>Expected dividends</t>
  </si>
  <si>
    <t>Stock-Based Compensation - Summary of Restricted Stock Units (Detail)</t>
  </si>
  <si>
    <t>Dec. 31, 2019$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Exercise Price, Outstanding, Beginning Balance | $ / shares</t>
  </si>
  <si>
    <t>Weighted-Average Grant Date Fair Value, Granted | $ / shares</t>
  </si>
  <si>
    <t>Weighted-Average Grant Date Fair Value, Vested | $ / shares</t>
  </si>
  <si>
    <t>Weighted-Average Grant Date Fair Value, Forfeited or expired | $ / shares</t>
  </si>
  <si>
    <t>Weighted-Average Exercise Price, Outstanding, Ending Balance | $ / shares</t>
  </si>
  <si>
    <t>Stock-Based Compensation - Fair Value of Market Performance Units Estimated, Monte Carlo Simulation Model (Detail) - Market Performance Units [Member]</t>
  </si>
  <si>
    <t>1.59%</t>
  </si>
  <si>
    <t>2.46%</t>
  </si>
  <si>
    <t>1.76%</t>
  </si>
  <si>
    <t>Risk-free interest rate, Maximum</t>
  </si>
  <si>
    <t>1.62%</t>
  </si>
  <si>
    <t>2.63%</t>
  </si>
  <si>
    <t>1.98%</t>
  </si>
  <si>
    <t>40.00%</t>
  </si>
  <si>
    <t>29.00%</t>
  </si>
  <si>
    <t>27.00%</t>
  </si>
  <si>
    <t>Estimated volatility factor, Maximum</t>
  </si>
  <si>
    <t>55.00%</t>
  </si>
  <si>
    <t>32.00%</t>
  </si>
  <si>
    <t>31.00%</t>
  </si>
  <si>
    <t>Net Income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Earnings per share:</t>
  </si>
  <si>
    <t>Net Income (Loss) Attributable to ORBCOMM Inc. Common Stockholders - Summary of Net Loss Attributable to ORBCOMM Inc. Common Stockholders (Detail) - USD ($) $ in Thousands</t>
  </si>
  <si>
    <t>Preferred stock dividends on Series A convertible preferred stock</t>
  </si>
  <si>
    <t>Satellite Network and Other Equipment, Net - Summary of Satellite Network and Other Equipment, Net (Detail) - USD ($) $ in Thousands</t>
  </si>
  <si>
    <t>Satellite network and other equipment, gross</t>
  </si>
  <si>
    <t>Less: accumulated depreciation and amortization</t>
  </si>
  <si>
    <t>Land [Member]</t>
  </si>
  <si>
    <t>Capitalized Software [Member]</t>
  </si>
  <si>
    <t>Other [Member]</t>
  </si>
  <si>
    <t>Assets under Construction [Member]</t>
  </si>
  <si>
    <t>Satellite Network and Other Equipment, Net - Additional Information (Detail) $ in Thousands</t>
  </si>
  <si>
    <t>Sep. 30, 2017USD ($)OG2Satellite</t>
  </si>
  <si>
    <t>Dec. 31, 2019USD ($)</t>
  </si>
  <si>
    <t>Depreciation and amortization expense</t>
  </si>
  <si>
    <t>Non-cash impairment charge</t>
  </si>
  <si>
    <t>Products and Services and Internal-use Software [Member]</t>
  </si>
  <si>
    <t>Company capitalized internal costs attributable to design, development and enhancements of Company's products and services and internal-use software</t>
  </si>
  <si>
    <t>Fixed Assets [Member]</t>
  </si>
  <si>
    <t>Depreciation and amortization expense percentage related to cost of services</t>
  </si>
  <si>
    <t>45.00%</t>
  </si>
  <si>
    <t>47.00%</t>
  </si>
  <si>
    <t>61.00%</t>
  </si>
  <si>
    <t>Depreciation and amortization expense percentage related to cost of product sales</t>
  </si>
  <si>
    <t>7.00%</t>
  </si>
  <si>
    <t>9.00%</t>
  </si>
  <si>
    <t>8.00%</t>
  </si>
  <si>
    <t>Internal-use Software [Member]</t>
  </si>
  <si>
    <t>Amortization of internal-use software</t>
  </si>
  <si>
    <t>Number of satellite loss of communication | OG2Satellite</t>
  </si>
  <si>
    <t>Removal/decrease in satellite network and other equipment, net</t>
  </si>
  <si>
    <t>Accumulated depreciation on equipment</t>
  </si>
  <si>
    <t>Goodwill and Intangible Assets - Components of Goodwill (Detail) - USD ($) $ in Thousands</t>
  </si>
  <si>
    <t>Beginning balance</t>
  </si>
  <si>
    <t>Measurement period adjustments</t>
  </si>
  <si>
    <t>Ending balance</t>
  </si>
  <si>
    <t>Goodwill and Intangible Assets - Additional Information (Detail) - USD ($) $ in Thousands</t>
  </si>
  <si>
    <t>Acquired Finite Lived Intangible Assets [Line Items]</t>
  </si>
  <si>
    <t>Weighted-average amortization period for intangible assets</t>
  </si>
  <si>
    <t>Amortization of intangible assets</t>
  </si>
  <si>
    <t>Patents and Technology [Member]</t>
  </si>
  <si>
    <t>9 years 3 months 18 days</t>
  </si>
  <si>
    <t>Trade Names and Trademarks [Member]</t>
  </si>
  <si>
    <t>1 year 2 months 12 days</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Customer Lists [Member] | Maximum [Member]</t>
  </si>
  <si>
    <t>Patents and Technology [Member] | Minimum [Member]</t>
  </si>
  <si>
    <t>Patents and Technology [Member] | Maximum [Member]</t>
  </si>
  <si>
    <t>Trade Names and Trademarks [Member] | Minimum [Member]</t>
  </si>
  <si>
    <t>Trade Names and Trademarks [Member] | Maximum [Member]</t>
  </si>
  <si>
    <t>Goodwill and Intangible Assets - Estimated Future Amortization Expense for Intangible Assets (Detail) - USD ($) $ in Thousands</t>
  </si>
  <si>
    <t>2020</t>
  </si>
  <si>
    <t>2021</t>
  </si>
  <si>
    <t>2022</t>
  </si>
  <si>
    <t>2023</t>
  </si>
  <si>
    <t>2024</t>
  </si>
  <si>
    <t>Thereafter</t>
  </si>
  <si>
    <t>Accrued Liabilities - Components of Accrued Liabilities (Detail) - USD ($) $ in Thousands</t>
  </si>
  <si>
    <t>Accrued compensation and benefits</t>
  </si>
  <si>
    <t>Accrued warranty obligations</t>
  </si>
  <si>
    <t>Acquired customer product liabilities</t>
  </si>
  <si>
    <t>Corporate income tax payable</t>
  </si>
  <si>
    <t>Contingent consideration amount</t>
  </si>
  <si>
    <t>VAT payable</t>
  </si>
  <si>
    <t>Accrued satellite network and other equipment</t>
  </si>
  <si>
    <t>Accrued inventory purchases</t>
  </si>
  <si>
    <t>Accrued interest expense</t>
  </si>
  <si>
    <t>Accrued professional fees</t>
  </si>
  <si>
    <t>Accrued airtime charges</t>
  </si>
  <si>
    <t>Short-term lease liability</t>
  </si>
  <si>
    <t>Other accrued expenses</t>
  </si>
  <si>
    <t>Total accrued liabilities</t>
  </si>
  <si>
    <t>Accrued Liabilities - Summary of Accrued Warranty Obligations (Detail) - USD ($) $ in Thousands</t>
  </si>
  <si>
    <t>Warranty liabilities assumed from acquisitions</t>
  </si>
  <si>
    <t>Reduction of warranty liabilities assumed in connection with acquisitions</t>
  </si>
  <si>
    <t>Warranty expense</t>
  </si>
  <si>
    <t>Warranty charges</t>
  </si>
  <si>
    <t>Note Payable-Related Party - Additional Information (Detail) € in Thousands, $ in Thousands</t>
  </si>
  <si>
    <t>Dec. 31, 2019EUR (€)</t>
  </si>
  <si>
    <t>Dec. 31, 2018EUR (€)</t>
  </si>
  <si>
    <t>Principal balance of the note payable | €</t>
  </si>
  <si>
    <t>Note payable - related party | $</t>
  </si>
  <si>
    <t>Note payable estimated life</t>
  </si>
  <si>
    <t>Notes Payable - Additional Information (Detail) - USD ($)</t>
  </si>
  <si>
    <t>Dec. 18, 2017</t>
  </si>
  <si>
    <t>Apr. 10, 2017</t>
  </si>
  <si>
    <t>Sep. 30, 2014</t>
  </si>
  <si>
    <t>Secured Credit Facilities [Member]</t>
  </si>
  <si>
    <t>Debt issuance costs</t>
  </si>
  <si>
    <t>Secured Credit Facilities [Member] | Interest Expense [Member]</t>
  </si>
  <si>
    <t>Amortization of debt issuance costs</t>
  </si>
  <si>
    <t>8.0% Senior Secured Notes due 2024 [Member]</t>
  </si>
  <si>
    <t>Issuance of debt</t>
  </si>
  <si>
    <t>Note bears interest rate</t>
  </si>
  <si>
    <t>Debt instrument, maturity year</t>
  </si>
  <si>
    <t>Debt instrument, frequency of periodic payment</t>
  </si>
  <si>
    <t>semi-annually</t>
  </si>
  <si>
    <t>Interest payment beginning date</t>
  </si>
  <si>
    <t>Oct. 1,
		2017</t>
  </si>
  <si>
    <t>Maximum aggregate indebtedness outstanding</t>
  </si>
  <si>
    <t>8.0% Senior Secured Notes due 2024 [Member] | Any Time Before April 1, 2020 [Member] | Redemption Price Plus "Make-Whole" Premium and Accrued and Unpaid Interest [Member]</t>
  </si>
  <si>
    <t>Debt redemption price percentage of principal amount</t>
  </si>
  <si>
    <t>8.0% Senior Secured Notes due 2024 [Member] | Any Time Before April 1, 2020 [Member] | Redemption Price Plus Accrued and Unpaid Interest [Member] | Maximum [Member]</t>
  </si>
  <si>
    <t>35.00%</t>
  </si>
  <si>
    <t>Credit Agreement [Member] | Senior Notes [Member]</t>
  </si>
  <si>
    <t>9.50%</t>
  </si>
  <si>
    <t>Secured Credit Facilities , Maturity period</t>
  </si>
  <si>
    <t>Credit Agreement [Member] | Secured Credit Facilities [Member]</t>
  </si>
  <si>
    <t>Termination of outstanding credit facilities</t>
  </si>
  <si>
    <t>Payment fee</t>
  </si>
  <si>
    <t>Unamortized debt issuance cost and fees</t>
  </si>
  <si>
    <t>Credit Agreement [Member] | Secured Credit Facilities [Member] | Base Rate [Member]</t>
  </si>
  <si>
    <t>Interest rate, Percentage</t>
  </si>
  <si>
    <t>3.75%</t>
  </si>
  <si>
    <t>Interest rate, Description</t>
  </si>
  <si>
    <t>base rate plus 3.75%</t>
  </si>
  <si>
    <t>Credit Agreement [Member] | Secured Credit Facilities [Member] | LIBOR [Member]</t>
  </si>
  <si>
    <t>4.75%</t>
  </si>
  <si>
    <t>LIBOR plus 4.75%</t>
  </si>
  <si>
    <t>Credit Agreement [Member] | Secured Credit Facilities [Member] | LIBOR Floor [Member]</t>
  </si>
  <si>
    <t>1.00%</t>
  </si>
  <si>
    <t>LIBOR floor of 1.00%</t>
  </si>
  <si>
    <t>Credit Agreement [Member] | Maximum [Member] | Initial Term Loan Facility [Member]</t>
  </si>
  <si>
    <t>Credit Agreement [Member] | Maximum [Member] | Term B2 Facility [Member]</t>
  </si>
  <si>
    <t>Credit Agreement [Member] | Maximum [Member] | Term B3 Facility [Member]</t>
  </si>
  <si>
    <t>Credit Agreement [Member] | Maximum [Member] | Secured Credit Facilities [Member]</t>
  </si>
  <si>
    <t>Credit Agreement [Member] | Maximum [Member] | Revolving Credit Facility [Member]</t>
  </si>
  <si>
    <t>Revolving Credit Agreement [Member] | Revolving Credit Facility [Member]</t>
  </si>
  <si>
    <t>Debt instrument, maturity date</t>
  </si>
  <si>
    <t>Dec. 18,
		2022</t>
  </si>
  <si>
    <t>The Revolving Credit Facility will bear interest at an alternative base rate or an adjusted LIBOR, plus an applicable margin of 1.50% in the case of alternative base rate loans and 2.50% in the case of adjusted LIBOR loans.</t>
  </si>
  <si>
    <t>Amounts outstanding under Revolving Credit Facility</t>
  </si>
  <si>
    <t>Revolving Credit Agreement [Member] | Revolving Credit Facility [Member] | Alternative Base Rate [Member]</t>
  </si>
  <si>
    <t>1.50%</t>
  </si>
  <si>
    <t>Revolving Credit Agreement [Member] | Revolving Credit Facility [Member] | Adjusted LIBOR [Member]</t>
  </si>
  <si>
    <t>2.50%</t>
  </si>
  <si>
    <t>Revolving Credit Agreement [Member] | Maximum [Member] | Revolving Credit Facility [Member]</t>
  </si>
  <si>
    <t>Stockholders' Equity - Additional Information (Detail) - USD ($) $ / shares in Units, $ in Thousands</t>
  </si>
  <si>
    <t>Aug. 05, 2019</t>
  </si>
  <si>
    <t>Apr. 10, 2018</t>
  </si>
  <si>
    <t>Class Of Stock [Line Items]</t>
  </si>
  <si>
    <t>Common stock, capital shares reserved for future issuance</t>
  </si>
  <si>
    <t>Stock repurchase program, authorized amount</t>
  </si>
  <si>
    <t>Stock repurchase program expiration date</t>
  </si>
  <si>
    <t>Aug. 5,
		2020</t>
  </si>
  <si>
    <t>Stock repurchased during period, shares</t>
  </si>
  <si>
    <t>Shares repurchase price per share</t>
  </si>
  <si>
    <t>Stock repurchase program, remaining authorized repurchase amount</t>
  </si>
  <si>
    <t>Shares of common stock issued</t>
  </si>
  <si>
    <t>Net proceeds received after deducting underwriters' discounts and commissions and offering costs</t>
  </si>
  <si>
    <t>Underwriters' Option [Member]</t>
  </si>
  <si>
    <t>Purchase price per share</t>
  </si>
  <si>
    <t>Preferred stock dividend percentage received</t>
  </si>
  <si>
    <t>4.00%</t>
  </si>
  <si>
    <t>Preferred stock redemption price paid</t>
  </si>
  <si>
    <t>Preferred stock dividends issued</t>
  </si>
  <si>
    <t>Dividends in arrears</t>
  </si>
  <si>
    <t>Preferred stock convertible into common stock</t>
  </si>
  <si>
    <t>Preferred stock voting rights</t>
  </si>
  <si>
    <t>Each share of the Series A convertible preferred stock is entitled to one vote for each share of common stock into which the preferred stock is convertible.</t>
  </si>
  <si>
    <t>Preference of preferred stock</t>
  </si>
  <si>
    <t>Preferred stock redemption period</t>
  </si>
  <si>
    <t>Two years</t>
  </si>
  <si>
    <t>Series A Convertible Preferred Stock [Member] | Minimum [Member]</t>
  </si>
  <si>
    <t>Series A Convertible Preferred Stock [Member] | StarTrak Systems LLC [Member]</t>
  </si>
  <si>
    <t>Preferred Stock [Member]</t>
  </si>
  <si>
    <t>Segment Information - Additional Information (Detail)</t>
  </si>
  <si>
    <t>Dec. 31, 2019Segment</t>
  </si>
  <si>
    <t>Segment Reporting Information [Line Items]</t>
  </si>
  <si>
    <t>Number of reporting segments</t>
  </si>
  <si>
    <t>Percentage of foreign revenue collected in U.S. dollars</t>
  </si>
  <si>
    <t>82.00%</t>
  </si>
  <si>
    <t>Segment Information - Summary of Revenues on Percentage Basis by Geographic Region (Detail)</t>
  </si>
  <si>
    <t>Revenues on a percentage basis by geographic region, based on the country</t>
  </si>
  <si>
    <t>United States [Member]</t>
  </si>
  <si>
    <t>51.00%</t>
  </si>
  <si>
    <t>63.00%</t>
  </si>
  <si>
    <t>78.00%</t>
  </si>
  <si>
    <t>South America [Member]</t>
  </si>
  <si>
    <t>11.00%</t>
  </si>
  <si>
    <t>Japan [Member]</t>
  </si>
  <si>
    <t>5.00%</t>
  </si>
  <si>
    <t>2.00%</t>
  </si>
  <si>
    <t>Europe [Member]</t>
  </si>
  <si>
    <t>19.00%</t>
  </si>
  <si>
    <t>Income Taxes - Summary of Company's Provision for Income Taxes (Detail) - USD ($) $ in Thousands</t>
  </si>
  <si>
    <t>Current</t>
  </si>
  <si>
    <t>Federal</t>
  </si>
  <si>
    <t>State</t>
  </si>
  <si>
    <t>International</t>
  </si>
  <si>
    <t>Deferred</t>
  </si>
  <si>
    <t>Valuation allowance</t>
  </si>
  <si>
    <t>Income Taxes - Summary of United States and Foreign Income (Loss) before Income Taxes (Detail) - USD ($) $ in Thousands</t>
  </si>
  <si>
    <t>United States</t>
  </si>
  <si>
    <t>Foreign</t>
  </si>
  <si>
    <t>Income Taxes - Components of Net Deferred Tax Assets (Liabilities) (Detail) - USD ($) $ in Thousands</t>
  </si>
  <si>
    <t>Deferred tax assets:</t>
  </si>
  <si>
    <t>Acquisition-related costs</t>
  </si>
  <si>
    <t>Deferred revenues</t>
  </si>
  <si>
    <t>Allowance for doubtful accounts</t>
  </si>
  <si>
    <t>Inventory</t>
  </si>
  <si>
    <t>Deferred compensation</t>
  </si>
  <si>
    <t>Bonus accrual</t>
  </si>
  <si>
    <t>Vacation accrual</t>
  </si>
  <si>
    <t>Lease liability</t>
  </si>
  <si>
    <t>Deferred rent</t>
  </si>
  <si>
    <t>Warranty accrual</t>
  </si>
  <si>
    <t>Satellite network and other property</t>
  </si>
  <si>
    <t>Foreign tax credit</t>
  </si>
  <si>
    <t>Alternative minimum tax credit</t>
  </si>
  <si>
    <t>Tax loss carryforwards and credits</t>
  </si>
  <si>
    <t>Total deferred tax assets</t>
  </si>
  <si>
    <t>Deferred tax liabilities:</t>
  </si>
  <si>
    <t>Right of use asset</t>
  </si>
  <si>
    <t>Total deferred tax liabilities</t>
  </si>
  <si>
    <t>Net deferred tax assets before valuation allowance</t>
  </si>
  <si>
    <t>Less valuation allowance</t>
  </si>
  <si>
    <t>Net deferred tax assets (liabilities)</t>
  </si>
  <si>
    <t>Deferred tax assets, non-current</t>
  </si>
  <si>
    <t>Deferred tax liabilities, non-current</t>
  </si>
  <si>
    <t>Income Taxes - Schedule of Income Taxes Differ from Amount Computed by Applying Statutory U.S. Federal Income Tax Rate (Detail) - USD ($) $ in Thousands</t>
  </si>
  <si>
    <t>Income tax expense at U.S. statutory rate</t>
  </si>
  <si>
    <t>State income taxes, net of federal benefit</t>
  </si>
  <si>
    <t>Effect of foreign subsidiaries</t>
  </si>
  <si>
    <t>Tax credits</t>
  </si>
  <si>
    <t>Global intangible low-taxed income inclusion</t>
  </si>
  <si>
    <t>Other permanent items</t>
  </si>
  <si>
    <t>Change in uncertain tax positions</t>
  </si>
  <si>
    <t>True-up from prior years</t>
  </si>
  <si>
    <t>Change in domestic tax rate</t>
  </si>
  <si>
    <t>Change in valuation allowance</t>
  </si>
  <si>
    <t>Income Taxes - Additional Information (Detail) - USD ($)</t>
  </si>
  <si>
    <t>Jan. 02, 2017</t>
  </si>
  <si>
    <t>Income Taxes [Line Items]</t>
  </si>
  <si>
    <t>Federal corporate income tax rate</t>
  </si>
  <si>
    <t>21.00%</t>
  </si>
  <si>
    <t>Cash tax payments for transition tax</t>
  </si>
  <si>
    <t>Tax Cuts and Jobs Act of 2017, Incomplete Accounting, Change in tax rate deferred tax liability, income tax benefit</t>
  </si>
  <si>
    <t>Change in total valuation allowance</t>
  </si>
  <si>
    <t>Interest and penalties related to uncertain tax positions</t>
  </si>
  <si>
    <t>Unrecognized tax benefits recorded as reduction to operating loss tax carryforwards</t>
  </si>
  <si>
    <t>Foreign Subsidiaries [Member]</t>
  </si>
  <si>
    <t>Earnings related to deferred income tax</t>
  </si>
  <si>
    <t>Federal [Member]</t>
  </si>
  <si>
    <t>Net operating loss carryforwards</t>
  </si>
  <si>
    <t>Net operating loss carryforwards expiration date</t>
  </si>
  <si>
    <t>2037</t>
  </si>
  <si>
    <t>State [Member]</t>
  </si>
  <si>
    <t>2039</t>
  </si>
  <si>
    <t>Foreign Tax Authority [Member]</t>
  </si>
  <si>
    <t>Foreign Tax Authority [Member] | Earliest Tax Year [Member]</t>
  </si>
  <si>
    <t>Income tax examinations, year</t>
  </si>
  <si>
    <t>2015</t>
  </si>
  <si>
    <t>ASU 2016-09 [Member]</t>
  </si>
  <si>
    <t>Gross amount of windfall deductions previously not recognized</t>
  </si>
  <si>
    <t>Acquired Goodwill [Member]</t>
  </si>
  <si>
    <t>Income Taxes - Summary of Reconciliation of Beginning and Ending Amounts of Unrecognized Tax Benefits (Detail) - USD ($) $ in Thousands</t>
  </si>
  <si>
    <t>Unrecognized tax benefits, Beginning balance</t>
  </si>
  <si>
    <t>Additions for tax positions related to prior years</t>
  </si>
  <si>
    <t>Additions for tax positions related to current year</t>
  </si>
  <si>
    <t>Reductions for tax positions of prior years</t>
  </si>
  <si>
    <t>Settlements</t>
  </si>
  <si>
    <t>Unrecognized tax benefits, Ending balance</t>
  </si>
  <si>
    <t>Commitments and Contingencies - Additional Information (Detail) - USD ($) $ in Thousands</t>
  </si>
  <si>
    <t>Dec. 31, 2001</t>
  </si>
  <si>
    <t>Carrier Data Providers [Member]</t>
  </si>
  <si>
    <t>Long Term Purchase Commitment [Line Items]</t>
  </si>
  <si>
    <t>Future minimum payments for the year, 2020</t>
  </si>
  <si>
    <t>Future minimum payments for the year, 2021</t>
  </si>
  <si>
    <t>Future minimum payments for the year, 2022</t>
  </si>
  <si>
    <t>Future minimum payments for the year, 2023</t>
  </si>
  <si>
    <t>Procurement Agreement [Member] | Europe [Member] | Airtime [Member]</t>
  </si>
  <si>
    <t>Credits provided</t>
  </si>
  <si>
    <t>Credits used</t>
  </si>
  <si>
    <t>Unused credits granted</t>
  </si>
  <si>
    <t>Leases - Additional Information (Detail) - USD ($) $ in Thousands</t>
  </si>
  <si>
    <t>Leases [Line Items]</t>
  </si>
  <si>
    <t>Rental expense</t>
  </si>
  <si>
    <t>Remaining lease term, operating lease</t>
  </si>
  <si>
    <t>Lessor sales-type, lease term</t>
  </si>
  <si>
    <t>13 years</t>
  </si>
  <si>
    <t>Operating leases, options to extend lease term</t>
  </si>
  <si>
    <t>Operating leases, options to terminate lease term</t>
  </si>
  <si>
    <t>Leases - Schedule of Components of Lease Expense (Detail) $ in Thousands</t>
  </si>
  <si>
    <t>Operating lease cost</t>
  </si>
  <si>
    <t>Leases - Schedule of Supplemental Cash Flow Information and Non-Cash Activity Related to Operating Leases (Detail) $ in Thousands</t>
  </si>
  <si>
    <t>Operating cash flow information:</t>
  </si>
  <si>
    <t>Cash paid for amounts included in the measurement of lease liabilities</t>
  </si>
  <si>
    <t>Non-cash activity:</t>
  </si>
  <si>
    <t>Right-of-use assets obtained in exchange for lease obligations</t>
  </si>
  <si>
    <t>Leases - Schedule of Supplemental Balance Sheet Information Related to Operating Leases (Detail) $ in Thousands</t>
  </si>
  <si>
    <t>Operating Lease, Right-of-Use Asset, Statement of Financial Position [Extensible List]</t>
  </si>
  <si>
    <t>us-gaap:OtherAssetsNoncurrent</t>
  </si>
  <si>
    <t>Current lease liabilities</t>
  </si>
  <si>
    <t>Operating Lease, Liability, Current, Statement of Financial Position [Extensible List]</t>
  </si>
  <si>
    <t>us-gaap:AccruedLiabilitiesCurrent</t>
  </si>
  <si>
    <t>Non-current lease liabilities</t>
  </si>
  <si>
    <t>Operating Lease, Liability, Noncurrent, Statement of Financial Position [Extensible List]</t>
  </si>
  <si>
    <t>us-gaap:OtherAccruedLiabilitiesNoncurrent</t>
  </si>
  <si>
    <t>Leases - Schedule of Weighted-Average Remaining Lease Term and Discount Rate for Operating Leases (Detail)</t>
  </si>
  <si>
    <t>Weighted-average remaining lease term (in years)</t>
  </si>
  <si>
    <t>7 years 1 month 9 days</t>
  </si>
  <si>
    <t>Weighted-average discount rate</t>
  </si>
  <si>
    <t>Leases - Schedule of Maturities of Lease Liabilities for Operating Leases (Detail) $ in Thousands</t>
  </si>
  <si>
    <t>Total lease payments</t>
  </si>
  <si>
    <t>Less: Imputed interest</t>
  </si>
  <si>
    <t>Present value of lease liabilities</t>
  </si>
  <si>
    <t>Employee Incentive Plan - Additional Information (Detail) - USD ($) $ in Thousands</t>
  </si>
  <si>
    <t>Defined Contribution Plan Disclosure [Line Items]</t>
  </si>
  <si>
    <t>Maximum percentage of eligible compensation to be contributed by the employees</t>
  </si>
  <si>
    <t>Percentage of employee's compensation up to which the employee may contribute</t>
  </si>
  <si>
    <t>6.00%</t>
  </si>
  <si>
    <t>Contributions vest over period</t>
  </si>
  <si>
    <t>Contributions by employer</t>
  </si>
  <si>
    <t>Maximum percentage of matching contribution by the company</t>
  </si>
  <si>
    <t>Supplemental Disclosure of Noncash Investing and Financing Activities - Supplemental Disclosure of Noncash Investing and Financing Activities (Detail) - USD ($) $ in Thousands</t>
  </si>
  <si>
    <t>Investing activities:</t>
  </si>
  <si>
    <t>Acquisition-related contingent consideration</t>
  </si>
  <si>
    <t>Common stock issued in connection with the acquisition</t>
  </si>
  <si>
    <t>Capital expenditures incurred not yet paid</t>
  </si>
  <si>
    <t>Stock-based compensation included in capital expenditures</t>
  </si>
  <si>
    <t>Financing activities:</t>
  </si>
  <si>
    <t>Common stock issued as form of payment for MPUs</t>
  </si>
  <si>
    <t>Common stock issued as payment for contingent consideration</t>
  </si>
  <si>
    <t>Series A convertible preferred stock dividend paid-in-kind</t>
  </si>
  <si>
    <t>Quarterly Financial Data - Quarterly Results of Operations (Detail) - USD ($) $ / shares in Units, shares in Thousands, $ in Thousands</t>
  </si>
  <si>
    <t>Income Statement [Abstract]</t>
  </si>
  <si>
    <t>Net loss per common share-basic:</t>
  </si>
  <si>
    <t>Net loss per common share-diluted:</t>
  </si>
  <si>
    <t>Schedule II - Valuation and Qualifying Accounts (Detail) - USD ($) $ in Thousands</t>
  </si>
  <si>
    <t>Allowance for Doubtful Receivables [Member]</t>
  </si>
  <si>
    <t>Valuation And Qualifying Accounts Disclosure [Line Items]</t>
  </si>
  <si>
    <t>Valuation and qualifying accounts, beginning balance</t>
  </si>
  <si>
    <t>Charged to costs and expenses</t>
  </si>
  <si>
    <t>Charged to other accounts</t>
  </si>
  <si>
    <t>Valuation and qualifying accounts, ending balance</t>
  </si>
  <si>
    <t>Deferred Tax Asset Valuation Allowance [Member]</t>
  </si>
  <si>
    <t>Deduc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78344013</v>
      </c>
    </row>
    <row r="21" spans="1:4">
      <c r="A21" s="4" t="s">
        <v>35</v>
      </c>
      <c r="D21" s="6" t="n">
        <v>54592837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58</v>
      </c>
    </row>
    <row r="34" spans="1:4">
      <c r="A34" s="4" t="s">
        <v>59</v>
      </c>
      <c r="B34" s="4" t="s">
        <v>27</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7</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4258</v>
      </c>
      <c r="C3" s="6" t="n">
        <v>53766</v>
      </c>
    </row>
    <row r="4" spans="1:3">
      <c r="A4" s="4" t="s">
        <v>68</v>
      </c>
      <c r="B4" s="5" t="n">
        <v>60595</v>
      </c>
      <c r="C4" s="5" t="n">
        <v>57665</v>
      </c>
    </row>
    <row r="5" spans="1:3">
      <c r="A5" s="4" t="s">
        <v>69</v>
      </c>
      <c r="B5" s="5" t="n">
        <v>39881</v>
      </c>
      <c r="C5" s="5" t="n">
        <v>34300</v>
      </c>
    </row>
    <row r="6" spans="1:3">
      <c r="A6" s="4" t="s">
        <v>70</v>
      </c>
      <c r="B6" s="5" t="n">
        <v>18003</v>
      </c>
      <c r="C6" s="5" t="n">
        <v>15553</v>
      </c>
    </row>
    <row r="7" spans="1:3">
      <c r="A7" s="4" t="s">
        <v>71</v>
      </c>
      <c r="B7" s="5" t="n">
        <v>172737</v>
      </c>
      <c r="C7" s="5" t="n">
        <v>161284</v>
      </c>
    </row>
    <row r="8" spans="1:3">
      <c r="A8" s="4" t="s">
        <v>72</v>
      </c>
      <c r="B8" s="5" t="n">
        <v>145553</v>
      </c>
      <c r="C8" s="5" t="n">
        <v>160070</v>
      </c>
    </row>
    <row r="9" spans="1:3">
      <c r="A9" s="4" t="s">
        <v>73</v>
      </c>
      <c r="B9" s="5" t="n">
        <v>166129</v>
      </c>
      <c r="C9" s="5" t="n">
        <v>166129</v>
      </c>
    </row>
    <row r="10" spans="1:3">
      <c r="A10" s="4" t="s">
        <v>74</v>
      </c>
      <c r="B10" s="5" t="n">
        <v>73280</v>
      </c>
      <c r="C10" s="5" t="n">
        <v>86264</v>
      </c>
    </row>
    <row r="11" spans="1:3">
      <c r="A11" s="4" t="s">
        <v>75</v>
      </c>
      <c r="B11" s="5" t="n">
        <v>23149</v>
      </c>
      <c r="C11" s="5" t="n">
        <v>12603</v>
      </c>
    </row>
    <row r="12" spans="1:3">
      <c r="A12" s="4" t="s">
        <v>76</v>
      </c>
      <c r="B12" s="5" t="n">
        <v>132</v>
      </c>
      <c r="C12" s="5" t="n">
        <v>109</v>
      </c>
    </row>
    <row r="13" spans="1:3">
      <c r="A13" s="4" t="s">
        <v>77</v>
      </c>
      <c r="B13" s="5" t="n">
        <v>580980</v>
      </c>
      <c r="C13" s="5" t="n">
        <v>586459</v>
      </c>
    </row>
    <row r="14" spans="1:3">
      <c r="A14" s="3" t="s">
        <v>78</v>
      </c>
    </row>
    <row r="15" spans="1:3">
      <c r="A15" s="4" t="s">
        <v>79</v>
      </c>
      <c r="B15" s="5" t="n">
        <v>16722</v>
      </c>
      <c r="C15" s="5" t="n">
        <v>15527</v>
      </c>
    </row>
    <row r="16" spans="1:3">
      <c r="A16" s="4" t="s">
        <v>80</v>
      </c>
      <c r="B16" s="5" t="n">
        <v>36951</v>
      </c>
      <c r="C16" s="5" t="n">
        <v>35735</v>
      </c>
    </row>
    <row r="17" spans="1:3">
      <c r="A17" s="4" t="s">
        <v>81</v>
      </c>
      <c r="B17" s="5" t="n">
        <v>3865</v>
      </c>
      <c r="C17" s="5" t="n">
        <v>5954</v>
      </c>
    </row>
    <row r="18" spans="1:3">
      <c r="A18" s="4" t="s">
        <v>82</v>
      </c>
      <c r="B18" s="5" t="n">
        <v>57538</v>
      </c>
      <c r="C18" s="5" t="n">
        <v>57216</v>
      </c>
    </row>
    <row r="19" spans="1:3">
      <c r="A19" s="4" t="s">
        <v>83</v>
      </c>
      <c r="B19" s="5" t="n">
        <v>1275</v>
      </c>
      <c r="C19" s="5" t="n">
        <v>1298</v>
      </c>
    </row>
    <row r="20" spans="1:3">
      <c r="A20" s="4" t="s">
        <v>84</v>
      </c>
      <c r="B20" s="5" t="n">
        <v>246683</v>
      </c>
      <c r="C20" s="5" t="n">
        <v>245907</v>
      </c>
    </row>
    <row r="21" spans="1:3">
      <c r="A21" s="4" t="s">
        <v>85</v>
      </c>
      <c r="B21" s="5" t="n">
        <v>6771</v>
      </c>
      <c r="C21" s="5" t="n">
        <v>5471</v>
      </c>
    </row>
    <row r="22" spans="1:3">
      <c r="A22" s="4" t="s">
        <v>86</v>
      </c>
      <c r="B22" s="5" t="n">
        <v>14894</v>
      </c>
      <c r="C22" s="5" t="n">
        <v>16109</v>
      </c>
    </row>
    <row r="23" spans="1:3">
      <c r="A23" s="4" t="s">
        <v>87</v>
      </c>
      <c r="B23" s="5" t="n">
        <v>16303</v>
      </c>
      <c r="C23" s="5" t="n">
        <v>2600</v>
      </c>
    </row>
    <row r="24" spans="1:3">
      <c r="A24" s="4" t="s">
        <v>88</v>
      </c>
      <c r="B24" s="5" t="n">
        <v>343464</v>
      </c>
      <c r="C24" s="5" t="n">
        <v>328601</v>
      </c>
    </row>
    <row r="25" spans="1:3">
      <c r="A25" s="4" t="s">
        <v>89</v>
      </c>
      <c r="B25" s="4" t="s">
        <v>90</v>
      </c>
      <c r="C25" s="4" t="s">
        <v>90</v>
      </c>
    </row>
    <row r="26" spans="1:3">
      <c r="A26" s="3" t="s">
        <v>91</v>
      </c>
    </row>
    <row r="27" spans="1:3">
      <c r="A27" s="4" t="s">
        <v>92</v>
      </c>
      <c r="B27" s="5" t="n">
        <v>78</v>
      </c>
      <c r="C27" s="5" t="n">
        <v>79</v>
      </c>
    </row>
    <row r="28" spans="1:3">
      <c r="A28" s="4" t="s">
        <v>93</v>
      </c>
      <c r="B28" s="5" t="n">
        <v>447681</v>
      </c>
      <c r="C28" s="5" t="n">
        <v>449343</v>
      </c>
    </row>
    <row r="29" spans="1:3">
      <c r="A29" s="4" t="s">
        <v>94</v>
      </c>
      <c r="B29" s="5" t="n">
        <v>-1013</v>
      </c>
      <c r="C29" s="5" t="n">
        <v>-381</v>
      </c>
    </row>
    <row r="30" spans="1:3">
      <c r="A30" s="4" t="s">
        <v>95</v>
      </c>
      <c r="B30" s="5" t="n">
        <v>-210942</v>
      </c>
      <c r="C30" s="5" t="n">
        <v>-192507</v>
      </c>
    </row>
    <row r="31" spans="1:3">
      <c r="A31" s="4" t="s">
        <v>96</v>
      </c>
      <c r="C31" s="5" t="n">
        <v>-96</v>
      </c>
    </row>
    <row r="32" spans="1:3">
      <c r="A32" s="4" t="s">
        <v>97</v>
      </c>
      <c r="B32" s="5" t="n">
        <v>236210</v>
      </c>
      <c r="C32" s="5" t="n">
        <v>256832</v>
      </c>
    </row>
    <row r="33" spans="1:3">
      <c r="A33" s="4" t="s">
        <v>98</v>
      </c>
      <c r="B33" s="5" t="n">
        <v>1306</v>
      </c>
      <c r="C33" s="5" t="n">
        <v>1026</v>
      </c>
    </row>
    <row r="34" spans="1:3">
      <c r="A34" s="4" t="s">
        <v>99</v>
      </c>
      <c r="B34" s="5" t="n">
        <v>237516</v>
      </c>
      <c r="C34" s="5" t="n">
        <v>257858</v>
      </c>
    </row>
    <row r="35" spans="1:3">
      <c r="A35" s="4" t="s">
        <v>100</v>
      </c>
      <c r="B35" s="5" t="n">
        <v>580980</v>
      </c>
      <c r="C35" s="5" t="n">
        <v>586459</v>
      </c>
    </row>
    <row r="36" spans="1:3">
      <c r="A36" s="4" t="s">
        <v>101</v>
      </c>
    </row>
    <row r="37" spans="1:3">
      <c r="A37" s="3" t="s">
        <v>91</v>
      </c>
    </row>
    <row r="38" spans="1:3">
      <c r="A38" s="4" t="s">
        <v>102</v>
      </c>
      <c r="B38" s="6" t="n">
        <v>406</v>
      </c>
      <c r="C38" s="6" t="n">
        <v>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123</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67</v>
      </c>
      <c r="B14" s="4" t="s">
        <v>310</v>
      </c>
    </row>
    <row r="15" spans="1:2">
      <c r="A15" s="4" t="s">
        <v>311</v>
      </c>
      <c r="B15" s="4" t="s">
        <v>312</v>
      </c>
    </row>
    <row r="16" spans="1:2">
      <c r="A16" s="4" t="s">
        <v>69</v>
      </c>
      <c r="B16" s="4" t="s">
        <v>313</v>
      </c>
    </row>
    <row r="17" spans="1:2">
      <c r="A17" s="4" t="s">
        <v>72</v>
      </c>
      <c r="B17" s="4" t="s">
        <v>314</v>
      </c>
    </row>
    <row r="18" spans="1:2">
      <c r="A18" s="4" t="s">
        <v>315</v>
      </c>
      <c r="B18" s="4" t="s">
        <v>316</v>
      </c>
    </row>
    <row r="19" spans="1:2">
      <c r="A19" s="4" t="s">
        <v>317</v>
      </c>
      <c r="B19" s="4" t="s">
        <v>318</v>
      </c>
    </row>
    <row r="20" spans="1:2">
      <c r="A20" s="4" t="s">
        <v>319</v>
      </c>
      <c r="B20" s="4" t="s">
        <v>320</v>
      </c>
    </row>
    <row r="21" spans="1:2">
      <c r="A21" s="4" t="s">
        <v>73</v>
      </c>
      <c r="B21" s="4" t="s">
        <v>321</v>
      </c>
    </row>
    <row r="22" spans="1:2">
      <c r="A22" s="4" t="s">
        <v>322</v>
      </c>
      <c r="B22" s="4" t="s">
        <v>323</v>
      </c>
    </row>
    <row r="23" spans="1:2">
      <c r="A23" s="4" t="s">
        <v>324</v>
      </c>
      <c r="B23" s="4" t="s">
        <v>325</v>
      </c>
    </row>
    <row r="24" spans="1:2">
      <c r="A24" s="4" t="s">
        <v>132</v>
      </c>
      <c r="B24" s="4" t="s">
        <v>326</v>
      </c>
    </row>
    <row r="25" spans="1:2">
      <c r="A25" s="4" t="s">
        <v>327</v>
      </c>
      <c r="B25" s="4" t="s">
        <v>328</v>
      </c>
    </row>
    <row r="26" spans="1:2">
      <c r="A26" s="4" t="s">
        <v>329</v>
      </c>
      <c r="B26" s="4" t="s">
        <v>330</v>
      </c>
    </row>
    <row r="27" spans="1:2">
      <c r="A27" s="4" t="s">
        <v>159</v>
      </c>
      <c r="B27" s="4" t="s">
        <v>331</v>
      </c>
    </row>
    <row r="28" spans="1:2">
      <c r="A28" s="4" t="s">
        <v>332</v>
      </c>
      <c r="B2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4" t="s">
        <v>104</v>
      </c>
      <c r="B2" s="6" t="n">
        <v>4480</v>
      </c>
      <c r="C2" s="6" t="n">
        <v>4072</v>
      </c>
    </row>
    <row r="3" spans="1:3">
      <c r="A3" s="4" t="s">
        <v>105</v>
      </c>
      <c r="B3" s="7" t="n">
        <v>0.001</v>
      </c>
      <c r="C3" s="7" t="n">
        <v>0.001</v>
      </c>
    </row>
    <row r="4" spans="1:3">
      <c r="A4" s="4" t="s">
        <v>106</v>
      </c>
      <c r="B4" s="5" t="n">
        <v>250000000</v>
      </c>
      <c r="C4" s="5" t="n">
        <v>250000000</v>
      </c>
    </row>
    <row r="5" spans="1:3">
      <c r="A5" s="4" t="s">
        <v>107</v>
      </c>
      <c r="B5" s="5" t="n">
        <v>78062451</v>
      </c>
      <c r="C5" s="5" t="n">
        <v>79008243</v>
      </c>
    </row>
    <row r="6" spans="1:3">
      <c r="A6" s="4" t="s">
        <v>108</v>
      </c>
      <c r="C6" s="5" t="n">
        <v>29990</v>
      </c>
    </row>
    <row r="7" spans="1:3">
      <c r="A7" s="4" t="s">
        <v>101</v>
      </c>
    </row>
    <row r="8" spans="1:3">
      <c r="A8" s="4" t="s">
        <v>109</v>
      </c>
      <c r="B8" s="7" t="n">
        <v>0.001</v>
      </c>
      <c r="C8" s="7" t="n">
        <v>0.001</v>
      </c>
    </row>
    <row r="9" spans="1:3">
      <c r="A9" s="4" t="s">
        <v>110</v>
      </c>
      <c r="B9" s="5" t="n">
        <v>1000000</v>
      </c>
      <c r="C9" s="5" t="n">
        <v>1000000</v>
      </c>
    </row>
    <row r="10" spans="1:3">
      <c r="A10" s="4" t="s">
        <v>111</v>
      </c>
      <c r="B10" s="5" t="n">
        <v>40624</v>
      </c>
      <c r="C10" s="5" t="n">
        <v>39442</v>
      </c>
    </row>
    <row r="11" spans="1:3">
      <c r="A11" s="4" t="s">
        <v>112</v>
      </c>
      <c r="B11" s="5" t="n">
        <v>40624</v>
      </c>
      <c r="C11" s="5" t="n">
        <v>39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c r="B6" s="4" t="s">
        <v>349</v>
      </c>
    </row>
    <row r="7" spans="1:2">
      <c r="A7" s="4" t="s">
        <v>350</v>
      </c>
    </row>
    <row r="8" spans="1:2">
      <c r="A8" s="3" t="s">
        <v>345</v>
      </c>
    </row>
    <row r="9" spans="1:2">
      <c r="A9" s="4" t="s">
        <v>346</v>
      </c>
      <c r="B9" s="4" t="s">
        <v>351</v>
      </c>
    </row>
    <row r="10" spans="1:2">
      <c r="A10" s="4" t="s">
        <v>348</v>
      </c>
      <c r="B10"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4" t="s">
        <v>354</v>
      </c>
      <c r="B3" s="4" t="s">
        <v>355</v>
      </c>
    </row>
    <row r="4" spans="1:2">
      <c r="A4" s="4" t="s">
        <v>356</v>
      </c>
    </row>
    <row r="5" spans="1:2">
      <c r="A5" s="4" t="s">
        <v>357</v>
      </c>
      <c r="B5" s="4" t="s">
        <v>358</v>
      </c>
    </row>
    <row r="6" spans="1:2">
      <c r="A6" s="4" t="s">
        <v>359</v>
      </c>
    </row>
    <row r="7" spans="1:2">
      <c r="A7" s="4" t="s">
        <v>357</v>
      </c>
      <c r="B7" s="4" t="s">
        <v>360</v>
      </c>
    </row>
    <row r="8" spans="1:2">
      <c r="A8" s="4" t="s">
        <v>361</v>
      </c>
      <c r="B8" s="4" t="s">
        <v>362</v>
      </c>
    </row>
    <row r="9" spans="1:2">
      <c r="A9" s="4" t="s">
        <v>363</v>
      </c>
    </row>
    <row r="10" spans="1:2">
      <c r="A10" s="4" t="s">
        <v>364</v>
      </c>
      <c r="B10" s="4" t="s">
        <v>365</v>
      </c>
    </row>
    <row r="11" spans="1:2">
      <c r="A11" s="4" t="s">
        <v>366</v>
      </c>
    </row>
    <row r="12" spans="1:2">
      <c r="A12" s="4" t="s">
        <v>364</v>
      </c>
      <c r="B12" s="4" t="s">
        <v>367</v>
      </c>
    </row>
    <row r="13" spans="1:2">
      <c r="A13" s="4" t="s">
        <v>368</v>
      </c>
    </row>
    <row r="14" spans="1:2">
      <c r="A14" s="4" t="s">
        <v>361</v>
      </c>
      <c r="B1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281</v>
      </c>
    </row>
    <row r="4" spans="1:2">
      <c r="A4" s="4" t="s">
        <v>280</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266254</v>
      </c>
      <c r="C4" s="6" t="n">
        <v>270607</v>
      </c>
      <c r="D4" s="6" t="n">
        <v>247880</v>
      </c>
    </row>
    <row r="5" spans="1:4">
      <c r="A5" s="4" t="s">
        <v>117</v>
      </c>
      <c r="B5" s="5" t="n">
        <v>272013</v>
      </c>
      <c r="C5" s="5" t="n">
        <v>276140</v>
      </c>
      <c r="D5" s="5" t="n">
        <v>254220</v>
      </c>
    </row>
    <row r="6" spans="1:4">
      <c r="A6" s="3" t="s">
        <v>118</v>
      </c>
    </row>
    <row r="7" spans="1:4">
      <c r="A7" s="4" t="s">
        <v>119</v>
      </c>
      <c r="B7" s="5" t="n">
        <v>69590</v>
      </c>
      <c r="C7" s="5" t="n">
        <v>66988</v>
      </c>
      <c r="D7" s="5" t="n">
        <v>55753</v>
      </c>
    </row>
    <row r="8" spans="1:4">
      <c r="A8" s="4" t="s">
        <v>120</v>
      </c>
      <c r="B8" s="5" t="n">
        <v>14720</v>
      </c>
      <c r="C8" s="5" t="n">
        <v>13405</v>
      </c>
      <c r="D8" s="5" t="n">
        <v>8941</v>
      </c>
    </row>
    <row r="9" spans="1:4">
      <c r="A9" s="4" t="s">
        <v>121</v>
      </c>
      <c r="D9" s="5" t="n">
        <v>31224</v>
      </c>
    </row>
    <row r="10" spans="1:4">
      <c r="A10" s="4" t="s">
        <v>122</v>
      </c>
      <c r="B10" s="5" t="n">
        <v>50702</v>
      </c>
      <c r="C10" s="5" t="n">
        <v>49684</v>
      </c>
      <c r="D10" s="5" t="n">
        <v>45681</v>
      </c>
    </row>
    <row r="11" spans="1:4">
      <c r="A11" s="4" t="s">
        <v>123</v>
      </c>
      <c r="B11" s="5" t="n">
        <v>788</v>
      </c>
      <c r="C11" s="5" t="n">
        <v>1624</v>
      </c>
      <c r="D11" s="5" t="n">
        <v>3315</v>
      </c>
    </row>
    <row r="12" spans="1:4">
      <c r="A12" s="4" t="s">
        <v>124</v>
      </c>
      <c r="B12" s="5" t="n">
        <v>5572</v>
      </c>
      <c r="C12" s="5" t="n">
        <v>-2189</v>
      </c>
      <c r="D12" s="5" t="n">
        <v>-40882</v>
      </c>
    </row>
    <row r="13" spans="1:4">
      <c r="A13" s="3" t="s">
        <v>125</v>
      </c>
    </row>
    <row r="14" spans="1:4">
      <c r="A14" s="4" t="s">
        <v>126</v>
      </c>
      <c r="B14" s="5" t="n">
        <v>1957</v>
      </c>
      <c r="C14" s="5" t="n">
        <v>1918</v>
      </c>
      <c r="D14" s="5" t="n">
        <v>959</v>
      </c>
    </row>
    <row r="15" spans="1:4">
      <c r="A15" s="4" t="s">
        <v>127</v>
      </c>
      <c r="B15" s="5" t="n">
        <v>-129</v>
      </c>
      <c r="C15" s="5" t="n">
        <v>45</v>
      </c>
      <c r="D15" s="5" t="n">
        <v>-160</v>
      </c>
    </row>
    <row r="16" spans="1:4">
      <c r="A16" s="4" t="s">
        <v>128</v>
      </c>
      <c r="B16" s="5" t="n">
        <v>-21149</v>
      </c>
      <c r="C16" s="5" t="n">
        <v>-21055</v>
      </c>
      <c r="D16" s="5" t="n">
        <v>-17653</v>
      </c>
    </row>
    <row r="17" spans="1:4">
      <c r="A17" s="4" t="s">
        <v>129</v>
      </c>
      <c r="D17" s="5" t="n">
        <v>-3868</v>
      </c>
    </row>
    <row r="18" spans="1:4">
      <c r="A18" s="4" t="s">
        <v>130</v>
      </c>
      <c r="B18" s="5" t="n">
        <v>-19321</v>
      </c>
      <c r="C18" s="5" t="n">
        <v>-19092</v>
      </c>
      <c r="D18" s="5" t="n">
        <v>-20722</v>
      </c>
    </row>
    <row r="19" spans="1:4">
      <c r="A19" s="4" t="s">
        <v>131</v>
      </c>
      <c r="B19" s="5" t="n">
        <v>-13749</v>
      </c>
      <c r="C19" s="5" t="n">
        <v>-21281</v>
      </c>
      <c r="D19" s="5" t="n">
        <v>-61604</v>
      </c>
    </row>
    <row r="20" spans="1:4">
      <c r="A20" s="4" t="s">
        <v>132</v>
      </c>
      <c r="B20" s="5" t="n">
        <v>4383</v>
      </c>
      <c r="C20" s="5" t="n">
        <v>4658</v>
      </c>
      <c r="D20" s="5" t="n">
        <v>-409</v>
      </c>
    </row>
    <row r="21" spans="1:4">
      <c r="A21" s="4" t="s">
        <v>133</v>
      </c>
      <c r="B21" s="5" t="n">
        <v>-18132</v>
      </c>
      <c r="C21" s="5" t="n">
        <v>-25939</v>
      </c>
      <c r="D21" s="5" t="n">
        <v>-61195</v>
      </c>
    </row>
    <row r="22" spans="1:4">
      <c r="A22" s="4" t="s">
        <v>134</v>
      </c>
      <c r="B22" s="5" t="n">
        <v>291</v>
      </c>
      <c r="C22" s="5" t="n">
        <v>305</v>
      </c>
      <c r="D22" s="5" t="n">
        <v>89</v>
      </c>
    </row>
    <row r="23" spans="1:4">
      <c r="A23" s="4" t="s">
        <v>135</v>
      </c>
      <c r="B23" s="5" t="n">
        <v>-18423</v>
      </c>
      <c r="C23" s="5" t="n">
        <v>-26244</v>
      </c>
      <c r="D23" s="5" t="n">
        <v>-61284</v>
      </c>
    </row>
    <row r="24" spans="1:4">
      <c r="A24" s="4" t="s">
        <v>136</v>
      </c>
      <c r="B24" s="6" t="n">
        <v>-18435</v>
      </c>
      <c r="C24" s="6" t="n">
        <v>-26262</v>
      </c>
      <c r="D24" s="6" t="n">
        <v>-61296</v>
      </c>
    </row>
    <row r="25" spans="1:4">
      <c r="A25" s="3" t="s">
        <v>137</v>
      </c>
    </row>
    <row r="26" spans="1:4">
      <c r="A26" s="4" t="s">
        <v>136</v>
      </c>
      <c r="B26" s="8" t="n">
        <v>-0.23</v>
      </c>
      <c r="C26" s="8" t="n">
        <v>-0.34</v>
      </c>
      <c r="D26" s="8" t="n">
        <v>-0.84</v>
      </c>
    </row>
    <row r="27" spans="1:4">
      <c r="A27" s="3" t="s">
        <v>138</v>
      </c>
    </row>
    <row r="28" spans="1:4">
      <c r="A28" s="4" t="s">
        <v>136</v>
      </c>
      <c r="B28" s="8" t="n">
        <v>-0.23</v>
      </c>
      <c r="C28" s="8" t="n">
        <v>-0.34</v>
      </c>
      <c r="D28" s="8" t="n">
        <v>-0.84</v>
      </c>
    </row>
    <row r="29" spans="1:4">
      <c r="A29" s="3" t="s">
        <v>139</v>
      </c>
    </row>
    <row r="30" spans="1:4">
      <c r="A30" s="4" t="s">
        <v>140</v>
      </c>
      <c r="B30" s="5" t="n">
        <v>79259</v>
      </c>
      <c r="C30" s="5" t="n">
        <v>77603</v>
      </c>
      <c r="D30" s="5" t="n">
        <v>72882</v>
      </c>
    </row>
    <row r="31" spans="1:4">
      <c r="A31" s="4" t="s">
        <v>141</v>
      </c>
      <c r="B31" s="5" t="n">
        <v>79259</v>
      </c>
      <c r="C31" s="5" t="n">
        <v>77603</v>
      </c>
      <c r="D31" s="5" t="n">
        <v>72882</v>
      </c>
    </row>
    <row r="32" spans="1:4">
      <c r="A32" s="4" t="s">
        <v>142</v>
      </c>
    </row>
    <row r="33" spans="1:4">
      <c r="A33" s="3" t="s">
        <v>115</v>
      </c>
    </row>
    <row r="34" spans="1:4">
      <c r="A34" s="4" t="s">
        <v>116</v>
      </c>
      <c r="B34" s="6" t="n">
        <v>160594</v>
      </c>
      <c r="C34" s="6" t="n">
        <v>153589</v>
      </c>
      <c r="D34" s="6" t="n">
        <v>134938</v>
      </c>
    </row>
    <row r="35" spans="1:4">
      <c r="A35" s="3" t="s">
        <v>143</v>
      </c>
    </row>
    <row r="36" spans="1:4">
      <c r="A36" s="4" t="s">
        <v>144</v>
      </c>
      <c r="B36" s="5" t="n">
        <v>52264</v>
      </c>
      <c r="C36" s="5" t="n">
        <v>53184</v>
      </c>
      <c r="D36" s="5" t="n">
        <v>50548</v>
      </c>
    </row>
    <row r="37" spans="1:4">
      <c r="A37" s="4" t="s">
        <v>145</v>
      </c>
    </row>
    <row r="38" spans="1:4">
      <c r="A38" s="3" t="s">
        <v>115</v>
      </c>
    </row>
    <row r="39" spans="1:4">
      <c r="A39" s="4" t="s">
        <v>116</v>
      </c>
      <c r="B39" s="5" t="n">
        <v>105660</v>
      </c>
      <c r="C39" s="5" t="n">
        <v>117018</v>
      </c>
      <c r="D39" s="5" t="n">
        <v>112942</v>
      </c>
    </row>
    <row r="40" spans="1:4">
      <c r="A40" s="4" t="s">
        <v>117</v>
      </c>
      <c r="B40" s="5" t="n">
        <v>111419</v>
      </c>
      <c r="C40" s="5" t="n">
        <v>122551</v>
      </c>
      <c r="D40" s="5" t="n">
        <v>119282</v>
      </c>
    </row>
    <row r="41" spans="1:4">
      <c r="A41" s="3" t="s">
        <v>143</v>
      </c>
    </row>
    <row r="42" spans="1:4">
      <c r="A42" s="4" t="s">
        <v>144</v>
      </c>
      <c r="B42" s="6" t="n">
        <v>78377</v>
      </c>
      <c r="C42" s="6" t="n">
        <v>93444</v>
      </c>
      <c r="D42" s="6" t="n">
        <v>99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85</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420</v>
      </c>
      <c r="B1" s="2" t="s">
        <v>1</v>
      </c>
    </row>
    <row r="2" spans="1:2">
      <c r="B2" s="2" t="s">
        <v>421</v>
      </c>
    </row>
    <row r="3" spans="1:2">
      <c r="A3" s="3" t="s">
        <v>233</v>
      </c>
    </row>
    <row r="4" spans="1:2">
      <c r="A4" s="4" t="s">
        <v>422</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9"/>
    <col customWidth="1" max="5" min="5" width="21"/>
    <col customWidth="1" max="6" min="6" width="21"/>
  </cols>
  <sheetData>
    <row r="1" spans="1:6">
      <c r="A1" s="1" t="s">
        <v>423</v>
      </c>
      <c r="B1" s="2" t="s">
        <v>424</v>
      </c>
      <c r="C1" s="2" t="s">
        <v>1</v>
      </c>
    </row>
    <row r="2" spans="1:6">
      <c r="B2" s="2" t="s">
        <v>425</v>
      </c>
      <c r="C2" s="2" t="s">
        <v>426</v>
      </c>
      <c r="D2" s="2" t="s">
        <v>427</v>
      </c>
      <c r="E2" s="2" t="s">
        <v>428</v>
      </c>
      <c r="F2" s="2" t="s">
        <v>429</v>
      </c>
    </row>
    <row r="3" spans="1:6">
      <c r="A3" s="3" t="s">
        <v>430</v>
      </c>
    </row>
    <row r="4" spans="1:6">
      <c r="A4" s="4" t="s">
        <v>431</v>
      </c>
      <c r="C4" s="6" t="n">
        <v>0</v>
      </c>
      <c r="D4" s="6" t="n">
        <v>0</v>
      </c>
    </row>
    <row r="5" spans="1:6">
      <c r="A5" s="4" t="s">
        <v>432</v>
      </c>
      <c r="C5" s="5" t="n">
        <v>0</v>
      </c>
      <c r="D5" s="5" t="n">
        <v>0</v>
      </c>
      <c r="E5" s="6" t="n">
        <v>0</v>
      </c>
    </row>
    <row r="6" spans="1:6">
      <c r="A6" s="4" t="s">
        <v>433</v>
      </c>
      <c r="C6" s="5" t="n">
        <v>0</v>
      </c>
      <c r="D6" s="5" t="n">
        <v>0</v>
      </c>
      <c r="E6" s="5" t="n">
        <v>0</v>
      </c>
    </row>
    <row r="7" spans="1:6">
      <c r="A7" s="4" t="s">
        <v>123</v>
      </c>
      <c r="C7" s="5" t="n">
        <v>788000</v>
      </c>
      <c r="D7" s="5" t="n">
        <v>1624000</v>
      </c>
      <c r="E7" s="5" t="n">
        <v>3315000</v>
      </c>
    </row>
    <row r="8" spans="1:6">
      <c r="A8" s="4" t="s">
        <v>434</v>
      </c>
      <c r="C8" s="6" t="n">
        <v>5896000</v>
      </c>
      <c r="D8" s="5" t="n">
        <v>5236000</v>
      </c>
    </row>
    <row r="9" spans="1:6">
      <c r="A9" s="4" t="s">
        <v>435</v>
      </c>
      <c r="C9" s="5" t="n">
        <v>2</v>
      </c>
    </row>
    <row r="10" spans="1:6">
      <c r="A10" s="4" t="s">
        <v>436</v>
      </c>
      <c r="C10" s="5" t="n">
        <v>7</v>
      </c>
    </row>
    <row r="11" spans="1:6">
      <c r="A11" s="4" t="s">
        <v>437</v>
      </c>
      <c r="C11" s="6" t="n">
        <v>-84000</v>
      </c>
      <c r="D11" s="5" t="n">
        <v>-76000</v>
      </c>
      <c r="E11" s="5" t="n">
        <v>-4000</v>
      </c>
    </row>
    <row r="12" spans="1:6">
      <c r="A12" s="4" t="s">
        <v>438</v>
      </c>
      <c r="C12" s="5" t="n">
        <v>1275000</v>
      </c>
      <c r="D12" s="5" t="n">
        <v>1298000</v>
      </c>
    </row>
    <row r="13" spans="1:6">
      <c r="A13" s="4" t="s">
        <v>67</v>
      </c>
      <c r="C13" s="6" t="n">
        <v>54258000</v>
      </c>
      <c r="D13" s="6" t="n">
        <v>53766000</v>
      </c>
    </row>
    <row r="14" spans="1:6">
      <c r="A14" s="4" t="s">
        <v>439</v>
      </c>
      <c r="C14" s="5" t="n">
        <v>0</v>
      </c>
      <c r="D14" s="5" t="n">
        <v>0</v>
      </c>
    </row>
    <row r="15" spans="1:6">
      <c r="A15" s="4" t="s">
        <v>440</v>
      </c>
      <c r="C15" s="5" t="n">
        <v>0</v>
      </c>
      <c r="D15" s="5" t="n">
        <v>0</v>
      </c>
    </row>
    <row r="16" spans="1:6">
      <c r="A16" s="4" t="s">
        <v>116</v>
      </c>
      <c r="C16" s="6" t="n">
        <v>266254000</v>
      </c>
      <c r="D16" s="6" t="n">
        <v>270607000</v>
      </c>
      <c r="E16" s="5" t="n">
        <v>247880000</v>
      </c>
    </row>
    <row r="17" spans="1:6">
      <c r="A17" s="4" t="s">
        <v>441</v>
      </c>
      <c r="C17" s="5" t="n">
        <v>33379000</v>
      </c>
      <c r="D17" s="5" t="n">
        <v>27701000</v>
      </c>
    </row>
    <row r="18" spans="1:6">
      <c r="A18" s="4" t="s">
        <v>442</v>
      </c>
      <c r="C18" s="6" t="n">
        <v>6502000</v>
      </c>
      <c r="D18" s="5" t="n">
        <v>6599000</v>
      </c>
    </row>
    <row r="19" spans="1:6">
      <c r="A19" s="4" t="s">
        <v>443</v>
      </c>
      <c r="E19" s="5" t="n">
        <v>31224000</v>
      </c>
    </row>
    <row r="20" spans="1:6">
      <c r="A20" s="4" t="s">
        <v>444</v>
      </c>
      <c r="C20" s="5" t="n">
        <v>1</v>
      </c>
    </row>
    <row r="21" spans="1:6">
      <c r="A21" s="4" t="s">
        <v>445</v>
      </c>
      <c r="C21" s="6" t="n">
        <v>0</v>
      </c>
      <c r="D21" s="6" t="n">
        <v>0</v>
      </c>
      <c r="E21" s="6" t="n">
        <v>0</v>
      </c>
    </row>
    <row r="22" spans="1:6">
      <c r="A22" s="4" t="s">
        <v>446</v>
      </c>
      <c r="C22" s="4" t="s">
        <v>447</v>
      </c>
    </row>
    <row r="23" spans="1:6">
      <c r="A23" s="4" t="s">
        <v>448</v>
      </c>
      <c r="C23" s="6" t="n">
        <v>15894000</v>
      </c>
    </row>
    <row r="24" spans="1:6">
      <c r="A24" s="4" t="s">
        <v>449</v>
      </c>
      <c r="C24" s="6" t="n">
        <v>18874000</v>
      </c>
    </row>
    <row r="25" spans="1:6">
      <c r="A25" s="4" t="s">
        <v>450</v>
      </c>
    </row>
    <row r="26" spans="1:6">
      <c r="A26" s="3" t="s">
        <v>430</v>
      </c>
    </row>
    <row r="27" spans="1:6">
      <c r="A27" s="4" t="s">
        <v>451</v>
      </c>
      <c r="E27" s="4" t="s">
        <v>452</v>
      </c>
    </row>
    <row r="28" spans="1:6">
      <c r="A28" s="4" t="s">
        <v>453</v>
      </c>
    </row>
    <row r="29" spans="1:6">
      <c r="A29" s="3" t="s">
        <v>430</v>
      </c>
    </row>
    <row r="30" spans="1:6">
      <c r="A30" s="4" t="s">
        <v>451</v>
      </c>
      <c r="C30" s="4" t="s">
        <v>454</v>
      </c>
      <c r="D30" s="4" t="s">
        <v>455</v>
      </c>
    </row>
    <row r="31" spans="1:6">
      <c r="A31" s="4" t="s">
        <v>456</v>
      </c>
      <c r="C31" s="5" t="n">
        <v>1</v>
      </c>
    </row>
    <row r="32" spans="1:6">
      <c r="A32" s="4" t="s">
        <v>116</v>
      </c>
      <c r="C32" s="6" t="n">
        <v>75068000</v>
      </c>
      <c r="D32" s="6" t="n">
        <v>73476000</v>
      </c>
    </row>
    <row r="33" spans="1:6">
      <c r="A33" s="4" t="s">
        <v>457</v>
      </c>
    </row>
    <row r="34" spans="1:6">
      <c r="A34" s="3" t="s">
        <v>430</v>
      </c>
    </row>
    <row r="35" spans="1:6">
      <c r="A35" s="4" t="s">
        <v>458</v>
      </c>
      <c r="C35" s="5" t="n">
        <v>15</v>
      </c>
    </row>
    <row r="36" spans="1:6">
      <c r="A36" s="4" t="s">
        <v>459</v>
      </c>
    </row>
    <row r="37" spans="1:6">
      <c r="A37" s="3" t="s">
        <v>430</v>
      </c>
    </row>
    <row r="38" spans="1:6">
      <c r="A38" s="4" t="s">
        <v>458</v>
      </c>
      <c r="C38" s="5" t="n">
        <v>3</v>
      </c>
    </row>
    <row r="39" spans="1:6">
      <c r="A39" s="4" t="s">
        <v>460</v>
      </c>
    </row>
    <row r="40" spans="1:6">
      <c r="A40" s="3" t="s">
        <v>430</v>
      </c>
    </row>
    <row r="41" spans="1:6">
      <c r="A41" s="4" t="s">
        <v>458</v>
      </c>
      <c r="C41" s="5" t="n">
        <v>3</v>
      </c>
    </row>
    <row r="42" spans="1:6">
      <c r="A42" s="4" t="s">
        <v>461</v>
      </c>
    </row>
    <row r="43" spans="1:6">
      <c r="A43" s="3" t="s">
        <v>430</v>
      </c>
    </row>
    <row r="44" spans="1:6">
      <c r="A44" s="4" t="s">
        <v>443</v>
      </c>
      <c r="B44" s="6" t="n">
        <v>31224000</v>
      </c>
      <c r="E44" s="6" t="n">
        <v>31224000</v>
      </c>
    </row>
    <row r="45" spans="1:6">
      <c r="A45" s="4" t="s">
        <v>462</v>
      </c>
    </row>
    <row r="46" spans="1:6">
      <c r="A46" s="3" t="s">
        <v>430</v>
      </c>
    </row>
    <row r="47" spans="1:6">
      <c r="A47" s="4" t="s">
        <v>463</v>
      </c>
      <c r="C47" s="6" t="n">
        <v>0</v>
      </c>
      <c r="D47" s="6" t="n">
        <v>0</v>
      </c>
    </row>
    <row r="48" spans="1:6">
      <c r="A48" s="4" t="s">
        <v>464</v>
      </c>
    </row>
    <row r="49" spans="1:6">
      <c r="A49" s="3" t="s">
        <v>430</v>
      </c>
    </row>
    <row r="50" spans="1:6">
      <c r="A50" s="4" t="s">
        <v>465</v>
      </c>
      <c r="C50" s="4" t="s">
        <v>466</v>
      </c>
    </row>
    <row r="51" spans="1:6">
      <c r="A51" s="4" t="s">
        <v>467</v>
      </c>
    </row>
    <row r="52" spans="1:6">
      <c r="A52" s="3" t="s">
        <v>430</v>
      </c>
    </row>
    <row r="53" spans="1:6">
      <c r="A53" s="4" t="s">
        <v>465</v>
      </c>
      <c r="C53" s="4" t="s">
        <v>468</v>
      </c>
    </row>
    <row r="54" spans="1:6">
      <c r="A54" s="4" t="s">
        <v>469</v>
      </c>
    </row>
    <row r="55" spans="1:6">
      <c r="A55" s="3" t="s">
        <v>430</v>
      </c>
    </row>
    <row r="56" spans="1:6">
      <c r="A56" s="4" t="s">
        <v>470</v>
      </c>
      <c r="C56" s="4" t="s">
        <v>471</v>
      </c>
    </row>
    <row r="57" spans="1:6">
      <c r="A57" s="4" t="s">
        <v>472</v>
      </c>
      <c r="C57" s="4" t="s">
        <v>466</v>
      </c>
    </row>
    <row r="58" spans="1:6">
      <c r="A58" s="4" t="s">
        <v>473</v>
      </c>
    </row>
    <row r="59" spans="1:6">
      <c r="A59" s="3" t="s">
        <v>430</v>
      </c>
    </row>
    <row r="60" spans="1:6">
      <c r="A60" s="4" t="s">
        <v>474</v>
      </c>
      <c r="C60" s="4" t="s">
        <v>475</v>
      </c>
    </row>
    <row r="61" spans="1:6">
      <c r="A61" s="4" t="s">
        <v>476</v>
      </c>
    </row>
    <row r="62" spans="1:6">
      <c r="A62" s="3" t="s">
        <v>430</v>
      </c>
    </row>
    <row r="63" spans="1:6">
      <c r="A63" s="4" t="s">
        <v>474</v>
      </c>
      <c r="C63" s="4" t="s">
        <v>477</v>
      </c>
    </row>
    <row r="64" spans="1:6">
      <c r="A64" s="4" t="s">
        <v>478</v>
      </c>
    </row>
    <row r="65" spans="1:6">
      <c r="A65" s="3" t="s">
        <v>430</v>
      </c>
    </row>
    <row r="66" spans="1:6">
      <c r="A66" s="4" t="s">
        <v>448</v>
      </c>
      <c r="F66" s="6" t="n">
        <v>10892000</v>
      </c>
    </row>
    <row r="67" spans="1:6">
      <c r="A67" s="4" t="s">
        <v>449</v>
      </c>
      <c r="F67" s="6" t="n">
        <v>13825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480</v>
      </c>
    </row>
    <row r="3" spans="1:3">
      <c r="A3" s="4" t="s">
        <v>481</v>
      </c>
      <c r="B3" s="6" t="n">
        <v>3007</v>
      </c>
      <c r="C3" s="6" t="n">
        <v>2813</v>
      </c>
    </row>
    <row r="4" spans="1:3">
      <c r="A4" s="4" t="s">
        <v>482</v>
      </c>
      <c r="B4" s="5" t="n">
        <v>6423</v>
      </c>
      <c r="C4" s="5" t="n">
        <v>7816</v>
      </c>
    </row>
    <row r="5" spans="1:3">
      <c r="A5" s="4" t="s">
        <v>483</v>
      </c>
      <c r="B5" s="5" t="n">
        <v>1206</v>
      </c>
      <c r="C5" s="5" t="n">
        <v>796</v>
      </c>
    </row>
    <row r="6" spans="1:3">
      <c r="A6" s="4" t="s">
        <v>484</v>
      </c>
      <c r="B6" s="5" t="n">
        <v>10636</v>
      </c>
      <c r="C6" s="5" t="n">
        <v>11425</v>
      </c>
    </row>
    <row r="7" spans="1:3">
      <c r="A7" s="4" t="s">
        <v>485</v>
      </c>
      <c r="B7" s="5" t="n">
        <v>-3865</v>
      </c>
      <c r="C7" s="5" t="n">
        <v>-5954</v>
      </c>
    </row>
    <row r="8" spans="1:3">
      <c r="A8" s="4" t="s">
        <v>486</v>
      </c>
      <c r="B8" s="6" t="n">
        <v>6771</v>
      </c>
      <c r="C8" s="6" t="n">
        <v>5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24</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493</v>
      </c>
    </row>
    <row r="4" spans="1:12">
      <c r="A4" s="4" t="s">
        <v>494</v>
      </c>
      <c r="J4" s="6" t="n">
        <v>266254</v>
      </c>
      <c r="K4" s="6" t="n">
        <v>270607</v>
      </c>
      <c r="L4" s="6" t="n">
        <v>247880</v>
      </c>
    </row>
    <row r="5" spans="1:12">
      <c r="A5" s="4" t="s">
        <v>495</v>
      </c>
      <c r="J5" s="5" t="n">
        <v>5759</v>
      </c>
      <c r="K5" s="5" t="n">
        <v>5533</v>
      </c>
      <c r="L5" s="5" t="n">
        <v>6340</v>
      </c>
    </row>
    <row r="6" spans="1:12">
      <c r="A6" s="4" t="s">
        <v>117</v>
      </c>
      <c r="B6" s="6" t="n">
        <v>69682</v>
      </c>
      <c r="C6" s="6" t="n">
        <v>69193</v>
      </c>
      <c r="D6" s="6" t="n">
        <v>67103</v>
      </c>
      <c r="E6" s="6" t="n">
        <v>66035</v>
      </c>
      <c r="F6" s="6" t="n">
        <v>66337</v>
      </c>
      <c r="G6" s="6" t="n">
        <v>71042</v>
      </c>
      <c r="H6" s="6" t="n">
        <v>70788</v>
      </c>
      <c r="I6" s="6" t="n">
        <v>67973</v>
      </c>
      <c r="J6" s="5" t="n">
        <v>272013</v>
      </c>
      <c r="K6" s="5" t="n">
        <v>276140</v>
      </c>
      <c r="L6" s="5" t="n">
        <v>254220</v>
      </c>
    </row>
    <row r="7" spans="1:12">
      <c r="A7" s="4" t="s">
        <v>496</v>
      </c>
    </row>
    <row r="8" spans="1:12">
      <c r="A8" s="3" t="s">
        <v>493</v>
      </c>
    </row>
    <row r="9" spans="1:12">
      <c r="A9" s="4" t="s">
        <v>494</v>
      </c>
      <c r="J9" s="5" t="n">
        <v>155284</v>
      </c>
      <c r="K9" s="5" t="n">
        <v>148367</v>
      </c>
      <c r="L9" s="5" t="n">
        <v>126540</v>
      </c>
    </row>
    <row r="10" spans="1:12">
      <c r="A10" s="4" t="s">
        <v>497</v>
      </c>
    </row>
    <row r="11" spans="1:12">
      <c r="A11" s="3" t="s">
        <v>493</v>
      </c>
    </row>
    <row r="12" spans="1:12">
      <c r="A12" s="4" t="s">
        <v>494</v>
      </c>
      <c r="J12" s="5" t="n">
        <v>5310</v>
      </c>
      <c r="K12" s="5" t="n">
        <v>5222</v>
      </c>
      <c r="L12" s="5" t="n">
        <v>8398</v>
      </c>
    </row>
    <row r="13" spans="1:12">
      <c r="A13" s="4" t="s">
        <v>142</v>
      </c>
    </row>
    <row r="14" spans="1:12">
      <c r="A14" s="3" t="s">
        <v>493</v>
      </c>
    </row>
    <row r="15" spans="1:12">
      <c r="A15" s="4" t="s">
        <v>494</v>
      </c>
      <c r="J15" s="5" t="n">
        <v>160594</v>
      </c>
      <c r="K15" s="5" t="n">
        <v>153589</v>
      </c>
      <c r="L15" s="5" t="n">
        <v>134938</v>
      </c>
    </row>
    <row r="16" spans="1:12">
      <c r="A16" s="4" t="s">
        <v>145</v>
      </c>
    </row>
    <row r="17" spans="1:12">
      <c r="A17" s="3" t="s">
        <v>493</v>
      </c>
    </row>
    <row r="18" spans="1:12">
      <c r="A18" s="4" t="s">
        <v>494</v>
      </c>
      <c r="J18" s="5" t="n">
        <v>105660</v>
      </c>
      <c r="K18" s="5" t="n">
        <v>117018</v>
      </c>
      <c r="L18" s="5" t="n">
        <v>112942</v>
      </c>
    </row>
    <row r="19" spans="1:12">
      <c r="A19" s="4" t="s">
        <v>117</v>
      </c>
      <c r="J19" s="6" t="n">
        <v>111419</v>
      </c>
      <c r="K19" s="6" t="n">
        <v>122551</v>
      </c>
      <c r="L19" s="6" t="n">
        <v>11928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499</v>
      </c>
    </row>
    <row r="3" spans="1:3">
      <c r="A3" s="4" t="s">
        <v>500</v>
      </c>
      <c r="B3" s="6" t="n">
        <v>250000</v>
      </c>
      <c r="C3" s="6" t="n">
        <v>250000</v>
      </c>
    </row>
    <row r="4" spans="1:3">
      <c r="A4" s="4" t="s">
        <v>501</v>
      </c>
      <c r="B4" s="6" t="n">
        <v>241875</v>
      </c>
      <c r="C4" s="6" t="n">
        <v>25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4" t="s">
        <v>462</v>
      </c>
    </row>
    <row r="4" spans="1:2">
      <c r="A4" s="3" t="s">
        <v>503</v>
      </c>
    </row>
    <row r="5" spans="1:2">
      <c r="A5" s="4" t="s">
        <v>504</v>
      </c>
      <c r="B5" s="4" t="s">
        <v>505</v>
      </c>
    </row>
    <row r="6" spans="1:2">
      <c r="A6" s="4" t="s">
        <v>506</v>
      </c>
    </row>
    <row r="7" spans="1:2">
      <c r="A7" s="3" t="s">
        <v>503</v>
      </c>
    </row>
    <row r="8" spans="1:2">
      <c r="A8" s="4" t="s">
        <v>504</v>
      </c>
      <c r="B8" s="4" t="s">
        <v>466</v>
      </c>
    </row>
    <row r="9" spans="1:2">
      <c r="A9" s="4" t="s">
        <v>507</v>
      </c>
    </row>
    <row r="10" spans="1:2">
      <c r="A10" s="3" t="s">
        <v>503</v>
      </c>
    </row>
    <row r="11" spans="1:2">
      <c r="A11" s="4" t="s">
        <v>504</v>
      </c>
      <c r="B11" s="4" t="s">
        <v>468</v>
      </c>
    </row>
    <row r="12" spans="1:2">
      <c r="A12" s="4" t="s">
        <v>508</v>
      </c>
    </row>
    <row r="13" spans="1:2">
      <c r="A13" s="3" t="s">
        <v>503</v>
      </c>
    </row>
    <row r="14" spans="1:2">
      <c r="A14" s="4" t="s">
        <v>504</v>
      </c>
      <c r="B14" s="4" t="s">
        <v>466</v>
      </c>
    </row>
    <row r="15" spans="1:2">
      <c r="A15" s="4" t="s">
        <v>509</v>
      </c>
    </row>
    <row r="16" spans="1:2">
      <c r="A16" s="3" t="s">
        <v>503</v>
      </c>
    </row>
    <row r="17" spans="1:2">
      <c r="A17" s="4" t="s">
        <v>504</v>
      </c>
      <c r="B17" s="4" t="s">
        <v>475</v>
      </c>
    </row>
    <row r="18" spans="1:2">
      <c r="A18" s="4" t="s">
        <v>510</v>
      </c>
    </row>
    <row r="19" spans="1:2">
      <c r="A19" s="3" t="s">
        <v>503</v>
      </c>
    </row>
    <row r="20" spans="1:2">
      <c r="A20" s="4" t="s">
        <v>504</v>
      </c>
      <c r="B20"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11</v>
      </c>
      <c r="B1" s="2" t="s">
        <v>512</v>
      </c>
      <c r="C1" s="2" t="s">
        <v>513</v>
      </c>
      <c r="D1" s="2" t="s">
        <v>2</v>
      </c>
      <c r="E1" s="2" t="s">
        <v>2</v>
      </c>
      <c r="F1" s="2" t="s">
        <v>65</v>
      </c>
      <c r="G1" s="2" t="s">
        <v>114</v>
      </c>
      <c r="H1" s="2" t="s">
        <v>514</v>
      </c>
    </row>
    <row r="2" spans="1:8">
      <c r="A2" s="3" t="s">
        <v>345</v>
      </c>
    </row>
    <row r="3" spans="1:8">
      <c r="A3" s="4" t="s">
        <v>515</v>
      </c>
      <c r="G3" s="6" t="n">
        <v>10611</v>
      </c>
    </row>
    <row r="4" spans="1:8">
      <c r="A4" s="4" t="s">
        <v>119</v>
      </c>
      <c r="E4" s="6" t="n">
        <v>69590</v>
      </c>
      <c r="F4" s="6" t="n">
        <v>66988</v>
      </c>
      <c r="G4" s="5" t="n">
        <v>55753</v>
      </c>
    </row>
    <row r="5" spans="1:8">
      <c r="A5" s="4" t="s">
        <v>80</v>
      </c>
      <c r="D5" s="6" t="n">
        <v>36951</v>
      </c>
      <c r="E5" s="5" t="n">
        <v>36951</v>
      </c>
      <c r="F5" s="5" t="n">
        <v>35735</v>
      </c>
    </row>
    <row r="6" spans="1:8">
      <c r="A6" s="4" t="s">
        <v>516</v>
      </c>
      <c r="F6" s="5" t="n">
        <v>2063</v>
      </c>
    </row>
    <row r="7" spans="1:8">
      <c r="A7" s="4" t="s">
        <v>350</v>
      </c>
    </row>
    <row r="8" spans="1:8">
      <c r="A8" s="3" t="s">
        <v>345</v>
      </c>
    </row>
    <row r="9" spans="1:8">
      <c r="A9" s="4" t="s">
        <v>517</v>
      </c>
      <c r="C9" s="4" t="s">
        <v>518</v>
      </c>
    </row>
    <row r="10" spans="1:8">
      <c r="A10" s="4" t="s">
        <v>519</v>
      </c>
      <c r="C10" s="6" t="n">
        <v>34236</v>
      </c>
    </row>
    <row r="11" spans="1:8">
      <c r="A11" s="4" t="s">
        <v>520</v>
      </c>
      <c r="C11" s="5" t="n">
        <v>76796</v>
      </c>
    </row>
    <row r="12" spans="1:8">
      <c r="A12" s="4" t="s">
        <v>521</v>
      </c>
      <c r="C12" s="8" t="n">
        <v>9.949999999999999</v>
      </c>
    </row>
    <row r="13" spans="1:8">
      <c r="A13" s="4" t="s">
        <v>522</v>
      </c>
      <c r="C13" s="6" t="n">
        <v>44835</v>
      </c>
    </row>
    <row r="14" spans="1:8">
      <c r="A14" s="4" t="s">
        <v>515</v>
      </c>
      <c r="C14" s="6" t="n">
        <v>9835</v>
      </c>
    </row>
    <row r="15" spans="1:8">
      <c r="A15" s="4" t="s">
        <v>523</v>
      </c>
      <c r="F15" s="5" t="n">
        <v>156</v>
      </c>
    </row>
    <row r="16" spans="1:8">
      <c r="A16" s="4" t="s">
        <v>524</v>
      </c>
      <c r="C16" s="4" t="s">
        <v>525</v>
      </c>
    </row>
    <row r="17" spans="1:8">
      <c r="A17" s="4" t="s">
        <v>526</v>
      </c>
      <c r="C17" s="6" t="n">
        <v>1032</v>
      </c>
    </row>
    <row r="18" spans="1:8">
      <c r="A18" s="4" t="s">
        <v>80</v>
      </c>
      <c r="D18" s="5" t="n">
        <v>0</v>
      </c>
      <c r="E18" s="5" t="n">
        <v>0</v>
      </c>
    </row>
    <row r="19" spans="1:8">
      <c r="A19" s="4" t="s">
        <v>527</v>
      </c>
    </row>
    <row r="20" spans="1:8">
      <c r="A20" s="3" t="s">
        <v>345</v>
      </c>
    </row>
    <row r="21" spans="1:8">
      <c r="A21" s="4" t="s">
        <v>516</v>
      </c>
      <c r="D21" s="6" t="n">
        <v>0</v>
      </c>
      <c r="E21" s="5" t="n">
        <v>0</v>
      </c>
      <c r="F21" s="5" t="n">
        <v>2063</v>
      </c>
    </row>
    <row r="22" spans="1:8">
      <c r="A22" s="4" t="s">
        <v>528</v>
      </c>
    </row>
    <row r="23" spans="1:8">
      <c r="A23" s="3" t="s">
        <v>345</v>
      </c>
    </row>
    <row r="24" spans="1:8">
      <c r="A24" s="4" t="s">
        <v>529</v>
      </c>
      <c r="E24" s="5" t="n">
        <v>2063</v>
      </c>
      <c r="F24" s="5" t="n">
        <v>7250</v>
      </c>
      <c r="G24" s="6" t="n">
        <v>795</v>
      </c>
    </row>
    <row r="25" spans="1:8">
      <c r="A25" s="4" t="s">
        <v>530</v>
      </c>
    </row>
    <row r="26" spans="1:8">
      <c r="A26" s="3" t="s">
        <v>345</v>
      </c>
    </row>
    <row r="27" spans="1:8">
      <c r="A27" s="4" t="s">
        <v>520</v>
      </c>
      <c r="D27" s="5" t="n">
        <v>76796</v>
      </c>
    </row>
    <row r="28" spans="1:8">
      <c r="A28" s="4" t="s">
        <v>531</v>
      </c>
      <c r="F28" s="5" t="n">
        <v>1000</v>
      </c>
    </row>
    <row r="29" spans="1:8">
      <c r="A29" s="4" t="s">
        <v>532</v>
      </c>
      <c r="H29" s="6" t="n">
        <v>1000</v>
      </c>
    </row>
    <row r="30" spans="1:8">
      <c r="A30" s="4" t="s">
        <v>119</v>
      </c>
      <c r="D30" s="6" t="n">
        <v>526</v>
      </c>
    </row>
    <row r="31" spans="1:8">
      <c r="A31" s="4" t="s">
        <v>533</v>
      </c>
    </row>
    <row r="32" spans="1:8">
      <c r="A32" s="3" t="s">
        <v>345</v>
      </c>
    </row>
    <row r="33" spans="1:8">
      <c r="A33" s="4" t="s">
        <v>534</v>
      </c>
      <c r="C33" s="4" t="s">
        <v>535</v>
      </c>
    </row>
    <row r="34" spans="1:8">
      <c r="A34" s="4" t="s">
        <v>536</v>
      </c>
    </row>
    <row r="35" spans="1:8">
      <c r="A35" s="3" t="s">
        <v>345</v>
      </c>
    </row>
    <row r="36" spans="1:8">
      <c r="A36" s="4" t="s">
        <v>537</v>
      </c>
      <c r="C36" s="6" t="n">
        <v>25000</v>
      </c>
    </row>
    <row r="37" spans="1:8">
      <c r="A37" s="4" t="s">
        <v>538</v>
      </c>
    </row>
    <row r="38" spans="1:8">
      <c r="A38" s="3" t="s">
        <v>345</v>
      </c>
    </row>
    <row r="39" spans="1:8">
      <c r="A39" s="4" t="s">
        <v>517</v>
      </c>
      <c r="B39" s="4" t="s">
        <v>539</v>
      </c>
    </row>
    <row r="40" spans="1:8">
      <c r="A40" s="4" t="s">
        <v>540</v>
      </c>
      <c r="B40" s="4" t="s">
        <v>541</v>
      </c>
    </row>
    <row r="41" spans="1:8">
      <c r="A41" s="4" t="s">
        <v>519</v>
      </c>
      <c r="B41" s="6" t="n">
        <v>34331</v>
      </c>
    </row>
    <row r="42" spans="1:8">
      <c r="A42" s="4" t="s">
        <v>520</v>
      </c>
      <c r="B42" s="5" t="n">
        <v>191022</v>
      </c>
    </row>
    <row r="43" spans="1:8">
      <c r="A43" s="4" t="s">
        <v>521</v>
      </c>
      <c r="B43" s="8" t="n">
        <v>10.47</v>
      </c>
    </row>
    <row r="44" spans="1:8">
      <c r="A44" s="4" t="s">
        <v>542</v>
      </c>
      <c r="B44" s="4" t="s">
        <v>543</v>
      </c>
    </row>
    <row r="45" spans="1:8">
      <c r="A45" s="4" t="s">
        <v>522</v>
      </c>
      <c r="B45" s="6" t="n">
        <v>37107</v>
      </c>
    </row>
    <row r="46" spans="1:8">
      <c r="A46" s="4" t="s">
        <v>515</v>
      </c>
      <c r="B46" s="6" t="n">
        <v>776</v>
      </c>
    </row>
    <row r="47" spans="1:8">
      <c r="A47" s="4" t="s">
        <v>523</v>
      </c>
      <c r="F47" s="5" t="n">
        <v>393</v>
      </c>
    </row>
    <row r="48" spans="1:8">
      <c r="A48" s="4" t="s">
        <v>544</v>
      </c>
    </row>
    <row r="49" spans="1:8">
      <c r="A49" s="3" t="s">
        <v>345</v>
      </c>
    </row>
    <row r="50" spans="1:8">
      <c r="A50" s="4" t="s">
        <v>529</v>
      </c>
      <c r="F50" s="6" t="n">
        <v>776</v>
      </c>
    </row>
    <row r="51" spans="1:8">
      <c r="A51" s="4" t="s">
        <v>545</v>
      </c>
    </row>
    <row r="52" spans="1:8">
      <c r="A52" s="3" t="s">
        <v>345</v>
      </c>
    </row>
    <row r="53" spans="1:8">
      <c r="A53" s="4" t="s">
        <v>531</v>
      </c>
      <c r="D53" s="6" t="n">
        <v>3675</v>
      </c>
      <c r="E53" s="6" t="n">
        <v>3675</v>
      </c>
    </row>
    <row r="54" spans="1:8">
      <c r="A54" s="4" t="s">
        <v>546</v>
      </c>
    </row>
    <row r="55" spans="1:8">
      <c r="A55" s="3" t="s">
        <v>345</v>
      </c>
    </row>
    <row r="56" spans="1:8">
      <c r="A56" s="4" t="s">
        <v>534</v>
      </c>
      <c r="B56" s="4" t="s">
        <v>547</v>
      </c>
    </row>
    <row r="57" spans="1:8">
      <c r="A57" s="4" t="s">
        <v>548</v>
      </c>
    </row>
    <row r="58" spans="1:8">
      <c r="A58" s="3" t="s">
        <v>345</v>
      </c>
    </row>
    <row r="59" spans="1:8">
      <c r="A59" s="4" t="s">
        <v>537</v>
      </c>
      <c r="B59" s="6" t="n">
        <v>5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12</v>
      </c>
      <c r="C1" s="2" t="s">
        <v>513</v>
      </c>
    </row>
    <row r="2" spans="1:3">
      <c r="A2" s="4" t="s">
        <v>550</v>
      </c>
    </row>
    <row r="3" spans="1:3">
      <c r="A3" s="3" t="s">
        <v>345</v>
      </c>
    </row>
    <row r="4" spans="1:3">
      <c r="A4" s="4" t="s">
        <v>551</v>
      </c>
      <c r="B4" s="6" t="n">
        <v>656</v>
      </c>
    </row>
    <row r="5" spans="1:3">
      <c r="A5" s="4" t="s">
        <v>163</v>
      </c>
      <c r="B5" s="5" t="n">
        <v>2335</v>
      </c>
    </row>
    <row r="6" spans="1:3">
      <c r="A6" s="4" t="s">
        <v>69</v>
      </c>
      <c r="B6" s="5" t="n">
        <v>1395</v>
      </c>
    </row>
    <row r="7" spans="1:3">
      <c r="A7" s="4" t="s">
        <v>70</v>
      </c>
      <c r="B7" s="5" t="n">
        <v>992</v>
      </c>
    </row>
    <row r="8" spans="1:3">
      <c r="A8" s="4" t="s">
        <v>552</v>
      </c>
      <c r="B8" s="5" t="n">
        <v>72</v>
      </c>
    </row>
    <row r="9" spans="1:3">
      <c r="A9" s="4" t="s">
        <v>322</v>
      </c>
      <c r="B9" s="5" t="n">
        <v>12020</v>
      </c>
    </row>
    <row r="10" spans="1:3">
      <c r="A10" s="4" t="s">
        <v>553</v>
      </c>
      <c r="B10" s="5" t="n">
        <v>17470</v>
      </c>
    </row>
    <row r="11" spans="1:3">
      <c r="A11" s="4" t="s">
        <v>79</v>
      </c>
      <c r="B11" s="5" t="n">
        <v>4124</v>
      </c>
    </row>
    <row r="12" spans="1:3">
      <c r="A12" s="4" t="s">
        <v>554</v>
      </c>
      <c r="B12" s="5" t="n">
        <v>778</v>
      </c>
    </row>
    <row r="13" spans="1:3">
      <c r="A13" s="4" t="s">
        <v>555</v>
      </c>
      <c r="B13" s="5" t="n">
        <v>1503</v>
      </c>
    </row>
    <row r="14" spans="1:3">
      <c r="A14" s="4" t="s">
        <v>556</v>
      </c>
      <c r="B14" s="5" t="n">
        <v>6405</v>
      </c>
    </row>
    <row r="15" spans="1:3">
      <c r="A15" s="4" t="s">
        <v>557</v>
      </c>
      <c r="B15" s="5" t="n">
        <v>11065</v>
      </c>
    </row>
    <row r="16" spans="1:3">
      <c r="A16" s="4" t="s">
        <v>73</v>
      </c>
      <c r="B16" s="5" t="n">
        <v>26042</v>
      </c>
    </row>
    <row r="17" spans="1:3">
      <c r="A17" s="4" t="s">
        <v>558</v>
      </c>
      <c r="B17" s="6" t="n">
        <v>37107</v>
      </c>
    </row>
    <row r="18" spans="1:3">
      <c r="A18" s="4" t="s">
        <v>350</v>
      </c>
    </row>
    <row r="19" spans="1:3">
      <c r="A19" s="3" t="s">
        <v>345</v>
      </c>
    </row>
    <row r="20" spans="1:3">
      <c r="A20" s="4" t="s">
        <v>163</v>
      </c>
      <c r="C20" s="6" t="n">
        <v>2652</v>
      </c>
    </row>
    <row r="21" spans="1:3">
      <c r="A21" s="4" t="s">
        <v>69</v>
      </c>
      <c r="C21" s="5" t="n">
        <v>906</v>
      </c>
    </row>
    <row r="22" spans="1:3">
      <c r="A22" s="4" t="s">
        <v>70</v>
      </c>
      <c r="C22" s="5" t="n">
        <v>112</v>
      </c>
    </row>
    <row r="23" spans="1:3">
      <c r="A23" s="4" t="s">
        <v>552</v>
      </c>
      <c r="C23" s="5" t="n">
        <v>258</v>
      </c>
    </row>
    <row r="24" spans="1:3">
      <c r="A24" s="4" t="s">
        <v>559</v>
      </c>
      <c r="C24" s="5" t="n">
        <v>5067</v>
      </c>
    </row>
    <row r="25" spans="1:3">
      <c r="A25" s="4" t="s">
        <v>322</v>
      </c>
      <c r="C25" s="5" t="n">
        <v>16000</v>
      </c>
    </row>
    <row r="26" spans="1:3">
      <c r="A26" s="4" t="s">
        <v>553</v>
      </c>
      <c r="C26" s="5" t="n">
        <v>24995</v>
      </c>
    </row>
    <row r="27" spans="1:3">
      <c r="A27" s="4" t="s">
        <v>79</v>
      </c>
      <c r="C27" s="5" t="n">
        <v>4613</v>
      </c>
    </row>
    <row r="28" spans="1:3">
      <c r="A28" s="4" t="s">
        <v>554</v>
      </c>
      <c r="C28" s="5" t="n">
        <v>275</v>
      </c>
    </row>
    <row r="29" spans="1:3">
      <c r="A29" s="4" t="s">
        <v>560</v>
      </c>
      <c r="C29" s="5" t="n">
        <v>1326</v>
      </c>
    </row>
    <row r="30" spans="1:3">
      <c r="A30" s="4" t="s">
        <v>556</v>
      </c>
      <c r="C30" s="5" t="n">
        <v>6214</v>
      </c>
    </row>
    <row r="31" spans="1:3">
      <c r="A31" s="4" t="s">
        <v>557</v>
      </c>
      <c r="C31" s="5" t="n">
        <v>18781</v>
      </c>
    </row>
    <row r="32" spans="1:3">
      <c r="A32" s="4" t="s">
        <v>73</v>
      </c>
      <c r="C32" s="5" t="n">
        <v>26054</v>
      </c>
    </row>
    <row r="33" spans="1:3">
      <c r="A33" s="4" t="s">
        <v>558</v>
      </c>
      <c r="C33" s="6" t="n">
        <v>44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s>
  <sheetData>
    <row r="1" spans="1:4">
      <c r="A1" s="1" t="s">
        <v>561</v>
      </c>
      <c r="B1" s="2" t="s">
        <v>512</v>
      </c>
      <c r="C1" s="2" t="s">
        <v>513</v>
      </c>
      <c r="D1" s="2" t="s">
        <v>2</v>
      </c>
    </row>
    <row r="2" spans="1:4">
      <c r="A2" s="3" t="s">
        <v>345</v>
      </c>
    </row>
    <row r="3" spans="1:4">
      <c r="A3" s="4" t="s">
        <v>562</v>
      </c>
      <c r="D3" s="4" t="s">
        <v>563</v>
      </c>
    </row>
    <row r="4" spans="1:4">
      <c r="A4" s="4" t="s">
        <v>564</v>
      </c>
    </row>
    <row r="5" spans="1:4">
      <c r="A5" s="3" t="s">
        <v>345</v>
      </c>
    </row>
    <row r="6" spans="1:4">
      <c r="A6" s="4" t="s">
        <v>562</v>
      </c>
      <c r="D6" s="4" t="s">
        <v>565</v>
      </c>
    </row>
    <row r="7" spans="1:4">
      <c r="A7" s="4" t="s">
        <v>550</v>
      </c>
    </row>
    <row r="8" spans="1:4">
      <c r="A8" s="3" t="s">
        <v>345</v>
      </c>
    </row>
    <row r="9" spans="1:4">
      <c r="A9" s="4" t="s">
        <v>566</v>
      </c>
      <c r="B9" s="6" t="n">
        <v>12020</v>
      </c>
    </row>
    <row r="10" spans="1:4">
      <c r="A10" s="4" t="s">
        <v>567</v>
      </c>
    </row>
    <row r="11" spans="1:4">
      <c r="A11" s="3" t="s">
        <v>345</v>
      </c>
    </row>
    <row r="12" spans="1:4">
      <c r="A12" s="4" t="s">
        <v>562</v>
      </c>
      <c r="B12" s="4" t="s">
        <v>505</v>
      </c>
    </row>
    <row r="13" spans="1:4">
      <c r="A13" s="4" t="s">
        <v>566</v>
      </c>
      <c r="B13" s="6" t="n">
        <v>9200</v>
      </c>
    </row>
    <row r="14" spans="1:4">
      <c r="A14" s="4" t="s">
        <v>568</v>
      </c>
    </row>
    <row r="15" spans="1:4">
      <c r="A15" s="3" t="s">
        <v>345</v>
      </c>
    </row>
    <row r="16" spans="1:4">
      <c r="A16" s="4" t="s">
        <v>562</v>
      </c>
      <c r="B16" s="4" t="s">
        <v>505</v>
      </c>
    </row>
    <row r="17" spans="1:4">
      <c r="A17" s="4" t="s">
        <v>566</v>
      </c>
      <c r="B17" s="6" t="n">
        <v>2700</v>
      </c>
    </row>
    <row r="18" spans="1:4">
      <c r="A18" s="4" t="s">
        <v>569</v>
      </c>
    </row>
    <row r="19" spans="1:4">
      <c r="A19" s="3" t="s">
        <v>345</v>
      </c>
    </row>
    <row r="20" spans="1:4">
      <c r="A20" s="4" t="s">
        <v>562</v>
      </c>
      <c r="B20" s="4" t="s">
        <v>471</v>
      </c>
    </row>
    <row r="21" spans="1:4">
      <c r="A21" s="4" t="s">
        <v>566</v>
      </c>
      <c r="B21" s="6" t="n">
        <v>120</v>
      </c>
    </row>
    <row r="22" spans="1:4">
      <c r="A22" s="4" t="s">
        <v>350</v>
      </c>
    </row>
    <row r="23" spans="1:4">
      <c r="A23" s="3" t="s">
        <v>345</v>
      </c>
    </row>
    <row r="24" spans="1:4">
      <c r="A24" s="4" t="s">
        <v>566</v>
      </c>
      <c r="C24" s="6" t="n">
        <v>16000</v>
      </c>
    </row>
    <row r="25" spans="1:4">
      <c r="A25" s="4" t="s">
        <v>570</v>
      </c>
    </row>
    <row r="26" spans="1:4">
      <c r="A26" s="3" t="s">
        <v>345</v>
      </c>
    </row>
    <row r="27" spans="1:4">
      <c r="A27" s="4" t="s">
        <v>562</v>
      </c>
      <c r="C27" s="4" t="s">
        <v>571</v>
      </c>
    </row>
    <row r="28" spans="1:4">
      <c r="A28" s="4" t="s">
        <v>566</v>
      </c>
      <c r="C28" s="6" t="n">
        <v>12400</v>
      </c>
    </row>
    <row r="29" spans="1:4">
      <c r="A29" s="4" t="s">
        <v>572</v>
      </c>
    </row>
    <row r="30" spans="1:4">
      <c r="A30" s="3" t="s">
        <v>345</v>
      </c>
    </row>
    <row r="31" spans="1:4">
      <c r="A31" s="4" t="s">
        <v>562</v>
      </c>
      <c r="C31" s="4" t="s">
        <v>505</v>
      </c>
    </row>
    <row r="32" spans="1:4">
      <c r="A32" s="4" t="s">
        <v>566</v>
      </c>
      <c r="C32" s="6" t="n">
        <v>3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114</v>
      </c>
    </row>
    <row r="3" spans="1:4">
      <c r="A3" s="3" t="s">
        <v>147</v>
      </c>
    </row>
    <row r="4" spans="1:4">
      <c r="A4" s="4" t="s">
        <v>133</v>
      </c>
      <c r="B4" s="6" t="n">
        <v>-18132</v>
      </c>
      <c r="C4" s="6" t="n">
        <v>-25939</v>
      </c>
      <c r="D4" s="6" t="n">
        <v>-61195</v>
      </c>
    </row>
    <row r="5" spans="1:4">
      <c r="A5" s="4" t="s">
        <v>148</v>
      </c>
      <c r="B5" s="5" t="n">
        <v>-643</v>
      </c>
      <c r="C5" s="5" t="n">
        <v>-649</v>
      </c>
      <c r="D5" s="5" t="n">
        <v>1342</v>
      </c>
    </row>
    <row r="6" spans="1:4">
      <c r="A6" s="4" t="s">
        <v>149</v>
      </c>
      <c r="B6" s="5" t="n">
        <v>-643</v>
      </c>
      <c r="C6" s="5" t="n">
        <v>-649</v>
      </c>
      <c r="D6" s="5" t="n">
        <v>1342</v>
      </c>
    </row>
    <row r="7" spans="1:4">
      <c r="A7" s="4" t="s">
        <v>150</v>
      </c>
      <c r="B7" s="5" t="n">
        <v>-18775</v>
      </c>
      <c r="C7" s="5" t="n">
        <v>-26588</v>
      </c>
      <c r="D7" s="5" t="n">
        <v>-59853</v>
      </c>
    </row>
    <row r="8" spans="1:4">
      <c r="A8" s="4" t="s">
        <v>151</v>
      </c>
      <c r="B8" s="5" t="n">
        <v>-280</v>
      </c>
      <c r="C8" s="5" t="n">
        <v>-293</v>
      </c>
      <c r="D8" s="5" t="n">
        <v>-86</v>
      </c>
    </row>
    <row r="9" spans="1:4">
      <c r="A9" s="4" t="s">
        <v>152</v>
      </c>
      <c r="B9" s="6" t="n">
        <v>-19055</v>
      </c>
      <c r="C9" s="6" t="n">
        <v>-26881</v>
      </c>
      <c r="D9" s="6" t="n">
        <v>-59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573</v>
      </c>
      <c r="B1" s="2" t="s">
        <v>574</v>
      </c>
      <c r="C1" s="2" t="s">
        <v>2</v>
      </c>
      <c r="D1" s="2" t="s">
        <v>65</v>
      </c>
      <c r="E1" s="2" t="s">
        <v>114</v>
      </c>
      <c r="F1" s="2" t="s">
        <v>575</v>
      </c>
      <c r="G1" s="2" t="s">
        <v>576</v>
      </c>
      <c r="H1" s="2" t="s">
        <v>577</v>
      </c>
    </row>
    <row r="2" spans="1:8">
      <c r="A2" s="3" t="s">
        <v>578</v>
      </c>
    </row>
    <row r="3" spans="1:8">
      <c r="A3" s="4" t="s">
        <v>579</v>
      </c>
      <c r="C3" s="6" t="n">
        <v>6180000</v>
      </c>
      <c r="D3" s="6" t="n">
        <v>7910000</v>
      </c>
      <c r="E3" s="6" t="n">
        <v>5673000</v>
      </c>
    </row>
    <row r="4" spans="1:8">
      <c r="A4" s="4" t="s">
        <v>580</v>
      </c>
      <c r="C4" s="5" t="n">
        <v>650000</v>
      </c>
      <c r="D4" s="5" t="n">
        <v>503000</v>
      </c>
      <c r="E4" s="5" t="n">
        <v>453000</v>
      </c>
    </row>
    <row r="5" spans="1:8">
      <c r="A5" s="4" t="s">
        <v>581</v>
      </c>
      <c r="C5" s="5" t="n">
        <v>6847000</v>
      </c>
    </row>
    <row r="6" spans="1:8">
      <c r="A6" s="4" t="s">
        <v>80</v>
      </c>
      <c r="C6" s="5" t="n">
        <v>36951000</v>
      </c>
      <c r="D6" s="5" t="n">
        <v>35735000</v>
      </c>
    </row>
    <row r="7" spans="1:8">
      <c r="A7" s="4" t="s">
        <v>582</v>
      </c>
      <c r="C7" s="6" t="n">
        <v>16303000</v>
      </c>
      <c r="D7" s="6" t="n">
        <v>2600000</v>
      </c>
    </row>
    <row r="8" spans="1:8">
      <c r="A8" s="4" t="s">
        <v>107</v>
      </c>
      <c r="C8" s="5" t="n">
        <v>78062451</v>
      </c>
      <c r="D8" s="5" t="n">
        <v>79008243</v>
      </c>
    </row>
    <row r="9" spans="1:8">
      <c r="A9" s="4" t="s">
        <v>356</v>
      </c>
    </row>
    <row r="10" spans="1:8">
      <c r="A10" s="3" t="s">
        <v>578</v>
      </c>
    </row>
    <row r="11" spans="1:8">
      <c r="A11" s="4" t="s">
        <v>579</v>
      </c>
      <c r="C11" s="6" t="n">
        <v>146000</v>
      </c>
      <c r="D11" s="6" t="n">
        <v>187000</v>
      </c>
      <c r="E11" s="6" t="n">
        <v>589000</v>
      </c>
    </row>
    <row r="12" spans="1:8">
      <c r="A12" s="4" t="s">
        <v>581</v>
      </c>
      <c r="C12" s="6" t="n">
        <v>0</v>
      </c>
    </row>
    <row r="13" spans="1:8">
      <c r="A13" s="4" t="s">
        <v>583</v>
      </c>
      <c r="C13" s="6" t="n">
        <v>0</v>
      </c>
      <c r="D13" s="6" t="n">
        <v>0</v>
      </c>
      <c r="E13" s="8" t="n">
        <v>4.85</v>
      </c>
    </row>
    <row r="14" spans="1:8">
      <c r="A14" s="4" t="s">
        <v>584</v>
      </c>
      <c r="C14" s="6" t="n">
        <v>129000</v>
      </c>
    </row>
    <row r="15" spans="1:8">
      <c r="A15" s="4" t="s">
        <v>585</v>
      </c>
      <c r="C15" s="5" t="n">
        <v>0</v>
      </c>
      <c r="D15" s="5" t="n">
        <v>0</v>
      </c>
    </row>
    <row r="16" spans="1:8">
      <c r="A16" s="4" t="s">
        <v>359</v>
      </c>
    </row>
    <row r="17" spans="1:8">
      <c r="A17" s="3" t="s">
        <v>578</v>
      </c>
    </row>
    <row r="18" spans="1:8">
      <c r="A18" s="4" t="s">
        <v>579</v>
      </c>
      <c r="C18" s="6" t="n">
        <v>0</v>
      </c>
      <c r="D18" s="6" t="n">
        <v>0</v>
      </c>
      <c r="E18" s="6" t="n">
        <v>0</v>
      </c>
    </row>
    <row r="19" spans="1:8">
      <c r="A19" s="4" t="s">
        <v>581</v>
      </c>
      <c r="C19" s="5" t="n">
        <v>0</v>
      </c>
    </row>
    <row r="20" spans="1:8">
      <c r="A20" s="4" t="s">
        <v>584</v>
      </c>
      <c r="C20" s="6" t="n">
        <v>0</v>
      </c>
    </row>
    <row r="21" spans="1:8">
      <c r="A21" s="4" t="s">
        <v>585</v>
      </c>
      <c r="C21" s="5" t="n">
        <v>0</v>
      </c>
      <c r="D21" s="5" t="n">
        <v>0</v>
      </c>
      <c r="E21" s="5" t="n">
        <v>0</v>
      </c>
    </row>
    <row r="22" spans="1:8">
      <c r="A22" s="4" t="s">
        <v>363</v>
      </c>
    </row>
    <row r="23" spans="1:8">
      <c r="A23" s="3" t="s">
        <v>578</v>
      </c>
    </row>
    <row r="24" spans="1:8">
      <c r="A24" s="4" t="s">
        <v>579</v>
      </c>
      <c r="C24" s="6" t="n">
        <v>3972000</v>
      </c>
      <c r="D24" s="6" t="n">
        <v>4627000</v>
      </c>
      <c r="E24" s="6" t="n">
        <v>3084000</v>
      </c>
    </row>
    <row r="25" spans="1:8">
      <c r="A25" s="4" t="s">
        <v>581</v>
      </c>
      <c r="C25" s="6" t="n">
        <v>3849000</v>
      </c>
    </row>
    <row r="26" spans="1:8">
      <c r="A26" s="4" t="s">
        <v>583</v>
      </c>
      <c r="C26" s="8" t="n">
        <v>4.51</v>
      </c>
    </row>
    <row r="27" spans="1:8">
      <c r="A27" s="4" t="s">
        <v>585</v>
      </c>
      <c r="C27" s="5" t="n">
        <v>867195</v>
      </c>
    </row>
    <row r="28" spans="1:8">
      <c r="A28" s="4" t="s">
        <v>366</v>
      </c>
    </row>
    <row r="29" spans="1:8">
      <c r="A29" s="3" t="s">
        <v>578</v>
      </c>
    </row>
    <row r="30" spans="1:8">
      <c r="A30" s="4" t="s">
        <v>579</v>
      </c>
      <c r="C30" s="6" t="n">
        <v>1769000</v>
      </c>
      <c r="D30" s="5" t="n">
        <v>2478000</v>
      </c>
      <c r="E30" s="5" t="n">
        <v>955000</v>
      </c>
    </row>
    <row r="31" spans="1:8">
      <c r="A31" s="4" t="s">
        <v>581</v>
      </c>
      <c r="C31" s="6" t="n">
        <v>2998000</v>
      </c>
    </row>
    <row r="32" spans="1:8">
      <c r="A32" s="4" t="s">
        <v>583</v>
      </c>
      <c r="C32" s="8" t="n">
        <v>3.99</v>
      </c>
    </row>
    <row r="33" spans="1:8">
      <c r="A33" s="4" t="s">
        <v>585</v>
      </c>
      <c r="C33" s="5" t="n">
        <v>748792</v>
      </c>
    </row>
    <row r="34" spans="1:8">
      <c r="A34" s="4" t="s">
        <v>368</v>
      </c>
    </row>
    <row r="35" spans="1:8">
      <c r="A35" s="3" t="s">
        <v>578</v>
      </c>
    </row>
    <row r="36" spans="1:8">
      <c r="A36" s="4" t="s">
        <v>579</v>
      </c>
      <c r="C36" s="6" t="n">
        <v>9000</v>
      </c>
      <c r="D36" s="5" t="n">
        <v>346000</v>
      </c>
      <c r="E36" s="5" t="n">
        <v>862000</v>
      </c>
    </row>
    <row r="37" spans="1:8">
      <c r="A37" s="4" t="s">
        <v>586</v>
      </c>
      <c r="C37" s="4" t="s">
        <v>587</v>
      </c>
    </row>
    <row r="38" spans="1:8">
      <c r="A38" s="4" t="s">
        <v>588</v>
      </c>
      <c r="C38" s="4" t="s">
        <v>466</v>
      </c>
    </row>
    <row r="39" spans="1:8">
      <c r="A39" s="4" t="s">
        <v>589</v>
      </c>
      <c r="C39" s="4" t="s">
        <v>466</v>
      </c>
    </row>
    <row r="40" spans="1:8">
      <c r="A40" s="4" t="s">
        <v>80</v>
      </c>
      <c r="C40" s="6" t="n">
        <v>0</v>
      </c>
      <c r="D40" s="5" t="n">
        <v>527000</v>
      </c>
    </row>
    <row r="41" spans="1:8">
      <c r="A41" s="4" t="s">
        <v>582</v>
      </c>
      <c r="C41" s="6" t="n">
        <v>28000</v>
      </c>
      <c r="D41" s="5" t="n">
        <v>131000</v>
      </c>
    </row>
    <row r="42" spans="1:8">
      <c r="A42" s="4" t="s">
        <v>107</v>
      </c>
      <c r="F42" s="5" t="n">
        <v>60885</v>
      </c>
      <c r="G42" s="5" t="n">
        <v>81277</v>
      </c>
    </row>
    <row r="43" spans="1:8">
      <c r="A43" s="4" t="s">
        <v>590</v>
      </c>
    </row>
    <row r="44" spans="1:8">
      <c r="A44" s="3" t="s">
        <v>578</v>
      </c>
    </row>
    <row r="45" spans="1:8">
      <c r="A45" s="4" t="s">
        <v>591</v>
      </c>
      <c r="B45" s="5" t="n">
        <v>6949400</v>
      </c>
    </row>
    <row r="46" spans="1:8">
      <c r="A46" s="4" t="s">
        <v>592</v>
      </c>
      <c r="C46" s="5" t="n">
        <v>1433931</v>
      </c>
    </row>
    <row r="47" spans="1:8">
      <c r="A47" s="4" t="s">
        <v>593</v>
      </c>
    </row>
    <row r="48" spans="1:8">
      <c r="A48" s="3" t="s">
        <v>578</v>
      </c>
    </row>
    <row r="49" spans="1:8">
      <c r="A49" s="4" t="s">
        <v>591</v>
      </c>
      <c r="H49" s="5" t="n">
        <v>1949400</v>
      </c>
    </row>
    <row r="50" spans="1:8">
      <c r="A50" s="4" t="s">
        <v>594</v>
      </c>
    </row>
    <row r="51" spans="1:8">
      <c r="A51" s="3" t="s">
        <v>578</v>
      </c>
    </row>
    <row r="52" spans="1:8">
      <c r="A52" s="4" t="s">
        <v>591</v>
      </c>
      <c r="B52" s="5" t="n">
        <v>5000000</v>
      </c>
    </row>
    <row r="53" spans="1:8">
      <c r="A53" s="4" t="s">
        <v>579</v>
      </c>
      <c r="C53" s="6" t="n">
        <v>284000</v>
      </c>
      <c r="D53" s="6" t="n">
        <v>272000</v>
      </c>
      <c r="E53" s="6" t="n">
        <v>183000</v>
      </c>
    </row>
    <row r="54" spans="1:8">
      <c r="A54" s="4" t="s">
        <v>595</v>
      </c>
      <c r="B54" s="4" t="s">
        <v>596</v>
      </c>
    </row>
    <row r="55" spans="1:8">
      <c r="A55" s="4" t="s">
        <v>597</v>
      </c>
      <c r="B55" s="6" t="n">
        <v>25000</v>
      </c>
    </row>
    <row r="56" spans="1:8">
      <c r="A56" s="4" t="s">
        <v>598</v>
      </c>
    </row>
    <row r="57" spans="1:8">
      <c r="A57" s="3" t="s">
        <v>578</v>
      </c>
    </row>
    <row r="58" spans="1:8">
      <c r="A58" s="4" t="s">
        <v>599</v>
      </c>
      <c r="B58" s="4" t="s">
        <v>587</v>
      </c>
    </row>
    <row r="59" spans="1:8">
      <c r="A59" s="4" t="s">
        <v>600</v>
      </c>
    </row>
    <row r="60" spans="1:8">
      <c r="A60" s="3" t="s">
        <v>578</v>
      </c>
    </row>
    <row r="61" spans="1:8">
      <c r="A61" s="4" t="s">
        <v>601</v>
      </c>
      <c r="C61" s="5" t="n">
        <v>136729</v>
      </c>
      <c r="D61" s="5" t="n">
        <v>71440</v>
      </c>
    </row>
    <row r="62" spans="1:8">
      <c r="A62" s="4" t="s">
        <v>602</v>
      </c>
      <c r="C62" s="8" t="n">
        <v>3.45</v>
      </c>
      <c r="D62" s="8" t="n">
        <v>8.06</v>
      </c>
    </row>
    <row r="63" spans="1:8">
      <c r="A63" s="4" t="s">
        <v>603</v>
      </c>
      <c r="C63" s="4" t="s">
        <v>604</v>
      </c>
    </row>
    <row r="64" spans="1:8">
      <c r="A64" s="4" t="s">
        <v>605</v>
      </c>
    </row>
    <row r="65" spans="1:8">
      <c r="A65" s="3" t="s">
        <v>578</v>
      </c>
    </row>
    <row r="66" spans="1:8">
      <c r="A66" s="4" t="s">
        <v>601</v>
      </c>
      <c r="C66" s="5" t="n">
        <v>113703</v>
      </c>
      <c r="D66" s="5" t="n">
        <v>81525</v>
      </c>
    </row>
    <row r="67" spans="1:8">
      <c r="A67" s="4" t="s">
        <v>602</v>
      </c>
      <c r="C67" s="8" t="n">
        <v>5.68</v>
      </c>
      <c r="D67" s="8" t="n">
        <v>8.21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14</v>
      </c>
    </row>
    <row r="3" spans="1:4">
      <c r="A3" s="3" t="s">
        <v>578</v>
      </c>
    </row>
    <row r="4" spans="1:4">
      <c r="A4" s="4" t="s">
        <v>159</v>
      </c>
      <c r="B4" s="6" t="n">
        <v>6180</v>
      </c>
      <c r="C4" s="6" t="n">
        <v>7910</v>
      </c>
      <c r="D4" s="6" t="n">
        <v>5673</v>
      </c>
    </row>
    <row r="5" spans="1:4">
      <c r="A5" s="4" t="s">
        <v>607</v>
      </c>
    </row>
    <row r="6" spans="1:4">
      <c r="A6" s="3" t="s">
        <v>578</v>
      </c>
    </row>
    <row r="7" spans="1:4">
      <c r="A7" s="4" t="s">
        <v>159</v>
      </c>
      <c r="B7" s="5" t="n">
        <v>471</v>
      </c>
      <c r="C7" s="5" t="n">
        <v>666</v>
      </c>
      <c r="D7" s="5" t="n">
        <v>525</v>
      </c>
    </row>
    <row r="8" spans="1:4">
      <c r="A8" s="4" t="s">
        <v>608</v>
      </c>
    </row>
    <row r="9" spans="1:4">
      <c r="A9" s="3" t="s">
        <v>578</v>
      </c>
    </row>
    <row r="10" spans="1:4">
      <c r="A10" s="4" t="s">
        <v>159</v>
      </c>
      <c r="B10" s="5" t="n">
        <v>126</v>
      </c>
      <c r="C10" s="5" t="n">
        <v>162</v>
      </c>
      <c r="D10" s="5" t="n">
        <v>78</v>
      </c>
    </row>
    <row r="11" spans="1:4">
      <c r="A11" s="4" t="s">
        <v>609</v>
      </c>
    </row>
    <row r="12" spans="1:4">
      <c r="A12" s="3" t="s">
        <v>578</v>
      </c>
    </row>
    <row r="13" spans="1:4">
      <c r="A13" s="4" t="s">
        <v>159</v>
      </c>
      <c r="B13" s="5" t="n">
        <v>4637</v>
      </c>
      <c r="C13" s="5" t="n">
        <v>6065</v>
      </c>
      <c r="D13" s="5" t="n">
        <v>4706</v>
      </c>
    </row>
    <row r="14" spans="1:4">
      <c r="A14" s="4" t="s">
        <v>610</v>
      </c>
    </row>
    <row r="15" spans="1:4">
      <c r="A15" s="3" t="s">
        <v>578</v>
      </c>
    </row>
    <row r="16" spans="1:4">
      <c r="A16" s="4" t="s">
        <v>159</v>
      </c>
      <c r="B16" s="6" t="n">
        <v>946</v>
      </c>
      <c r="C16" s="6" t="n">
        <v>1017</v>
      </c>
      <c r="D16" s="6" t="n">
        <v>3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1</v>
      </c>
      <c r="B1" s="2" t="s">
        <v>1</v>
      </c>
    </row>
    <row r="2" spans="1:4">
      <c r="B2" s="2" t="s">
        <v>2</v>
      </c>
      <c r="C2" s="2" t="s">
        <v>65</v>
      </c>
      <c r="D2" s="2" t="s">
        <v>114</v>
      </c>
    </row>
    <row r="3" spans="1:4">
      <c r="A3" s="4" t="s">
        <v>356</v>
      </c>
    </row>
    <row r="4" spans="1:4">
      <c r="A4" s="3" t="s">
        <v>578</v>
      </c>
    </row>
    <row r="5" spans="1:4">
      <c r="A5" s="4" t="s">
        <v>612</v>
      </c>
      <c r="B5" s="5" t="n">
        <v>2199094</v>
      </c>
    </row>
    <row r="6" spans="1:4">
      <c r="A6" s="4" t="s">
        <v>613</v>
      </c>
      <c r="B6" s="5" t="n">
        <v>0</v>
      </c>
      <c r="C6" s="5" t="n">
        <v>0</v>
      </c>
    </row>
    <row r="7" spans="1:4">
      <c r="A7" s="4" t="s">
        <v>614</v>
      </c>
      <c r="B7" s="5" t="n">
        <v>-73800</v>
      </c>
    </row>
    <row r="8" spans="1:4">
      <c r="A8" s="4" t="s">
        <v>615</v>
      </c>
      <c r="B8" s="5" t="n">
        <v>2125294</v>
      </c>
      <c r="C8" s="5" t="n">
        <v>2199094</v>
      </c>
    </row>
    <row r="9" spans="1:4">
      <c r="A9" s="4" t="s">
        <v>616</v>
      </c>
      <c r="B9" s="5" t="n">
        <v>2095294</v>
      </c>
    </row>
    <row r="10" spans="1:4">
      <c r="A10" s="4" t="s">
        <v>617</v>
      </c>
      <c r="B10" s="5" t="n">
        <v>2125294</v>
      </c>
    </row>
    <row r="11" spans="1:4">
      <c r="A11" s="4" t="s">
        <v>618</v>
      </c>
      <c r="B11" s="8" t="n">
        <v>5.36</v>
      </c>
    </row>
    <row r="12" spans="1:4">
      <c r="A12" s="4" t="s">
        <v>619</v>
      </c>
      <c r="B12" s="9" t="n">
        <v>2.76</v>
      </c>
    </row>
    <row r="13" spans="1:4">
      <c r="A13" s="4" t="s">
        <v>620</v>
      </c>
      <c r="B13" s="9" t="n">
        <v>5.35</v>
      </c>
      <c r="C13" s="8" t="n">
        <v>5.36</v>
      </c>
    </row>
    <row r="14" spans="1:4">
      <c r="A14" s="4" t="s">
        <v>621</v>
      </c>
      <c r="B14" s="9" t="n">
        <v>5.43</v>
      </c>
    </row>
    <row r="15" spans="1:4">
      <c r="A15" s="4" t="s">
        <v>622</v>
      </c>
      <c r="B15" s="8" t="n">
        <v>5.35</v>
      </c>
    </row>
    <row r="16" spans="1:4">
      <c r="A16" s="4" t="s">
        <v>623</v>
      </c>
      <c r="B16" s="4" t="s">
        <v>624</v>
      </c>
    </row>
    <row r="17" spans="1:4">
      <c r="A17" s="4" t="s">
        <v>625</v>
      </c>
      <c r="B17" s="4" t="s">
        <v>626</v>
      </c>
    </row>
    <row r="18" spans="1:4">
      <c r="A18" s="4" t="s">
        <v>627</v>
      </c>
      <c r="B18" s="4" t="s">
        <v>624</v>
      </c>
    </row>
    <row r="19" spans="1:4">
      <c r="A19" s="4" t="s">
        <v>628</v>
      </c>
      <c r="B19" s="6" t="n">
        <v>1432</v>
      </c>
    </row>
    <row r="20" spans="1:4">
      <c r="A20" s="4" t="s">
        <v>629</v>
      </c>
      <c r="B20" s="5" t="n">
        <v>1477</v>
      </c>
    </row>
    <row r="21" spans="1:4">
      <c r="A21" s="4" t="s">
        <v>630</v>
      </c>
      <c r="B21" s="6" t="n">
        <v>1432</v>
      </c>
    </row>
    <row r="22" spans="1:4">
      <c r="A22" s="4" t="s">
        <v>359</v>
      </c>
    </row>
    <row r="23" spans="1:4">
      <c r="A23" s="3" t="s">
        <v>578</v>
      </c>
    </row>
    <row r="24" spans="1:4">
      <c r="A24" s="4" t="s">
        <v>612</v>
      </c>
      <c r="B24" s="5" t="n">
        <v>233496</v>
      </c>
    </row>
    <row r="25" spans="1:4">
      <c r="A25" s="4" t="s">
        <v>613</v>
      </c>
      <c r="B25" s="5" t="n">
        <v>0</v>
      </c>
      <c r="C25" s="5" t="n">
        <v>0</v>
      </c>
      <c r="D25" s="5" t="n">
        <v>0</v>
      </c>
    </row>
    <row r="26" spans="1:4">
      <c r="A26" s="4" t="s">
        <v>615</v>
      </c>
      <c r="B26" s="5" t="n">
        <v>233496</v>
      </c>
      <c r="C26" s="5" t="n">
        <v>233496</v>
      </c>
    </row>
    <row r="27" spans="1:4">
      <c r="A27" s="4" t="s">
        <v>616</v>
      </c>
      <c r="B27" s="5" t="n">
        <v>233496</v>
      </c>
    </row>
    <row r="28" spans="1:4">
      <c r="A28" s="4" t="s">
        <v>617</v>
      </c>
      <c r="B28" s="5" t="n">
        <v>233496</v>
      </c>
    </row>
    <row r="29" spans="1:4">
      <c r="A29" s="4" t="s">
        <v>618</v>
      </c>
      <c r="B29" s="8" t="n">
        <v>6.02</v>
      </c>
    </row>
    <row r="30" spans="1:4">
      <c r="A30" s="4" t="s">
        <v>620</v>
      </c>
      <c r="B30" s="9" t="n">
        <v>6.01</v>
      </c>
      <c r="C30" s="8" t="n">
        <v>6.02</v>
      </c>
    </row>
    <row r="31" spans="1:4">
      <c r="A31" s="4" t="s">
        <v>621</v>
      </c>
      <c r="B31" s="9" t="n">
        <v>6.01</v>
      </c>
    </row>
    <row r="32" spans="1:4">
      <c r="A32" s="4" t="s">
        <v>622</v>
      </c>
      <c r="B32" s="8" t="n">
        <v>6.01</v>
      </c>
    </row>
    <row r="33" spans="1:4">
      <c r="A33" s="4" t="s">
        <v>623</v>
      </c>
      <c r="B33" s="4" t="s">
        <v>631</v>
      </c>
    </row>
    <row r="34" spans="1:4">
      <c r="A34" s="4" t="s">
        <v>625</v>
      </c>
      <c r="B34" s="4" t="s">
        <v>631</v>
      </c>
    </row>
    <row r="35" spans="1:4">
      <c r="A35" s="4" t="s">
        <v>627</v>
      </c>
      <c r="B35" s="4" t="s">
        <v>631</v>
      </c>
    </row>
    <row r="36" spans="1:4">
      <c r="A36" s="4" t="s">
        <v>628</v>
      </c>
      <c r="B36" s="6" t="n">
        <v>202</v>
      </c>
    </row>
    <row r="37" spans="1:4">
      <c r="A37" s="4" t="s">
        <v>629</v>
      </c>
      <c r="B37" s="5" t="n">
        <v>202</v>
      </c>
    </row>
    <row r="38" spans="1:4">
      <c r="A38" s="4" t="s">
        <v>630</v>
      </c>
      <c r="B38" s="6" t="n">
        <v>2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5</v>
      </c>
      <c r="D2" s="2" t="s">
        <v>114</v>
      </c>
    </row>
    <row r="3" spans="1:4">
      <c r="A3" s="3" t="s">
        <v>578</v>
      </c>
    </row>
    <row r="4" spans="1:4">
      <c r="A4" s="4" t="s">
        <v>633</v>
      </c>
      <c r="B4" s="4" t="s">
        <v>634</v>
      </c>
      <c r="C4" s="4" t="s">
        <v>634</v>
      </c>
      <c r="D4" s="4" t="s">
        <v>635</v>
      </c>
    </row>
    <row r="5" spans="1:4">
      <c r="A5" s="4" t="s">
        <v>636</v>
      </c>
      <c r="D5" s="4" t="s">
        <v>637</v>
      </c>
    </row>
    <row r="6" spans="1:4">
      <c r="A6" s="4" t="s">
        <v>638</v>
      </c>
      <c r="B6" s="4" t="s">
        <v>634</v>
      </c>
      <c r="C6" s="4" t="s">
        <v>634</v>
      </c>
      <c r="D6" s="4" t="s">
        <v>639</v>
      </c>
    </row>
    <row r="7" spans="1:4">
      <c r="A7" s="4" t="s">
        <v>640</v>
      </c>
      <c r="B7" s="4" t="s">
        <v>634</v>
      </c>
      <c r="C7" s="4" t="s">
        <v>634</v>
      </c>
      <c r="D7" s="4" t="s">
        <v>6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641</v>
      </c>
      <c r="B1" s="2" t="s">
        <v>1</v>
      </c>
    </row>
    <row r="2" spans="1:2">
      <c r="B2" s="2" t="s">
        <v>642</v>
      </c>
    </row>
    <row r="3" spans="1:2">
      <c r="A3" s="4" t="s">
        <v>363</v>
      </c>
    </row>
    <row r="4" spans="1:2">
      <c r="A4" s="3" t="s">
        <v>578</v>
      </c>
    </row>
    <row r="5" spans="1:2">
      <c r="A5" s="4" t="s">
        <v>643</v>
      </c>
      <c r="B5" s="5" t="n">
        <v>920024</v>
      </c>
    </row>
    <row r="6" spans="1:2">
      <c r="A6" s="4" t="s">
        <v>644</v>
      </c>
      <c r="B6" s="5" t="n">
        <v>867195</v>
      </c>
    </row>
    <row r="7" spans="1:2">
      <c r="A7" s="4" t="s">
        <v>645</v>
      </c>
      <c r="B7" s="5" t="n">
        <v>-475384</v>
      </c>
    </row>
    <row r="8" spans="1:2">
      <c r="A8" s="4" t="s">
        <v>646</v>
      </c>
      <c r="B8" s="5" t="n">
        <v>-46401</v>
      </c>
    </row>
    <row r="9" spans="1:2">
      <c r="A9" s="4" t="s">
        <v>647</v>
      </c>
      <c r="B9" s="5" t="n">
        <v>1265434</v>
      </c>
    </row>
    <row r="10" spans="1:2">
      <c r="A10" s="4" t="s">
        <v>648</v>
      </c>
      <c r="B10" s="8" t="n">
        <v>9.6</v>
      </c>
    </row>
    <row r="11" spans="1:2">
      <c r="A11" s="4" t="s">
        <v>649</v>
      </c>
      <c r="B11" s="9" t="n">
        <v>4.51</v>
      </c>
    </row>
    <row r="12" spans="1:2">
      <c r="A12" s="4" t="s">
        <v>650</v>
      </c>
      <c r="B12" s="9" t="n">
        <v>9.869999999999999</v>
      </c>
    </row>
    <row r="13" spans="1:2">
      <c r="A13" s="4" t="s">
        <v>651</v>
      </c>
      <c r="B13" s="9" t="n">
        <v>8.85</v>
      </c>
    </row>
    <row r="14" spans="1:2">
      <c r="A14" s="4" t="s">
        <v>652</v>
      </c>
      <c r="B14" s="8" t="n">
        <v>6.16</v>
      </c>
    </row>
    <row r="15" spans="1:2">
      <c r="A15" s="4" t="s">
        <v>366</v>
      </c>
    </row>
    <row r="16" spans="1:2">
      <c r="A16" s="3" t="s">
        <v>578</v>
      </c>
    </row>
    <row r="17" spans="1:2">
      <c r="A17" s="4" t="s">
        <v>643</v>
      </c>
      <c r="B17" s="5" t="n">
        <v>613605</v>
      </c>
    </row>
    <row r="18" spans="1:2">
      <c r="A18" s="4" t="s">
        <v>644</v>
      </c>
      <c r="B18" s="5" t="n">
        <v>748792</v>
      </c>
    </row>
    <row r="19" spans="1:2">
      <c r="A19" s="4" t="s">
        <v>645</v>
      </c>
      <c r="B19" s="5" t="n">
        <v>-262685</v>
      </c>
    </row>
    <row r="20" spans="1:2">
      <c r="A20" s="4" t="s">
        <v>646</v>
      </c>
      <c r="B20" s="5" t="n">
        <v>-31903</v>
      </c>
    </row>
    <row r="21" spans="1:2">
      <c r="A21" s="4" t="s">
        <v>647</v>
      </c>
      <c r="B21" s="5" t="n">
        <v>1067809</v>
      </c>
    </row>
    <row r="22" spans="1:2">
      <c r="A22" s="4" t="s">
        <v>648</v>
      </c>
      <c r="B22" s="8" t="n">
        <v>9.44</v>
      </c>
    </row>
    <row r="23" spans="1:2">
      <c r="A23" s="4" t="s">
        <v>649</v>
      </c>
      <c r="B23" s="9" t="n">
        <v>3.99</v>
      </c>
    </row>
    <row r="24" spans="1:2">
      <c r="A24" s="4" t="s">
        <v>650</v>
      </c>
      <c r="B24" s="9" t="n">
        <v>9.9</v>
      </c>
    </row>
    <row r="25" spans="1:2">
      <c r="A25" s="4" t="s">
        <v>651</v>
      </c>
      <c r="B25" s="9" t="n">
        <v>9.44</v>
      </c>
    </row>
    <row r="26" spans="1:2">
      <c r="A26" s="4" t="s">
        <v>652</v>
      </c>
      <c r="B26" s="8" t="n">
        <v>6.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5</v>
      </c>
      <c r="D2" s="2" t="s">
        <v>114</v>
      </c>
    </row>
    <row r="3" spans="1:4">
      <c r="A3" s="3" t="s">
        <v>578</v>
      </c>
    </row>
    <row r="4" spans="1:4">
      <c r="A4" s="4" t="s">
        <v>633</v>
      </c>
      <c r="B4" s="4" t="s">
        <v>654</v>
      </c>
      <c r="C4" s="4" t="s">
        <v>655</v>
      </c>
      <c r="D4" s="4" t="s">
        <v>656</v>
      </c>
    </row>
    <row r="5" spans="1:4">
      <c r="A5" s="4" t="s">
        <v>657</v>
      </c>
      <c r="B5" s="4" t="s">
        <v>658</v>
      </c>
      <c r="C5" s="4" t="s">
        <v>659</v>
      </c>
      <c r="D5" s="4" t="s">
        <v>660</v>
      </c>
    </row>
    <row r="6" spans="1:4">
      <c r="A6" s="4" t="s">
        <v>638</v>
      </c>
      <c r="B6" s="4" t="s">
        <v>661</v>
      </c>
      <c r="C6" s="4" t="s">
        <v>662</v>
      </c>
      <c r="D6" s="4" t="s">
        <v>663</v>
      </c>
    </row>
    <row r="7" spans="1:4">
      <c r="A7" s="4" t="s">
        <v>664</v>
      </c>
      <c r="B7" s="4" t="s">
        <v>665</v>
      </c>
      <c r="C7" s="4" t="s">
        <v>666</v>
      </c>
      <c r="D7" s="4" t="s">
        <v>667</v>
      </c>
    </row>
    <row r="8" spans="1:4">
      <c r="A8" s="4" t="s">
        <v>640</v>
      </c>
      <c r="B8" s="4" t="s">
        <v>634</v>
      </c>
      <c r="C8" s="4" t="s">
        <v>634</v>
      </c>
      <c r="D8" s="4" t="s">
        <v>6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24</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245</v>
      </c>
    </row>
    <row r="4" spans="1:12">
      <c r="A4" s="4" t="s">
        <v>136</v>
      </c>
      <c r="J4" s="6" t="n">
        <v>-18435</v>
      </c>
      <c r="K4" s="6" t="n">
        <v>-26262</v>
      </c>
      <c r="L4" s="6" t="n">
        <v>-61296</v>
      </c>
    </row>
    <row r="5" spans="1:12">
      <c r="A5" s="3" t="s">
        <v>669</v>
      </c>
    </row>
    <row r="6" spans="1:12">
      <c r="A6" s="4" t="s">
        <v>670</v>
      </c>
      <c r="B6" s="5" t="n">
        <v>78275</v>
      </c>
      <c r="C6" s="5" t="n">
        <v>79695</v>
      </c>
      <c r="D6" s="5" t="n">
        <v>79688</v>
      </c>
      <c r="E6" s="5" t="n">
        <v>79387</v>
      </c>
      <c r="F6" s="5" t="n">
        <v>78895</v>
      </c>
      <c r="G6" s="5" t="n">
        <v>78649</v>
      </c>
      <c r="H6" s="5" t="n">
        <v>78079</v>
      </c>
      <c r="I6" s="5" t="n">
        <v>74729</v>
      </c>
      <c r="J6" s="5" t="n">
        <v>79259</v>
      </c>
      <c r="K6" s="5" t="n">
        <v>77603</v>
      </c>
      <c r="L6" s="5" t="n">
        <v>72882</v>
      </c>
    </row>
    <row r="7" spans="1:12">
      <c r="A7" s="4" t="s">
        <v>671</v>
      </c>
      <c r="B7" s="5" t="n">
        <v>78275</v>
      </c>
      <c r="C7" s="5" t="n">
        <v>79695</v>
      </c>
      <c r="D7" s="5" t="n">
        <v>79688</v>
      </c>
      <c r="E7" s="5" t="n">
        <v>79387</v>
      </c>
      <c r="F7" s="5" t="n">
        <v>78895</v>
      </c>
      <c r="G7" s="5" t="n">
        <v>78649</v>
      </c>
      <c r="H7" s="5" t="n">
        <v>78079</v>
      </c>
      <c r="I7" s="5" t="n">
        <v>74729</v>
      </c>
      <c r="J7" s="5" t="n">
        <v>79259</v>
      </c>
      <c r="K7" s="5" t="n">
        <v>77603</v>
      </c>
      <c r="L7" s="5" t="n">
        <v>72882</v>
      </c>
    </row>
    <row r="8" spans="1:12">
      <c r="A8" s="3" t="s">
        <v>672</v>
      </c>
    </row>
    <row r="9" spans="1:12">
      <c r="A9" s="4" t="s">
        <v>140</v>
      </c>
      <c r="J9" s="8" t="n">
        <v>-0.23</v>
      </c>
      <c r="K9" s="8" t="n">
        <v>-0.34</v>
      </c>
      <c r="L9" s="8" t="n">
        <v>-0.84</v>
      </c>
    </row>
    <row r="10" spans="1:12">
      <c r="A10" s="4" t="s">
        <v>141</v>
      </c>
      <c r="J10" s="8" t="n">
        <v>-0.23</v>
      </c>
      <c r="K10" s="8" t="n">
        <v>-0.34</v>
      </c>
      <c r="L10" s="8" t="n">
        <v>-0.8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424</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245</v>
      </c>
    </row>
    <row r="4" spans="1:12">
      <c r="A4" s="4" t="s">
        <v>135</v>
      </c>
      <c r="B4" s="6" t="n">
        <v>-2501</v>
      </c>
      <c r="C4" s="6" t="n">
        <v>-4013</v>
      </c>
      <c r="D4" s="6" t="n">
        <v>-6419</v>
      </c>
      <c r="E4" s="6" t="n">
        <v>-5490</v>
      </c>
      <c r="F4" s="6" t="n">
        <v>-5641</v>
      </c>
      <c r="G4" s="6" t="n">
        <v>-3295</v>
      </c>
      <c r="H4" s="6" t="n">
        <v>-7222</v>
      </c>
      <c r="I4" s="6" t="n">
        <v>-10086</v>
      </c>
      <c r="J4" s="6" t="n">
        <v>-18423</v>
      </c>
      <c r="K4" s="6" t="n">
        <v>-26244</v>
      </c>
      <c r="L4" s="6" t="n">
        <v>-61284</v>
      </c>
    </row>
    <row r="5" spans="1:12">
      <c r="A5" s="4" t="s">
        <v>674</v>
      </c>
      <c r="J5" s="5" t="n">
        <v>-12</v>
      </c>
      <c r="K5" s="5" t="n">
        <v>-18</v>
      </c>
      <c r="L5" s="5" t="n">
        <v>-12</v>
      </c>
    </row>
    <row r="6" spans="1:12">
      <c r="A6" s="4" t="s">
        <v>136</v>
      </c>
      <c r="J6" s="6" t="n">
        <v>-18435</v>
      </c>
      <c r="K6" s="6" t="n">
        <v>-26262</v>
      </c>
      <c r="L6" s="6" t="n">
        <v>-612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5</v>
      </c>
    </row>
    <row r="2" spans="1:3">
      <c r="A2" s="3" t="s">
        <v>503</v>
      </c>
    </row>
    <row r="3" spans="1:3">
      <c r="A3" s="4" t="s">
        <v>676</v>
      </c>
      <c r="B3" s="6" t="n">
        <v>310594</v>
      </c>
      <c r="C3" s="6" t="n">
        <v>287725</v>
      </c>
    </row>
    <row r="4" spans="1:3">
      <c r="A4" s="4" t="s">
        <v>677</v>
      </c>
      <c r="B4" s="5" t="n">
        <v>-165041</v>
      </c>
      <c r="C4" s="5" t="n">
        <v>-127655</v>
      </c>
    </row>
    <row r="5" spans="1:3">
      <c r="A5" s="4" t="s">
        <v>72</v>
      </c>
      <c r="B5" s="5" t="n">
        <v>145553</v>
      </c>
      <c r="C5" s="5" t="n">
        <v>160070</v>
      </c>
    </row>
    <row r="6" spans="1:3">
      <c r="A6" s="4" t="s">
        <v>678</v>
      </c>
    </row>
    <row r="7" spans="1:3">
      <c r="A7" s="3" t="s">
        <v>503</v>
      </c>
    </row>
    <row r="8" spans="1:3">
      <c r="A8" s="4" t="s">
        <v>676</v>
      </c>
      <c r="B8" s="5" t="n">
        <v>381</v>
      </c>
      <c r="C8" s="5" t="n">
        <v>381</v>
      </c>
    </row>
    <row r="9" spans="1:3">
      <c r="A9" s="4" t="s">
        <v>462</v>
      </c>
    </row>
    <row r="10" spans="1:3">
      <c r="A10" s="3" t="s">
        <v>503</v>
      </c>
    </row>
    <row r="11" spans="1:3">
      <c r="A11" s="4" t="s">
        <v>676</v>
      </c>
      <c r="B11" s="5" t="n">
        <v>198746</v>
      </c>
      <c r="C11" s="5" t="n">
        <v>195886</v>
      </c>
    </row>
    <row r="12" spans="1:3">
      <c r="A12" s="4" t="s">
        <v>679</v>
      </c>
    </row>
    <row r="13" spans="1:3">
      <c r="A13" s="3" t="s">
        <v>503</v>
      </c>
    </row>
    <row r="14" spans="1:3">
      <c r="A14" s="4" t="s">
        <v>676</v>
      </c>
      <c r="B14" s="5" t="n">
        <v>83320</v>
      </c>
      <c r="C14" s="5" t="n">
        <v>67509</v>
      </c>
    </row>
    <row r="15" spans="1:3">
      <c r="A15" s="4" t="s">
        <v>508</v>
      </c>
    </row>
    <row r="16" spans="1:3">
      <c r="A16" s="3" t="s">
        <v>503</v>
      </c>
    </row>
    <row r="17" spans="1:3">
      <c r="A17" s="4" t="s">
        <v>676</v>
      </c>
      <c r="B17" s="5" t="n">
        <v>6528</v>
      </c>
      <c r="C17" s="5" t="n">
        <v>5850</v>
      </c>
    </row>
    <row r="18" spans="1:3">
      <c r="A18" s="4" t="s">
        <v>680</v>
      </c>
    </row>
    <row r="19" spans="1:3">
      <c r="A19" s="3" t="s">
        <v>503</v>
      </c>
    </row>
    <row r="20" spans="1:3">
      <c r="A20" s="4" t="s">
        <v>676</v>
      </c>
      <c r="B20" s="5" t="n">
        <v>7787</v>
      </c>
      <c r="C20" s="5" t="n">
        <v>5610</v>
      </c>
    </row>
    <row r="21" spans="1:3">
      <c r="A21" s="4" t="s">
        <v>681</v>
      </c>
    </row>
    <row r="22" spans="1:3">
      <c r="A22" s="3" t="s">
        <v>503</v>
      </c>
    </row>
    <row r="23" spans="1:3">
      <c r="A23" s="4" t="s">
        <v>676</v>
      </c>
      <c r="B23" s="6" t="n">
        <v>13832</v>
      </c>
      <c r="C23" s="6" t="n">
        <v>12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682</v>
      </c>
      <c r="B1" s="2" t="s">
        <v>424</v>
      </c>
      <c r="C1" s="2" t="s">
        <v>1</v>
      </c>
    </row>
    <row r="2" spans="1:5">
      <c r="B2" s="2" t="s">
        <v>683</v>
      </c>
      <c r="C2" s="2" t="s">
        <v>684</v>
      </c>
      <c r="D2" s="2" t="s">
        <v>229</v>
      </c>
      <c r="E2" s="2" t="s">
        <v>428</v>
      </c>
    </row>
    <row r="3" spans="1:5">
      <c r="A3" s="3" t="s">
        <v>503</v>
      </c>
    </row>
    <row r="4" spans="1:5">
      <c r="A4" s="4" t="s">
        <v>685</v>
      </c>
      <c r="C4" s="6" t="n">
        <v>50702</v>
      </c>
      <c r="D4" s="6" t="n">
        <v>49684</v>
      </c>
      <c r="E4" s="6" t="n">
        <v>45681</v>
      </c>
    </row>
    <row r="5" spans="1:5">
      <c r="A5" s="4" t="s">
        <v>686</v>
      </c>
      <c r="E5" s="5" t="n">
        <v>31224</v>
      </c>
    </row>
    <row r="6" spans="1:5">
      <c r="A6" s="4" t="s">
        <v>687</v>
      </c>
    </row>
    <row r="7" spans="1:5">
      <c r="A7" s="3" t="s">
        <v>503</v>
      </c>
    </row>
    <row r="8" spans="1:5">
      <c r="A8" s="4" t="s">
        <v>688</v>
      </c>
      <c r="C8" s="5" t="n">
        <v>13945</v>
      </c>
      <c r="D8" s="5" t="n">
        <v>12817</v>
      </c>
      <c r="E8" s="5" t="n">
        <v>12776</v>
      </c>
    </row>
    <row r="9" spans="1:5">
      <c r="A9" s="4" t="s">
        <v>689</v>
      </c>
    </row>
    <row r="10" spans="1:5">
      <c r="A10" s="3" t="s">
        <v>503</v>
      </c>
    </row>
    <row r="11" spans="1:5">
      <c r="A11" s="4" t="s">
        <v>685</v>
      </c>
      <c r="C11" s="6" t="n">
        <v>37717</v>
      </c>
      <c r="D11" s="6" t="n">
        <v>36609</v>
      </c>
      <c r="E11" s="6" t="n">
        <v>33889</v>
      </c>
    </row>
    <row r="12" spans="1:5">
      <c r="A12" s="4" t="s">
        <v>690</v>
      </c>
      <c r="C12" s="4" t="s">
        <v>691</v>
      </c>
      <c r="D12" s="4" t="s">
        <v>692</v>
      </c>
      <c r="E12" s="4" t="s">
        <v>693</v>
      </c>
    </row>
    <row r="13" spans="1:5">
      <c r="A13" s="4" t="s">
        <v>694</v>
      </c>
      <c r="C13" s="4" t="s">
        <v>695</v>
      </c>
      <c r="D13" s="4" t="s">
        <v>696</v>
      </c>
      <c r="E13" s="4" t="s">
        <v>697</v>
      </c>
    </row>
    <row r="14" spans="1:5">
      <c r="A14" s="4" t="s">
        <v>698</v>
      </c>
    </row>
    <row r="15" spans="1:5">
      <c r="A15" s="3" t="s">
        <v>503</v>
      </c>
    </row>
    <row r="16" spans="1:5">
      <c r="A16" s="4" t="s">
        <v>699</v>
      </c>
      <c r="C16" s="6" t="n">
        <v>3117</v>
      </c>
      <c r="D16" s="6" t="n">
        <v>3433</v>
      </c>
      <c r="E16" s="6" t="n">
        <v>6186</v>
      </c>
    </row>
    <row r="17" spans="1:5">
      <c r="A17" s="4" t="s">
        <v>461</v>
      </c>
    </row>
    <row r="18" spans="1:5">
      <c r="A18" s="3" t="s">
        <v>503</v>
      </c>
    </row>
    <row r="19" spans="1:5">
      <c r="A19" s="4" t="s">
        <v>686</v>
      </c>
      <c r="B19" s="6" t="n">
        <v>31224</v>
      </c>
      <c r="E19" s="6" t="n">
        <v>31224</v>
      </c>
    </row>
    <row r="20" spans="1:5">
      <c r="A20" s="4" t="s">
        <v>700</v>
      </c>
      <c r="B20" s="5" t="n">
        <v>3</v>
      </c>
    </row>
    <row r="21" spans="1:5">
      <c r="A21" s="4" t="s">
        <v>701</v>
      </c>
      <c r="B21" s="6" t="n">
        <v>39576</v>
      </c>
    </row>
    <row r="22" spans="1:5">
      <c r="A22" s="4" t="s">
        <v>702</v>
      </c>
      <c r="B22" s="6" t="n">
        <v>-835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5</v>
      </c>
      <c r="D2" s="2" t="s">
        <v>114</v>
      </c>
    </row>
    <row r="3" spans="1:4">
      <c r="A3" s="3" t="s">
        <v>154</v>
      </c>
    </row>
    <row r="4" spans="1:4">
      <c r="A4" s="4" t="s">
        <v>133</v>
      </c>
      <c r="B4" s="6" t="n">
        <v>-18132</v>
      </c>
      <c r="C4" s="6" t="n">
        <v>-25939</v>
      </c>
      <c r="D4" s="6" t="n">
        <v>-61195</v>
      </c>
    </row>
    <row r="5" spans="1:4">
      <c r="A5" s="3" t="s">
        <v>155</v>
      </c>
    </row>
    <row r="6" spans="1:4">
      <c r="A6" s="4" t="s">
        <v>156</v>
      </c>
      <c r="B6" s="5" t="n">
        <v>2008</v>
      </c>
      <c r="C6" s="5" t="n">
        <v>3426</v>
      </c>
      <c r="D6" s="5" t="n">
        <v>85</v>
      </c>
    </row>
    <row r="7" spans="1:4">
      <c r="A7" s="4" t="s">
        <v>122</v>
      </c>
      <c r="B7" s="5" t="n">
        <v>50702</v>
      </c>
      <c r="C7" s="5" t="n">
        <v>49684</v>
      </c>
      <c r="D7" s="5" t="n">
        <v>45681</v>
      </c>
    </row>
    <row r="8" spans="1:4">
      <c r="A8" s="4" t="s">
        <v>121</v>
      </c>
      <c r="D8" s="5" t="n">
        <v>31224</v>
      </c>
    </row>
    <row r="9" spans="1:4">
      <c r="A9" s="4" t="s">
        <v>157</v>
      </c>
      <c r="B9" s="5" t="n">
        <v>-2063</v>
      </c>
      <c r="C9" s="5" t="n">
        <v>-8035</v>
      </c>
      <c r="D9" s="5" t="n">
        <v>-1002</v>
      </c>
    </row>
    <row r="10" spans="1:4">
      <c r="A10" s="4" t="s">
        <v>158</v>
      </c>
      <c r="B10" s="5" t="n">
        <v>776</v>
      </c>
      <c r="C10" s="5" t="n">
        <v>776</v>
      </c>
      <c r="D10" s="5" t="n">
        <v>3106</v>
      </c>
    </row>
    <row r="11" spans="1:4">
      <c r="A11" s="4" t="s">
        <v>159</v>
      </c>
      <c r="B11" s="5" t="n">
        <v>6180</v>
      </c>
      <c r="C11" s="5" t="n">
        <v>7910</v>
      </c>
      <c r="D11" s="5" t="n">
        <v>5673</v>
      </c>
    </row>
    <row r="12" spans="1:4">
      <c r="A12" s="4" t="s">
        <v>160</v>
      </c>
      <c r="B12" s="5" t="n">
        <v>-143</v>
      </c>
      <c r="C12" s="5" t="n">
        <v>59</v>
      </c>
      <c r="D12" s="5" t="n">
        <v>299</v>
      </c>
    </row>
    <row r="13" spans="1:4">
      <c r="A13" s="4" t="s">
        <v>76</v>
      </c>
      <c r="B13" s="5" t="n">
        <v>-1213</v>
      </c>
      <c r="C13" s="5" t="n">
        <v>-1491</v>
      </c>
      <c r="D13" s="5" t="n">
        <v>-2047</v>
      </c>
    </row>
    <row r="14" spans="1:4">
      <c r="A14" s="4" t="s">
        <v>161</v>
      </c>
      <c r="B14" s="5" t="n">
        <v>2240</v>
      </c>
    </row>
    <row r="15" spans="1:4">
      <c r="A15" s="3" t="s">
        <v>162</v>
      </c>
    </row>
    <row r="16" spans="1:4">
      <c r="A16" s="4" t="s">
        <v>163</v>
      </c>
      <c r="B16" s="5" t="n">
        <v>-5156</v>
      </c>
      <c r="C16" s="5" t="n">
        <v>-14040</v>
      </c>
      <c r="D16" s="5" t="n">
        <v>-10025</v>
      </c>
    </row>
    <row r="17" spans="1:4">
      <c r="A17" s="4" t="s">
        <v>69</v>
      </c>
      <c r="B17" s="5" t="n">
        <v>-5607</v>
      </c>
      <c r="C17" s="5" t="n">
        <v>8277</v>
      </c>
      <c r="D17" s="5" t="n">
        <v>-16922</v>
      </c>
    </row>
    <row r="18" spans="1:4">
      <c r="A18" s="4" t="s">
        <v>164</v>
      </c>
      <c r="B18" s="5" t="n">
        <v>2432</v>
      </c>
      <c r="C18" s="5" t="n">
        <v>3994</v>
      </c>
      <c r="D18" s="5" t="n">
        <v>-10474</v>
      </c>
    </row>
    <row r="19" spans="1:4">
      <c r="A19" s="4" t="s">
        <v>165</v>
      </c>
      <c r="B19" s="5" t="n">
        <v>1093</v>
      </c>
      <c r="C19" s="5" t="n">
        <v>-14876</v>
      </c>
      <c r="D19" s="5" t="n">
        <v>12168</v>
      </c>
    </row>
    <row r="20" spans="1:4">
      <c r="A20" s="4" t="s">
        <v>166</v>
      </c>
      <c r="B20" s="5" t="n">
        <v>-783</v>
      </c>
      <c r="C20" s="5" t="n">
        <v>2708</v>
      </c>
      <c r="D20" s="5" t="n">
        <v>-1653</v>
      </c>
    </row>
    <row r="21" spans="1:4">
      <c r="A21" s="4" t="s">
        <v>87</v>
      </c>
      <c r="B21" s="5" t="n">
        <v>-2250</v>
      </c>
      <c r="C21" s="5" t="n">
        <v>-999</v>
      </c>
      <c r="D21" s="5" t="n">
        <v>41</v>
      </c>
    </row>
    <row r="22" spans="1:4">
      <c r="A22" s="4" t="s">
        <v>167</v>
      </c>
      <c r="B22" s="5" t="n">
        <v>30084</v>
      </c>
      <c r="C22" s="5" t="n">
        <v>11454</v>
      </c>
      <c r="D22" s="5" t="n">
        <v>-5041</v>
      </c>
    </row>
    <row r="23" spans="1:4">
      <c r="A23" s="3" t="s">
        <v>168</v>
      </c>
    </row>
    <row r="24" spans="1:4">
      <c r="A24" s="4" t="s">
        <v>169</v>
      </c>
      <c r="D24" s="5" t="n">
        <v>-67911</v>
      </c>
    </row>
    <row r="25" spans="1:4">
      <c r="A25" s="4" t="s">
        <v>170</v>
      </c>
      <c r="B25" s="5" t="n">
        <v>-21067</v>
      </c>
      <c r="C25" s="5" t="n">
        <v>-22198</v>
      </c>
      <c r="D25" s="5" t="n">
        <v>-27360</v>
      </c>
    </row>
    <row r="26" spans="1:4">
      <c r="A26" s="4" t="s">
        <v>161</v>
      </c>
      <c r="C26" s="5" t="n">
        <v>650</v>
      </c>
      <c r="D26" s="5" t="n">
        <v>-650</v>
      </c>
    </row>
    <row r="27" spans="1:4">
      <c r="A27" s="4" t="s">
        <v>171</v>
      </c>
      <c r="B27" s="5" t="n">
        <v>-21067</v>
      </c>
      <c r="C27" s="5" t="n">
        <v>-21548</v>
      </c>
      <c r="D27" s="5" t="n">
        <v>-95921</v>
      </c>
    </row>
    <row r="28" spans="1:4">
      <c r="A28" s="3" t="s">
        <v>172</v>
      </c>
    </row>
    <row r="29" spans="1:4">
      <c r="A29" s="4" t="s">
        <v>173</v>
      </c>
      <c r="C29" s="5" t="n">
        <v>27967</v>
      </c>
      <c r="D29" s="5" t="n">
        <v>15000</v>
      </c>
    </row>
    <row r="30" spans="1:4">
      <c r="A30" s="4" t="s">
        <v>174</v>
      </c>
      <c r="D30" s="5" t="n">
        <v>250000</v>
      </c>
    </row>
    <row r="31" spans="1:4">
      <c r="A31" s="4" t="s">
        <v>175</v>
      </c>
      <c r="C31" s="5" t="n">
        <v>-14000</v>
      </c>
    </row>
    <row r="32" spans="1:4">
      <c r="A32" s="4" t="s">
        <v>176</v>
      </c>
      <c r="C32" s="5" t="n">
        <v>14000</v>
      </c>
    </row>
    <row r="33" spans="1:4">
      <c r="A33" s="4" t="s">
        <v>177</v>
      </c>
      <c r="D33" s="5" t="n">
        <v>-5359</v>
      </c>
    </row>
    <row r="34" spans="1:4">
      <c r="A34" s="4" t="s">
        <v>178</v>
      </c>
      <c r="B34" s="5" t="n">
        <v>1076</v>
      </c>
      <c r="C34" s="5" t="n">
        <v>1194</v>
      </c>
      <c r="D34" s="5" t="n">
        <v>1001</v>
      </c>
    </row>
    <row r="35" spans="1:4">
      <c r="A35" s="4" t="s">
        <v>179</v>
      </c>
      <c r="B35" s="5" t="n">
        <v>-9444</v>
      </c>
    </row>
    <row r="36" spans="1:4">
      <c r="A36" s="4" t="s">
        <v>180</v>
      </c>
      <c r="D36" s="5" t="n">
        <v>-150000</v>
      </c>
    </row>
    <row r="37" spans="1:4">
      <c r="A37" s="4" t="s">
        <v>181</v>
      </c>
      <c r="D37" s="5" t="n">
        <v>-347</v>
      </c>
    </row>
    <row r="38" spans="1:4">
      <c r="A38" s="4" t="s">
        <v>182</v>
      </c>
      <c r="B38" s="5" t="n">
        <v>-8368</v>
      </c>
      <c r="C38" s="5" t="n">
        <v>29161</v>
      </c>
      <c r="D38" s="5" t="n">
        <v>110295</v>
      </c>
    </row>
    <row r="39" spans="1:4">
      <c r="A39" s="4" t="s">
        <v>183</v>
      </c>
      <c r="B39" s="5" t="n">
        <v>-157</v>
      </c>
      <c r="C39" s="5" t="n">
        <v>-131</v>
      </c>
      <c r="D39" s="5" t="n">
        <v>474</v>
      </c>
    </row>
    <row r="40" spans="1:4">
      <c r="A40" s="4" t="s">
        <v>184</v>
      </c>
      <c r="B40" s="5" t="n">
        <v>492</v>
      </c>
      <c r="C40" s="5" t="n">
        <v>18936</v>
      </c>
      <c r="D40" s="5" t="n">
        <v>9807</v>
      </c>
    </row>
    <row r="41" spans="1:4">
      <c r="A41" s="3" t="s">
        <v>185</v>
      </c>
    </row>
    <row r="42" spans="1:4">
      <c r="A42" s="4" t="s">
        <v>186</v>
      </c>
      <c r="B42" s="5" t="n">
        <v>53766</v>
      </c>
      <c r="C42" s="5" t="n">
        <v>34830</v>
      </c>
      <c r="D42" s="5" t="n">
        <v>25023</v>
      </c>
    </row>
    <row r="43" spans="1:4">
      <c r="A43" s="4" t="s">
        <v>187</v>
      </c>
      <c r="B43" s="5" t="n">
        <v>54258</v>
      </c>
      <c r="C43" s="5" t="n">
        <v>53766</v>
      </c>
      <c r="D43" s="5" t="n">
        <v>34830</v>
      </c>
    </row>
    <row r="44" spans="1:4">
      <c r="A44" s="3" t="s">
        <v>188</v>
      </c>
    </row>
    <row r="45" spans="1:4">
      <c r="A45" s="4" t="s">
        <v>189</v>
      </c>
      <c r="B45" s="5" t="n">
        <v>20000</v>
      </c>
      <c r="C45" s="5" t="n">
        <v>20036</v>
      </c>
      <c r="D45" s="5" t="n">
        <v>12911</v>
      </c>
    </row>
    <row r="46" spans="1:4">
      <c r="A46" s="4" t="s">
        <v>132</v>
      </c>
      <c r="B46" s="6" t="n">
        <v>4810</v>
      </c>
      <c r="C46" s="6" t="n">
        <v>5532</v>
      </c>
      <c r="D46" s="6" t="n">
        <v>8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5</v>
      </c>
    </row>
    <row r="3" spans="1:3">
      <c r="A3" s="3" t="s">
        <v>251</v>
      </c>
    </row>
    <row r="4" spans="1:3">
      <c r="A4" s="4" t="s">
        <v>704</v>
      </c>
      <c r="B4" s="6" t="n">
        <v>166129</v>
      </c>
      <c r="C4" s="6" t="n">
        <v>166678</v>
      </c>
    </row>
    <row r="5" spans="1:3">
      <c r="A5" s="4" t="s">
        <v>705</v>
      </c>
      <c r="B5" s="4" t="s">
        <v>90</v>
      </c>
      <c r="C5" s="5" t="n">
        <v>-549</v>
      </c>
    </row>
    <row r="6" spans="1:3">
      <c r="A6" s="4" t="s">
        <v>706</v>
      </c>
      <c r="B6" s="6" t="n">
        <v>166129</v>
      </c>
      <c r="C6" s="6" t="n">
        <v>1661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14"/>
  </cols>
  <sheetData>
    <row r="1" spans="1:5">
      <c r="A1" s="1" t="s">
        <v>707</v>
      </c>
      <c r="B1" s="2" t="s">
        <v>513</v>
      </c>
      <c r="C1" s="2" t="s">
        <v>2</v>
      </c>
      <c r="D1" s="2" t="s">
        <v>65</v>
      </c>
      <c r="E1" s="2" t="s">
        <v>114</v>
      </c>
    </row>
    <row r="2" spans="1:5">
      <c r="A2" s="3" t="s">
        <v>708</v>
      </c>
    </row>
    <row r="3" spans="1:5">
      <c r="A3" s="4" t="s">
        <v>705</v>
      </c>
      <c r="C3" s="4" t="s">
        <v>90</v>
      </c>
      <c r="D3" s="6" t="n">
        <v>-549</v>
      </c>
    </row>
    <row r="4" spans="1:5">
      <c r="A4" s="4" t="s">
        <v>709</v>
      </c>
      <c r="C4" s="4" t="s">
        <v>563</v>
      </c>
    </row>
    <row r="5" spans="1:5">
      <c r="A5" s="4" t="s">
        <v>710</v>
      </c>
      <c r="C5" s="6" t="n">
        <v>12985</v>
      </c>
      <c r="D5" s="5" t="n">
        <v>13075</v>
      </c>
      <c r="E5" s="6" t="n">
        <v>11792</v>
      </c>
    </row>
    <row r="6" spans="1:5">
      <c r="A6" s="4" t="s">
        <v>564</v>
      </c>
    </row>
    <row r="7" spans="1:5">
      <c r="A7" s="3" t="s">
        <v>708</v>
      </c>
    </row>
    <row r="8" spans="1:5">
      <c r="A8" s="4" t="s">
        <v>709</v>
      </c>
      <c r="C8" s="4" t="s">
        <v>565</v>
      </c>
    </row>
    <row r="9" spans="1:5">
      <c r="A9" s="4" t="s">
        <v>711</v>
      </c>
    </row>
    <row r="10" spans="1:5">
      <c r="A10" s="3" t="s">
        <v>708</v>
      </c>
    </row>
    <row r="11" spans="1:5">
      <c r="A11" s="4" t="s">
        <v>709</v>
      </c>
      <c r="C11" s="4" t="s">
        <v>712</v>
      </c>
    </row>
    <row r="12" spans="1:5">
      <c r="A12" s="4" t="s">
        <v>713</v>
      </c>
    </row>
    <row r="13" spans="1:5">
      <c r="A13" s="3" t="s">
        <v>708</v>
      </c>
    </row>
    <row r="14" spans="1:5">
      <c r="A14" s="4" t="s">
        <v>709</v>
      </c>
      <c r="C14" s="4" t="s">
        <v>714</v>
      </c>
    </row>
    <row r="15" spans="1:5">
      <c r="A15" s="4" t="s">
        <v>344</v>
      </c>
    </row>
    <row r="16" spans="1:5">
      <c r="A16" s="3" t="s">
        <v>708</v>
      </c>
    </row>
    <row r="17" spans="1:5">
      <c r="A17" s="4" t="s">
        <v>705</v>
      </c>
      <c r="D17" s="5" t="n">
        <v>393</v>
      </c>
    </row>
    <row r="18" spans="1:5">
      <c r="A18" s="4" t="s">
        <v>350</v>
      </c>
    </row>
    <row r="19" spans="1:5">
      <c r="A19" s="3" t="s">
        <v>708</v>
      </c>
    </row>
    <row r="20" spans="1:5">
      <c r="A20" s="4" t="s">
        <v>705</v>
      </c>
      <c r="D20" s="6" t="n">
        <v>156</v>
      </c>
    </row>
    <row r="21" spans="1:5">
      <c r="A21" s="4" t="s">
        <v>570</v>
      </c>
    </row>
    <row r="22" spans="1:5">
      <c r="A22" s="3" t="s">
        <v>708</v>
      </c>
    </row>
    <row r="23" spans="1:5">
      <c r="A23" s="4" t="s">
        <v>709</v>
      </c>
      <c r="B23" s="4" t="s">
        <v>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5</v>
      </c>
    </row>
    <row r="3" spans="1:3">
      <c r="A3" s="3" t="s">
        <v>708</v>
      </c>
    </row>
    <row r="4" spans="1:3">
      <c r="A4" s="4" t="s">
        <v>716</v>
      </c>
      <c r="B4" s="6" t="n">
        <v>139784</v>
      </c>
      <c r="C4" s="6" t="n">
        <v>139784</v>
      </c>
    </row>
    <row r="5" spans="1:3">
      <c r="A5" s="4" t="s">
        <v>717</v>
      </c>
      <c r="B5" s="5" t="n">
        <v>-66504</v>
      </c>
      <c r="C5" s="5" t="n">
        <v>-53520</v>
      </c>
    </row>
    <row r="6" spans="1:3">
      <c r="A6" s="4" t="s">
        <v>718</v>
      </c>
      <c r="B6" s="5" t="n">
        <v>73280</v>
      </c>
      <c r="C6" s="5" t="n">
        <v>86264</v>
      </c>
    </row>
    <row r="7" spans="1:3">
      <c r="A7" s="4" t="s">
        <v>564</v>
      </c>
    </row>
    <row r="8" spans="1:3">
      <c r="A8" s="3" t="s">
        <v>708</v>
      </c>
    </row>
    <row r="9" spans="1:3">
      <c r="A9" s="4" t="s">
        <v>716</v>
      </c>
      <c r="B9" s="5" t="n">
        <v>113357</v>
      </c>
      <c r="C9" s="5" t="n">
        <v>113357</v>
      </c>
    </row>
    <row r="10" spans="1:3">
      <c r="A10" s="4" t="s">
        <v>717</v>
      </c>
      <c r="B10" s="5" t="n">
        <v>-50457</v>
      </c>
      <c r="C10" s="5" t="n">
        <v>-39966</v>
      </c>
    </row>
    <row r="11" spans="1:3">
      <c r="A11" s="4" t="s">
        <v>718</v>
      </c>
      <c r="B11" s="6" t="n">
        <v>62900</v>
      </c>
      <c r="C11" s="5" t="n">
        <v>73391</v>
      </c>
    </row>
    <row r="12" spans="1:3">
      <c r="A12" s="4" t="s">
        <v>719</v>
      </c>
    </row>
    <row r="13" spans="1:3">
      <c r="A13" s="3" t="s">
        <v>708</v>
      </c>
    </row>
    <row r="14" spans="1:3">
      <c r="A14" s="4" t="s">
        <v>720</v>
      </c>
      <c r="B14" s="4" t="s">
        <v>477</v>
      </c>
    </row>
    <row r="15" spans="1:3">
      <c r="A15" s="4" t="s">
        <v>721</v>
      </c>
    </row>
    <row r="16" spans="1:3">
      <c r="A16" s="3" t="s">
        <v>708</v>
      </c>
    </row>
    <row r="17" spans="1:3">
      <c r="A17" s="4" t="s">
        <v>720</v>
      </c>
      <c r="B17" s="4" t="s">
        <v>571</v>
      </c>
    </row>
    <row r="18" spans="1:3">
      <c r="A18" s="4" t="s">
        <v>711</v>
      </c>
    </row>
    <row r="19" spans="1:3">
      <c r="A19" s="3" t="s">
        <v>708</v>
      </c>
    </row>
    <row r="20" spans="1:3">
      <c r="A20" s="4" t="s">
        <v>716</v>
      </c>
      <c r="B20" s="6" t="n">
        <v>23424</v>
      </c>
      <c r="C20" s="5" t="n">
        <v>23424</v>
      </c>
    </row>
    <row r="21" spans="1:3">
      <c r="A21" s="4" t="s">
        <v>717</v>
      </c>
      <c r="B21" s="5" t="n">
        <v>-13044</v>
      </c>
      <c r="C21" s="5" t="n">
        <v>-10551</v>
      </c>
    </row>
    <row r="22" spans="1:3">
      <c r="A22" s="4" t="s">
        <v>718</v>
      </c>
      <c r="B22" s="6" t="n">
        <v>10380</v>
      </c>
      <c r="C22" s="5" t="n">
        <v>12873</v>
      </c>
    </row>
    <row r="23" spans="1:3">
      <c r="A23" s="4" t="s">
        <v>722</v>
      </c>
    </row>
    <row r="24" spans="1:3">
      <c r="A24" s="3" t="s">
        <v>708</v>
      </c>
    </row>
    <row r="25" spans="1:3">
      <c r="A25" s="4" t="s">
        <v>720</v>
      </c>
      <c r="B25" s="4" t="s">
        <v>466</v>
      </c>
    </row>
    <row r="26" spans="1:3">
      <c r="A26" s="4" t="s">
        <v>723</v>
      </c>
    </row>
    <row r="27" spans="1:3">
      <c r="A27" s="3" t="s">
        <v>708</v>
      </c>
    </row>
    <row r="28" spans="1:3">
      <c r="A28" s="4" t="s">
        <v>720</v>
      </c>
      <c r="B28" s="4" t="s">
        <v>505</v>
      </c>
    </row>
    <row r="29" spans="1:3">
      <c r="A29" s="4" t="s">
        <v>713</v>
      </c>
    </row>
    <row r="30" spans="1:3">
      <c r="A30" s="3" t="s">
        <v>708</v>
      </c>
    </row>
    <row r="31" spans="1:3">
      <c r="A31" s="4" t="s">
        <v>716</v>
      </c>
      <c r="B31" s="6" t="n">
        <v>3003</v>
      </c>
      <c r="C31" s="5" t="n">
        <v>3003</v>
      </c>
    </row>
    <row r="32" spans="1:3">
      <c r="A32" s="4" t="s">
        <v>717</v>
      </c>
      <c r="B32" s="6" t="n">
        <v>-3003</v>
      </c>
      <c r="C32" s="6" t="n">
        <v>-3003</v>
      </c>
    </row>
    <row r="33" spans="1:3">
      <c r="A33" s="4" t="s">
        <v>724</v>
      </c>
    </row>
    <row r="34" spans="1:3">
      <c r="A34" s="3" t="s">
        <v>708</v>
      </c>
    </row>
    <row r="35" spans="1:3">
      <c r="A35" s="4" t="s">
        <v>720</v>
      </c>
      <c r="B35" s="4" t="s">
        <v>471</v>
      </c>
    </row>
    <row r="36" spans="1:3">
      <c r="A36" s="4" t="s">
        <v>725</v>
      </c>
    </row>
    <row r="37" spans="1:3">
      <c r="A37" s="3" t="s">
        <v>708</v>
      </c>
    </row>
    <row r="38" spans="1:3">
      <c r="A38" s="4" t="s">
        <v>720</v>
      </c>
      <c r="B38"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251</v>
      </c>
    </row>
    <row r="3" spans="1:3">
      <c r="A3" s="4" t="s">
        <v>727</v>
      </c>
      <c r="B3" s="6" t="n">
        <v>12721</v>
      </c>
    </row>
    <row r="4" spans="1:3">
      <c r="A4" s="4" t="s">
        <v>728</v>
      </c>
      <c r="B4" s="5" t="n">
        <v>12112</v>
      </c>
    </row>
    <row r="5" spans="1:3">
      <c r="A5" s="4" t="s">
        <v>729</v>
      </c>
      <c r="B5" s="5" t="n">
        <v>11686</v>
      </c>
    </row>
    <row r="6" spans="1:3">
      <c r="A6" s="4" t="s">
        <v>730</v>
      </c>
      <c r="B6" s="5" t="n">
        <v>11408</v>
      </c>
    </row>
    <row r="7" spans="1:3">
      <c r="A7" s="4" t="s">
        <v>731</v>
      </c>
      <c r="B7" s="5" t="n">
        <v>11122</v>
      </c>
    </row>
    <row r="8" spans="1:3">
      <c r="A8" s="4" t="s">
        <v>732</v>
      </c>
      <c r="B8" s="5" t="n">
        <v>14231</v>
      </c>
    </row>
    <row r="9" spans="1:3">
      <c r="A9" s="4" t="s">
        <v>718</v>
      </c>
      <c r="B9" s="6" t="n">
        <v>73280</v>
      </c>
      <c r="C9" s="6" t="n">
        <v>86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5</v>
      </c>
    </row>
    <row r="2" spans="1:3">
      <c r="A2" s="3" t="s">
        <v>254</v>
      </c>
    </row>
    <row r="3" spans="1:3">
      <c r="A3" s="4" t="s">
        <v>734</v>
      </c>
      <c r="B3" s="6" t="n">
        <v>7751</v>
      </c>
      <c r="C3" s="6" t="n">
        <v>9367</v>
      </c>
    </row>
    <row r="4" spans="1:3">
      <c r="A4" s="4" t="s">
        <v>735</v>
      </c>
      <c r="B4" s="5" t="n">
        <v>6526</v>
      </c>
      <c r="C4" s="5" t="n">
        <v>5624</v>
      </c>
    </row>
    <row r="5" spans="1:3">
      <c r="A5" s="4" t="s">
        <v>736</v>
      </c>
      <c r="C5" s="5" t="n">
        <v>546</v>
      </c>
    </row>
    <row r="6" spans="1:3">
      <c r="A6" s="4" t="s">
        <v>737</v>
      </c>
      <c r="B6" s="5" t="n">
        <v>2341</v>
      </c>
      <c r="C6" s="5" t="n">
        <v>1521</v>
      </c>
    </row>
    <row r="7" spans="1:3">
      <c r="A7" s="4" t="s">
        <v>738</v>
      </c>
      <c r="C7" s="5" t="n">
        <v>2063</v>
      </c>
    </row>
    <row r="8" spans="1:3">
      <c r="A8" s="4" t="s">
        <v>739</v>
      </c>
      <c r="B8" s="5" t="n">
        <v>2614</v>
      </c>
      <c r="C8" s="5" t="n">
        <v>2286</v>
      </c>
    </row>
    <row r="9" spans="1:3">
      <c r="A9" s="4" t="s">
        <v>740</v>
      </c>
      <c r="B9" s="5" t="n">
        <v>247</v>
      </c>
      <c r="C9" s="5" t="n">
        <v>227</v>
      </c>
    </row>
    <row r="10" spans="1:3">
      <c r="A10" s="4" t="s">
        <v>741</v>
      </c>
      <c r="B10" s="5" t="n">
        <v>448</v>
      </c>
      <c r="C10" s="5" t="n">
        <v>219</v>
      </c>
    </row>
    <row r="11" spans="1:3">
      <c r="A11" s="4" t="s">
        <v>742</v>
      </c>
      <c r="B11" s="5" t="n">
        <v>5000</v>
      </c>
      <c r="C11" s="5" t="n">
        <v>5000</v>
      </c>
    </row>
    <row r="12" spans="1:3">
      <c r="A12" s="4" t="s">
        <v>743</v>
      </c>
      <c r="B12" s="5" t="n">
        <v>329</v>
      </c>
      <c r="C12" s="5" t="n">
        <v>303</v>
      </c>
    </row>
    <row r="13" spans="1:3">
      <c r="A13" s="4" t="s">
        <v>744</v>
      </c>
      <c r="B13" s="5" t="n">
        <v>1818</v>
      </c>
      <c r="C13" s="5" t="n">
        <v>901</v>
      </c>
    </row>
    <row r="14" spans="1:3">
      <c r="A14" s="4" t="s">
        <v>745</v>
      </c>
      <c r="B14" s="5" t="n">
        <v>2608</v>
      </c>
    </row>
    <row r="15" spans="1:3">
      <c r="A15" s="4" t="s">
        <v>746</v>
      </c>
      <c r="B15" s="5" t="n">
        <v>7269</v>
      </c>
      <c r="C15" s="5" t="n">
        <v>7678</v>
      </c>
    </row>
    <row r="16" spans="1:3">
      <c r="A16" s="4" t="s">
        <v>747</v>
      </c>
      <c r="B16" s="6" t="n">
        <v>36951</v>
      </c>
      <c r="C16" s="6" t="n">
        <v>35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5</v>
      </c>
    </row>
    <row r="3" spans="1:3">
      <c r="A3" s="3" t="s">
        <v>254</v>
      </c>
    </row>
    <row r="4" spans="1:3">
      <c r="A4" s="4" t="s">
        <v>704</v>
      </c>
      <c r="B4" s="6" t="n">
        <v>5624</v>
      </c>
      <c r="C4" s="6" t="n">
        <v>4153</v>
      </c>
    </row>
    <row r="5" spans="1:3">
      <c r="A5" s="4" t="s">
        <v>749</v>
      </c>
      <c r="C5" s="5" t="n">
        <v>151</v>
      </c>
    </row>
    <row r="6" spans="1:3">
      <c r="A6" s="4" t="s">
        <v>750</v>
      </c>
      <c r="B6" s="5" t="n">
        <v>-476</v>
      </c>
      <c r="C6" s="5" t="n">
        <v>-486</v>
      </c>
    </row>
    <row r="7" spans="1:3">
      <c r="A7" s="4" t="s">
        <v>751</v>
      </c>
      <c r="B7" s="5" t="n">
        <v>3604</v>
      </c>
      <c r="C7" s="5" t="n">
        <v>3878</v>
      </c>
    </row>
    <row r="8" spans="1:3">
      <c r="A8" s="4" t="s">
        <v>752</v>
      </c>
      <c r="B8" s="5" t="n">
        <v>-2226</v>
      </c>
      <c r="C8" s="5" t="n">
        <v>-2072</v>
      </c>
    </row>
    <row r="9" spans="1:3">
      <c r="A9" s="4" t="s">
        <v>706</v>
      </c>
      <c r="B9" s="6" t="n">
        <v>6526</v>
      </c>
      <c r="C9" s="6" t="n">
        <v>56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1</v>
      </c>
    </row>
    <row r="2" spans="1:5">
      <c r="B2" s="2" t="s">
        <v>684</v>
      </c>
      <c r="C2" s="2" t="s">
        <v>754</v>
      </c>
      <c r="D2" s="2" t="s">
        <v>229</v>
      </c>
      <c r="E2" s="2" t="s">
        <v>755</v>
      </c>
    </row>
    <row r="3" spans="1:5">
      <c r="A3" s="3" t="s">
        <v>257</v>
      </c>
    </row>
    <row r="4" spans="1:5">
      <c r="A4" s="4" t="s">
        <v>756</v>
      </c>
      <c r="C4" s="10" t="n">
        <v>1138</v>
      </c>
      <c r="E4" s="10" t="n">
        <v>1138</v>
      </c>
    </row>
    <row r="5" spans="1:5">
      <c r="A5" s="4" t="s">
        <v>757</v>
      </c>
      <c r="B5" s="6" t="n">
        <v>1275</v>
      </c>
      <c r="D5" s="6" t="n">
        <v>1298</v>
      </c>
    </row>
    <row r="6" spans="1:5">
      <c r="A6" s="4" t="s">
        <v>758</v>
      </c>
      <c r="B6" s="4" t="s">
        <v>637</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 customWidth="1" max="7" min="7" width="14"/>
  </cols>
  <sheetData>
    <row r="1" spans="1:7">
      <c r="A1" s="1" t="s">
        <v>759</v>
      </c>
      <c r="B1" s="2" t="s">
        <v>760</v>
      </c>
      <c r="C1" s="2" t="s">
        <v>761</v>
      </c>
      <c r="D1" s="2" t="s">
        <v>2</v>
      </c>
      <c r="E1" s="2" t="s">
        <v>65</v>
      </c>
      <c r="F1" s="2" t="s">
        <v>114</v>
      </c>
      <c r="G1" s="2" t="s">
        <v>762</v>
      </c>
    </row>
    <row r="2" spans="1:7">
      <c r="A2" s="3" t="s">
        <v>499</v>
      </c>
    </row>
    <row r="3" spans="1:7">
      <c r="A3" s="4" t="s">
        <v>128</v>
      </c>
      <c r="D3" s="6" t="n">
        <v>21149000</v>
      </c>
      <c r="E3" s="6" t="n">
        <v>21055000</v>
      </c>
      <c r="F3" s="6" t="n">
        <v>17653000</v>
      </c>
    </row>
    <row r="4" spans="1:7">
      <c r="A4" s="4" t="s">
        <v>763</v>
      </c>
    </row>
    <row r="5" spans="1:7">
      <c r="A5" s="3" t="s">
        <v>499</v>
      </c>
    </row>
    <row r="6" spans="1:7">
      <c r="A6" s="4" t="s">
        <v>764</v>
      </c>
      <c r="D6" s="5" t="n">
        <v>4481000</v>
      </c>
      <c r="E6" s="5" t="n">
        <v>4481000</v>
      </c>
      <c r="F6" s="5" t="n">
        <v>4481000</v>
      </c>
    </row>
    <row r="7" spans="1:7">
      <c r="A7" s="4" t="s">
        <v>128</v>
      </c>
      <c r="F7" s="5" t="n">
        <v>2642000</v>
      </c>
    </row>
    <row r="8" spans="1:7">
      <c r="A8" s="4" t="s">
        <v>765</v>
      </c>
    </row>
    <row r="9" spans="1:7">
      <c r="A9" s="3" t="s">
        <v>499</v>
      </c>
    </row>
    <row r="10" spans="1:7">
      <c r="A10" s="4" t="s">
        <v>766</v>
      </c>
      <c r="F10" s="6" t="n">
        <v>229000</v>
      </c>
    </row>
    <row r="11" spans="1:7">
      <c r="A11" s="4" t="s">
        <v>767</v>
      </c>
    </row>
    <row r="12" spans="1:7">
      <c r="A12" s="3" t="s">
        <v>499</v>
      </c>
    </row>
    <row r="13" spans="1:7">
      <c r="A13" s="4" t="s">
        <v>768</v>
      </c>
      <c r="C13" s="6" t="n">
        <v>250000000</v>
      </c>
    </row>
    <row r="14" spans="1:7">
      <c r="A14" s="4" t="s">
        <v>769</v>
      </c>
      <c r="C14" s="4" t="s">
        <v>697</v>
      </c>
    </row>
    <row r="15" spans="1:7">
      <c r="A15" s="4" t="s">
        <v>770</v>
      </c>
      <c r="C15" s="4" t="s">
        <v>731</v>
      </c>
    </row>
    <row r="16" spans="1:7">
      <c r="A16" s="4" t="s">
        <v>771</v>
      </c>
      <c r="C16" s="4" t="s">
        <v>772</v>
      </c>
    </row>
    <row r="17" spans="1:7">
      <c r="A17" s="4" t="s">
        <v>773</v>
      </c>
      <c r="C17" s="4" t="s">
        <v>774</v>
      </c>
    </row>
    <row r="18" spans="1:7">
      <c r="A18" s="4" t="s">
        <v>775</v>
      </c>
      <c r="C18" s="6" t="n">
        <v>50000000</v>
      </c>
    </row>
    <row r="19" spans="1:7">
      <c r="A19" s="4" t="s">
        <v>764</v>
      </c>
      <c r="D19" s="5" t="n">
        <v>5431000</v>
      </c>
    </row>
    <row r="20" spans="1:7">
      <c r="A20" s="4" t="s">
        <v>766</v>
      </c>
      <c r="D20" s="5" t="n">
        <v>776000</v>
      </c>
      <c r="E20" s="5" t="n">
        <v>776000</v>
      </c>
    </row>
    <row r="21" spans="1:7">
      <c r="A21" s="4" t="s">
        <v>128</v>
      </c>
      <c r="D21" s="6" t="n">
        <v>20776000</v>
      </c>
      <c r="E21" s="6" t="n">
        <v>20776000</v>
      </c>
    </row>
    <row r="22" spans="1:7">
      <c r="A22" s="4" t="s">
        <v>776</v>
      </c>
    </row>
    <row r="23" spans="1:7">
      <c r="A23" s="3" t="s">
        <v>499</v>
      </c>
    </row>
    <row r="24" spans="1:7">
      <c r="A24" s="4" t="s">
        <v>777</v>
      </c>
      <c r="C24" s="4" t="s">
        <v>541</v>
      </c>
    </row>
    <row r="25" spans="1:7">
      <c r="A25" s="4" t="s">
        <v>778</v>
      </c>
    </row>
    <row r="26" spans="1:7">
      <c r="A26" s="3" t="s">
        <v>499</v>
      </c>
    </row>
    <row r="27" spans="1:7">
      <c r="A27" s="4" t="s">
        <v>777</v>
      </c>
      <c r="C27" s="4" t="s">
        <v>779</v>
      </c>
    </row>
    <row r="28" spans="1:7">
      <c r="A28" s="4" t="s">
        <v>780</v>
      </c>
    </row>
    <row r="29" spans="1:7">
      <c r="A29" s="3" t="s">
        <v>499</v>
      </c>
    </row>
    <row r="30" spans="1:7">
      <c r="A30" s="4" t="s">
        <v>768</v>
      </c>
      <c r="G30" s="6" t="n">
        <v>45000000</v>
      </c>
    </row>
    <row r="31" spans="1:7">
      <c r="A31" s="4" t="s">
        <v>769</v>
      </c>
      <c r="G31" s="4" t="s">
        <v>781</v>
      </c>
    </row>
    <row r="32" spans="1:7">
      <c r="A32" s="4" t="s">
        <v>782</v>
      </c>
      <c r="D32" s="4" t="s">
        <v>477</v>
      </c>
    </row>
    <row r="33" spans="1:7">
      <c r="A33" s="4" t="s">
        <v>783</v>
      </c>
    </row>
    <row r="34" spans="1:7">
      <c r="A34" s="3" t="s">
        <v>499</v>
      </c>
    </row>
    <row r="35" spans="1:7">
      <c r="A35" s="4" t="s">
        <v>784</v>
      </c>
      <c r="C35" s="6" t="n">
        <v>150000000</v>
      </c>
    </row>
    <row r="36" spans="1:7">
      <c r="A36" s="4" t="s">
        <v>785</v>
      </c>
      <c r="C36" s="5" t="n">
        <v>1500000</v>
      </c>
    </row>
    <row r="37" spans="1:7">
      <c r="A37" s="4" t="s">
        <v>786</v>
      </c>
      <c r="C37" s="6" t="n">
        <v>2368000</v>
      </c>
    </row>
    <row r="38" spans="1:7">
      <c r="A38" s="4" t="s">
        <v>787</v>
      </c>
    </row>
    <row r="39" spans="1:7">
      <c r="A39" s="3" t="s">
        <v>499</v>
      </c>
    </row>
    <row r="40" spans="1:7">
      <c r="A40" s="4" t="s">
        <v>788</v>
      </c>
      <c r="D40" s="4" t="s">
        <v>789</v>
      </c>
    </row>
    <row r="41" spans="1:7">
      <c r="A41" s="4" t="s">
        <v>790</v>
      </c>
      <c r="D41" s="4" t="s">
        <v>791</v>
      </c>
    </row>
    <row r="42" spans="1:7">
      <c r="A42" s="4" t="s">
        <v>792</v>
      </c>
    </row>
    <row r="43" spans="1:7">
      <c r="A43" s="3" t="s">
        <v>499</v>
      </c>
    </row>
    <row r="44" spans="1:7">
      <c r="A44" s="4" t="s">
        <v>788</v>
      </c>
      <c r="D44" s="4" t="s">
        <v>793</v>
      </c>
    </row>
    <row r="45" spans="1:7">
      <c r="A45" s="4" t="s">
        <v>790</v>
      </c>
      <c r="D45" s="4" t="s">
        <v>794</v>
      </c>
    </row>
    <row r="46" spans="1:7">
      <c r="A46" s="4" t="s">
        <v>795</v>
      </c>
    </row>
    <row r="47" spans="1:7">
      <c r="A47" s="3" t="s">
        <v>499</v>
      </c>
    </row>
    <row r="48" spans="1:7">
      <c r="A48" s="4" t="s">
        <v>788</v>
      </c>
      <c r="D48" s="4" t="s">
        <v>796</v>
      </c>
    </row>
    <row r="49" spans="1:7">
      <c r="A49" s="4" t="s">
        <v>790</v>
      </c>
      <c r="D49" s="4" t="s">
        <v>797</v>
      </c>
    </row>
    <row r="50" spans="1:7">
      <c r="A50" s="4" t="s">
        <v>798</v>
      </c>
    </row>
    <row r="51" spans="1:7">
      <c r="A51" s="3" t="s">
        <v>499</v>
      </c>
    </row>
    <row r="52" spans="1:7">
      <c r="A52" s="4" t="s">
        <v>768</v>
      </c>
      <c r="G52" s="6" t="n">
        <v>70000000</v>
      </c>
    </row>
    <row r="53" spans="1:7">
      <c r="A53" s="4" t="s">
        <v>799</v>
      </c>
    </row>
    <row r="54" spans="1:7">
      <c r="A54" s="3" t="s">
        <v>499</v>
      </c>
    </row>
    <row r="55" spans="1:7">
      <c r="A55" s="4" t="s">
        <v>768</v>
      </c>
      <c r="G55" s="5" t="n">
        <v>10000000</v>
      </c>
    </row>
    <row r="56" spans="1:7">
      <c r="A56" s="4" t="s">
        <v>800</v>
      </c>
    </row>
    <row r="57" spans="1:7">
      <c r="A57" s="3" t="s">
        <v>499</v>
      </c>
    </row>
    <row r="58" spans="1:7">
      <c r="A58" s="4" t="s">
        <v>768</v>
      </c>
      <c r="G58" s="5" t="n">
        <v>70000000</v>
      </c>
    </row>
    <row r="59" spans="1:7">
      <c r="A59" s="4" t="s">
        <v>801</v>
      </c>
    </row>
    <row r="60" spans="1:7">
      <c r="A60" s="3" t="s">
        <v>499</v>
      </c>
    </row>
    <row r="61" spans="1:7">
      <c r="A61" s="4" t="s">
        <v>768</v>
      </c>
      <c r="G61" s="5" t="n">
        <v>160000000</v>
      </c>
    </row>
    <row r="62" spans="1:7">
      <c r="A62" s="4" t="s">
        <v>802</v>
      </c>
    </row>
    <row r="63" spans="1:7">
      <c r="A63" s="3" t="s">
        <v>499</v>
      </c>
    </row>
    <row r="64" spans="1:7">
      <c r="A64" s="4" t="s">
        <v>768</v>
      </c>
      <c r="G64" s="6" t="n">
        <v>10000000</v>
      </c>
    </row>
    <row r="65" spans="1:7">
      <c r="A65" s="4" t="s">
        <v>803</v>
      </c>
    </row>
    <row r="66" spans="1:7">
      <c r="A66" s="3" t="s">
        <v>499</v>
      </c>
    </row>
    <row r="67" spans="1:7">
      <c r="A67" s="4" t="s">
        <v>804</v>
      </c>
      <c r="B67" s="4" t="s">
        <v>805</v>
      </c>
    </row>
    <row r="68" spans="1:7">
      <c r="A68" s="4" t="s">
        <v>790</v>
      </c>
      <c r="D68" s="4" t="s">
        <v>806</v>
      </c>
    </row>
    <row r="69" spans="1:7">
      <c r="A69" s="4" t="s">
        <v>807</v>
      </c>
      <c r="D69" s="6" t="n">
        <v>0</v>
      </c>
    </row>
    <row r="70" spans="1:7">
      <c r="A70" s="4" t="s">
        <v>808</v>
      </c>
    </row>
    <row r="71" spans="1:7">
      <c r="A71" s="3" t="s">
        <v>499</v>
      </c>
    </row>
    <row r="72" spans="1:7">
      <c r="A72" s="4" t="s">
        <v>788</v>
      </c>
      <c r="B72" s="4" t="s">
        <v>809</v>
      </c>
    </row>
    <row r="73" spans="1:7">
      <c r="A73" s="4" t="s">
        <v>810</v>
      </c>
    </row>
    <row r="74" spans="1:7">
      <c r="A74" s="3" t="s">
        <v>499</v>
      </c>
    </row>
    <row r="75" spans="1:7">
      <c r="A75" s="4" t="s">
        <v>788</v>
      </c>
      <c r="B75" s="4" t="s">
        <v>811</v>
      </c>
    </row>
    <row r="76" spans="1:7">
      <c r="A76" s="4" t="s">
        <v>812</v>
      </c>
    </row>
    <row r="77" spans="1:7">
      <c r="A77" s="3" t="s">
        <v>499</v>
      </c>
    </row>
    <row r="78" spans="1:7">
      <c r="A78" s="4" t="s">
        <v>768</v>
      </c>
      <c r="B78" s="6" t="n">
        <v>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13</v>
      </c>
      <c r="B1" s="2" t="s">
        <v>814</v>
      </c>
      <c r="C1" s="2" t="s">
        <v>815</v>
      </c>
      <c r="D1" s="2" t="s">
        <v>2</v>
      </c>
      <c r="E1" s="2" t="s">
        <v>65</v>
      </c>
      <c r="F1" s="2" t="s">
        <v>114</v>
      </c>
    </row>
    <row r="2" spans="1:6">
      <c r="A2" s="3" t="s">
        <v>816</v>
      </c>
    </row>
    <row r="3" spans="1:6">
      <c r="A3" s="4" t="s">
        <v>817</v>
      </c>
      <c r="D3" s="5" t="n">
        <v>14945281</v>
      </c>
    </row>
    <row r="4" spans="1:6">
      <c r="A4" s="4" t="s">
        <v>818</v>
      </c>
      <c r="B4" s="6" t="n">
        <v>25000</v>
      </c>
    </row>
    <row r="5" spans="1:6">
      <c r="A5" s="4" t="s">
        <v>819</v>
      </c>
      <c r="B5" s="4" t="s">
        <v>820</v>
      </c>
    </row>
    <row r="6" spans="1:6">
      <c r="A6" s="4" t="s">
        <v>821</v>
      </c>
      <c r="D6" s="5" t="n">
        <v>1930414</v>
      </c>
    </row>
    <row r="7" spans="1:6">
      <c r="A7" s="4" t="s">
        <v>822</v>
      </c>
      <c r="D7" s="8" t="n">
        <v>4.86</v>
      </c>
    </row>
    <row r="8" spans="1:6">
      <c r="A8" s="4" t="s">
        <v>823</v>
      </c>
      <c r="D8" s="6" t="n">
        <v>15556</v>
      </c>
    </row>
    <row r="9" spans="1:6">
      <c r="A9" s="4" t="s">
        <v>824</v>
      </c>
      <c r="C9" s="5" t="n">
        <v>3450000</v>
      </c>
    </row>
    <row r="10" spans="1:6">
      <c r="A10" s="4" t="s">
        <v>825</v>
      </c>
      <c r="E10" s="6" t="n">
        <v>27967</v>
      </c>
      <c r="F10" s="6" t="n">
        <v>15000</v>
      </c>
    </row>
    <row r="11" spans="1:6">
      <c r="A11" s="4" t="s">
        <v>826</v>
      </c>
    </row>
    <row r="12" spans="1:6">
      <c r="A12" s="3" t="s">
        <v>816</v>
      </c>
    </row>
    <row r="13" spans="1:6">
      <c r="A13" s="4" t="s">
        <v>824</v>
      </c>
      <c r="C13" s="5" t="n">
        <v>450000</v>
      </c>
    </row>
    <row r="14" spans="1:6">
      <c r="A14" s="4" t="s">
        <v>827</v>
      </c>
      <c r="C14" s="8" t="n">
        <v>8.6</v>
      </c>
    </row>
    <row r="15" spans="1:6">
      <c r="A15" s="4" t="s">
        <v>825</v>
      </c>
      <c r="C15" s="6" t="n">
        <v>28000</v>
      </c>
    </row>
    <row r="16" spans="1:6">
      <c r="A16" s="4" t="s">
        <v>101</v>
      </c>
    </row>
    <row r="17" spans="1:6">
      <c r="A17" s="3" t="s">
        <v>816</v>
      </c>
    </row>
    <row r="18" spans="1:6">
      <c r="A18" s="4" t="s">
        <v>110</v>
      </c>
      <c r="D18" s="5" t="n">
        <v>1000000</v>
      </c>
      <c r="E18" s="5" t="n">
        <v>1000000</v>
      </c>
    </row>
    <row r="19" spans="1:6">
      <c r="A19" s="4" t="s">
        <v>111</v>
      </c>
      <c r="D19" s="5" t="n">
        <v>40624</v>
      </c>
      <c r="E19" s="5" t="n">
        <v>39442</v>
      </c>
    </row>
    <row r="20" spans="1:6">
      <c r="A20" s="4" t="s">
        <v>112</v>
      </c>
      <c r="D20" s="5" t="n">
        <v>40624</v>
      </c>
      <c r="E20" s="5" t="n">
        <v>39442</v>
      </c>
    </row>
    <row r="21" spans="1:6">
      <c r="A21" s="4" t="s">
        <v>828</v>
      </c>
      <c r="D21" s="4" t="s">
        <v>829</v>
      </c>
    </row>
    <row r="22" spans="1:6">
      <c r="A22" s="4" t="s">
        <v>830</v>
      </c>
      <c r="D22" s="6" t="n">
        <v>10</v>
      </c>
    </row>
    <row r="23" spans="1:6">
      <c r="A23" s="4" t="s">
        <v>831</v>
      </c>
      <c r="D23" s="5" t="n">
        <v>1182</v>
      </c>
      <c r="E23" s="5" t="n">
        <v>1898</v>
      </c>
    </row>
    <row r="24" spans="1:6">
      <c r="A24" s="4" t="s">
        <v>832</v>
      </c>
      <c r="D24" s="6" t="n">
        <v>8</v>
      </c>
    </row>
    <row r="25" spans="1:6">
      <c r="A25" s="4" t="s">
        <v>833</v>
      </c>
      <c r="D25" s="11" t="n">
        <v>1.66611</v>
      </c>
    </row>
    <row r="26" spans="1:6">
      <c r="A26" s="4" t="s">
        <v>109</v>
      </c>
      <c r="D26" s="7" t="n">
        <v>0.001</v>
      </c>
      <c r="E26" s="7" t="n">
        <v>0.001</v>
      </c>
    </row>
    <row r="27" spans="1:6">
      <c r="A27" s="4" t="s">
        <v>834</v>
      </c>
      <c r="D27" s="4" t="s">
        <v>835</v>
      </c>
    </row>
    <row r="28" spans="1:6">
      <c r="A28" s="4" t="s">
        <v>836</v>
      </c>
      <c r="D28" s="6" t="n">
        <v>10</v>
      </c>
    </row>
    <row r="29" spans="1:6">
      <c r="A29" s="4" t="s">
        <v>837</v>
      </c>
      <c r="D29" s="4" t="s">
        <v>838</v>
      </c>
    </row>
    <row r="30" spans="1:6">
      <c r="A30" s="4" t="s">
        <v>839</v>
      </c>
    </row>
    <row r="31" spans="1:6">
      <c r="A31" s="3" t="s">
        <v>816</v>
      </c>
    </row>
    <row r="32" spans="1:6">
      <c r="A32" s="4" t="s">
        <v>109</v>
      </c>
      <c r="D32" s="8" t="n">
        <v>11.2</v>
      </c>
    </row>
    <row r="33" spans="1:6">
      <c r="A33" s="4" t="s">
        <v>840</v>
      </c>
    </row>
    <row r="34" spans="1:6">
      <c r="A34" s="3" t="s">
        <v>816</v>
      </c>
    </row>
    <row r="35" spans="1:6">
      <c r="A35" s="4" t="s">
        <v>111</v>
      </c>
      <c r="D35" s="5" t="n">
        <v>183550</v>
      </c>
    </row>
    <row r="36" spans="1:6">
      <c r="A36" s="4" t="s">
        <v>112</v>
      </c>
      <c r="D36" s="5" t="n">
        <v>40624</v>
      </c>
    </row>
    <row r="37" spans="1:6">
      <c r="A37" s="4" t="s">
        <v>841</v>
      </c>
    </row>
    <row r="38" spans="1:6">
      <c r="A38" s="3" t="s">
        <v>816</v>
      </c>
    </row>
    <row r="39" spans="1:6">
      <c r="A39" s="4" t="s">
        <v>110</v>
      </c>
      <c r="D39" s="5"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842</v>
      </c>
      <c r="B1" s="2" t="s">
        <v>1</v>
      </c>
    </row>
    <row r="2" spans="1:2">
      <c r="B2" s="2" t="s">
        <v>843</v>
      </c>
    </row>
    <row r="3" spans="1:2">
      <c r="A3" s="3" t="s">
        <v>844</v>
      </c>
    </row>
    <row r="4" spans="1:2">
      <c r="A4" s="4" t="s">
        <v>845</v>
      </c>
      <c r="B4" s="5" t="n">
        <v>1</v>
      </c>
    </row>
    <row r="5" spans="1:2">
      <c r="A5" s="4" t="s">
        <v>467</v>
      </c>
    </row>
    <row r="6" spans="1:2">
      <c r="A6" s="3" t="s">
        <v>844</v>
      </c>
    </row>
    <row r="7" spans="1:2">
      <c r="A7" s="4" t="s">
        <v>846</v>
      </c>
      <c r="B7" s="4" t="s">
        <v>8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36"/>
    <col customWidth="1" max="6" min="6" width="55"/>
    <col customWidth="1" max="7" min="7" width="29"/>
    <col customWidth="1" max="8" min="8" width="24"/>
    <col customWidth="1" max="9" min="9" width="34"/>
  </cols>
  <sheetData>
    <row r="1" spans="1:9">
      <c r="A1" s="1" t="s">
        <v>190</v>
      </c>
      <c r="B1" s="2" t="s">
        <v>191</v>
      </c>
      <c r="C1" s="2" t="s">
        <v>101</v>
      </c>
      <c r="D1" s="2" t="s">
        <v>192</v>
      </c>
      <c r="E1" s="2" t="s">
        <v>193</v>
      </c>
      <c r="F1" s="2" t="s">
        <v>194</v>
      </c>
      <c r="G1" s="2" t="s">
        <v>195</v>
      </c>
      <c r="H1" s="2" t="s">
        <v>196</v>
      </c>
      <c r="I1" s="2" t="s">
        <v>197</v>
      </c>
    </row>
    <row r="2" spans="1:9">
      <c r="A2" s="4" t="s">
        <v>198</v>
      </c>
      <c r="B2" s="6" t="n">
        <v>281868</v>
      </c>
      <c r="C2" s="6" t="n">
        <v>364</v>
      </c>
      <c r="D2" s="6" t="n">
        <v>71</v>
      </c>
      <c r="E2" s="6" t="n">
        <v>386920</v>
      </c>
      <c r="F2" s="6" t="n">
        <v>-1089</v>
      </c>
      <c r="G2" s="6" t="n">
        <v>-104949</v>
      </c>
      <c r="H2" s="6" t="n">
        <v>-96</v>
      </c>
      <c r="I2" s="6" t="n">
        <v>647</v>
      </c>
    </row>
    <row r="3" spans="1:9">
      <c r="A3" s="4" t="s">
        <v>199</v>
      </c>
      <c r="C3" s="5" t="n">
        <v>36466</v>
      </c>
      <c r="D3" s="5" t="n">
        <v>71111863</v>
      </c>
      <c r="H3" s="5" t="n">
        <v>29990</v>
      </c>
    </row>
    <row r="4" spans="1:9">
      <c r="A4" s="4" t="s">
        <v>200</v>
      </c>
      <c r="B4" s="5" t="n">
        <v>1</v>
      </c>
      <c r="D4" s="6" t="n">
        <v>1</v>
      </c>
    </row>
    <row r="5" spans="1:9">
      <c r="A5" s="4" t="s">
        <v>201</v>
      </c>
      <c r="D5" s="5" t="n">
        <v>584261</v>
      </c>
    </row>
    <row r="6" spans="1:9">
      <c r="A6" s="4" t="s">
        <v>159</v>
      </c>
      <c r="B6" s="5" t="n">
        <v>5086</v>
      </c>
      <c r="E6" s="5" t="n">
        <v>5086</v>
      </c>
    </row>
    <row r="7" spans="1:9">
      <c r="A7" s="4" t="s">
        <v>202</v>
      </c>
      <c r="B7" s="5" t="n">
        <v>347</v>
      </c>
      <c r="E7" s="5" t="n">
        <v>347</v>
      </c>
    </row>
    <row r="8" spans="1:9">
      <c r="A8" s="4" t="s">
        <v>203</v>
      </c>
      <c r="D8" s="5" t="n">
        <v>40372</v>
      </c>
    </row>
    <row r="9" spans="1:9">
      <c r="A9" s="4" t="s">
        <v>204</v>
      </c>
      <c r="B9" s="5" t="n">
        <v>1183</v>
      </c>
      <c r="E9" s="5" t="n">
        <v>1183</v>
      </c>
    </row>
    <row r="10" spans="1:9">
      <c r="A10" s="4" t="s">
        <v>205</v>
      </c>
      <c r="D10" s="5" t="n">
        <v>129838</v>
      </c>
    </row>
    <row r="11" spans="1:9">
      <c r="A11" s="4" t="s">
        <v>206</v>
      </c>
      <c r="B11" s="5" t="n">
        <v>15000</v>
      </c>
      <c r="D11" s="6" t="n">
        <v>2</v>
      </c>
      <c r="E11" s="5" t="n">
        <v>14998</v>
      </c>
    </row>
    <row r="12" spans="1:9">
      <c r="A12" s="4" t="s">
        <v>207</v>
      </c>
      <c r="D12" s="5" t="n">
        <v>1552795</v>
      </c>
    </row>
    <row r="13" spans="1:9">
      <c r="A13" s="4" t="s">
        <v>208</v>
      </c>
      <c r="B13" s="5" t="n">
        <v>2764</v>
      </c>
      <c r="E13" s="5" t="n">
        <v>2764</v>
      </c>
    </row>
    <row r="14" spans="1:9">
      <c r="A14" s="4" t="s">
        <v>209</v>
      </c>
      <c r="D14" s="5" t="n">
        <v>267818</v>
      </c>
    </row>
    <row r="15" spans="1:9">
      <c r="A15" s="4" t="s">
        <v>210</v>
      </c>
      <c r="D15" s="5" t="n">
        <v>749632</v>
      </c>
    </row>
    <row r="16" spans="1:9">
      <c r="A16" s="4" t="s">
        <v>211</v>
      </c>
      <c r="C16" s="6" t="n">
        <v>12</v>
      </c>
      <c r="G16" s="5" t="n">
        <v>-12</v>
      </c>
    </row>
    <row r="17" spans="1:9">
      <c r="A17" s="4" t="s">
        <v>212</v>
      </c>
      <c r="C17" s="5" t="n">
        <v>1078</v>
      </c>
    </row>
    <row r="18" spans="1:9">
      <c r="A18" s="4" t="s">
        <v>133</v>
      </c>
      <c r="B18" s="5" t="n">
        <v>-61195</v>
      </c>
      <c r="G18" s="5" t="n">
        <v>-61284</v>
      </c>
      <c r="I18" s="5" t="n">
        <v>89</v>
      </c>
    </row>
    <row r="19" spans="1:9">
      <c r="A19" s="4" t="s">
        <v>213</v>
      </c>
      <c r="B19" s="5" t="n">
        <v>1342</v>
      </c>
      <c r="F19" s="5" t="n">
        <v>1345</v>
      </c>
      <c r="I19" s="5" t="n">
        <v>-3</v>
      </c>
    </row>
    <row r="20" spans="1:9">
      <c r="A20" s="4" t="s">
        <v>214</v>
      </c>
      <c r="B20" s="5" t="n">
        <v>246396</v>
      </c>
      <c r="C20" s="6" t="n">
        <v>376</v>
      </c>
      <c r="D20" s="6" t="n">
        <v>74</v>
      </c>
      <c r="E20" s="5" t="n">
        <v>411298</v>
      </c>
      <c r="F20" s="5" t="n">
        <v>256</v>
      </c>
      <c r="G20" s="5" t="n">
        <v>-166245</v>
      </c>
      <c r="H20" s="6" t="n">
        <v>-96</v>
      </c>
      <c r="I20" s="5" t="n">
        <v>733</v>
      </c>
    </row>
    <row r="21" spans="1:9">
      <c r="A21" s="4" t="s">
        <v>215</v>
      </c>
      <c r="C21" s="5" t="n">
        <v>37544</v>
      </c>
      <c r="D21" s="5" t="n">
        <v>74436579</v>
      </c>
      <c r="H21" s="5" t="n">
        <v>29990</v>
      </c>
    </row>
    <row r="22" spans="1:9">
      <c r="A22" s="4" t="s">
        <v>200</v>
      </c>
      <c r="B22" s="5" t="n">
        <v>1</v>
      </c>
      <c r="D22" s="6" t="n">
        <v>1</v>
      </c>
    </row>
    <row r="23" spans="1:9">
      <c r="A23" s="4" t="s">
        <v>201</v>
      </c>
      <c r="D23" s="5" t="n">
        <v>581013</v>
      </c>
    </row>
    <row r="24" spans="1:9">
      <c r="A24" s="4" t="s">
        <v>159</v>
      </c>
      <c r="B24" s="5" t="n">
        <v>8060</v>
      </c>
      <c r="E24" s="5" t="n">
        <v>8060</v>
      </c>
    </row>
    <row r="25" spans="1:9">
      <c r="A25" s="4" t="s">
        <v>204</v>
      </c>
      <c r="B25" s="5" t="n">
        <v>1194</v>
      </c>
      <c r="E25" s="5" t="n">
        <v>1194</v>
      </c>
    </row>
    <row r="26" spans="1:9">
      <c r="A26" s="4" t="s">
        <v>205</v>
      </c>
      <c r="D26" s="5" t="n">
        <v>152965</v>
      </c>
    </row>
    <row r="27" spans="1:9">
      <c r="A27" s="4" t="s">
        <v>206</v>
      </c>
      <c r="B27" s="5" t="n">
        <v>27967</v>
      </c>
      <c r="D27" s="6" t="n">
        <v>3</v>
      </c>
      <c r="E27" s="5" t="n">
        <v>27964</v>
      </c>
    </row>
    <row r="28" spans="1:9">
      <c r="A28" s="4" t="s">
        <v>207</v>
      </c>
      <c r="D28" s="5" t="n">
        <v>3450000</v>
      </c>
    </row>
    <row r="29" spans="1:9">
      <c r="A29" s="4" t="s">
        <v>216</v>
      </c>
      <c r="B29" s="5" t="n">
        <v>827</v>
      </c>
      <c r="E29" s="5" t="n">
        <v>827</v>
      </c>
    </row>
    <row r="30" spans="1:9">
      <c r="A30" s="4" t="s">
        <v>217</v>
      </c>
      <c r="D30" s="5" t="n">
        <v>81277</v>
      </c>
    </row>
    <row r="31" spans="1:9">
      <c r="A31" s="4" t="s">
        <v>218</v>
      </c>
      <c r="B31" s="5" t="n">
        <v>1</v>
      </c>
      <c r="D31" s="6" t="n">
        <v>1</v>
      </c>
    </row>
    <row r="32" spans="1:9">
      <c r="A32" s="4" t="s">
        <v>210</v>
      </c>
      <c r="D32" s="5" t="n">
        <v>306409</v>
      </c>
    </row>
    <row r="33" spans="1:9">
      <c r="A33" s="4" t="s">
        <v>211</v>
      </c>
      <c r="C33" s="6" t="n">
        <v>18</v>
      </c>
      <c r="G33" s="5" t="n">
        <v>-18</v>
      </c>
    </row>
    <row r="34" spans="1:9">
      <c r="A34" s="4" t="s">
        <v>212</v>
      </c>
      <c r="C34" s="5" t="n">
        <v>1898</v>
      </c>
    </row>
    <row r="35" spans="1:9">
      <c r="A35" s="4" t="s">
        <v>133</v>
      </c>
      <c r="B35" s="5" t="n">
        <v>-25939</v>
      </c>
      <c r="G35" s="5" t="n">
        <v>-26244</v>
      </c>
      <c r="I35" s="5" t="n">
        <v>305</v>
      </c>
    </row>
    <row r="36" spans="1:9">
      <c r="A36" s="4" t="s">
        <v>213</v>
      </c>
      <c r="B36" s="5" t="n">
        <v>-649</v>
      </c>
      <c r="F36" s="5" t="n">
        <v>-637</v>
      </c>
      <c r="I36" s="5" t="n">
        <v>-12</v>
      </c>
    </row>
    <row r="37" spans="1:9">
      <c r="A37" s="4" t="s">
        <v>219</v>
      </c>
      <c r="B37" s="5" t="n">
        <v>257858</v>
      </c>
      <c r="C37" s="6" t="n">
        <v>394</v>
      </c>
      <c r="D37" s="6" t="n">
        <v>79</v>
      </c>
      <c r="E37" s="5" t="n">
        <v>449343</v>
      </c>
      <c r="F37" s="5" t="n">
        <v>-381</v>
      </c>
      <c r="G37" s="5" t="n">
        <v>-192507</v>
      </c>
      <c r="H37" s="6" t="n">
        <v>-96</v>
      </c>
      <c r="I37" s="5" t="n">
        <v>1026</v>
      </c>
    </row>
    <row r="38" spans="1:9">
      <c r="A38" s="4" t="s">
        <v>220</v>
      </c>
      <c r="C38" s="5" t="n">
        <v>39442</v>
      </c>
      <c r="D38" s="5" t="n">
        <v>79008243</v>
      </c>
      <c r="H38" s="5" t="n">
        <v>29990</v>
      </c>
    </row>
    <row r="39" spans="1:9">
      <c r="A39" s="4" t="s">
        <v>200</v>
      </c>
      <c r="B39" s="5" t="n">
        <v>1</v>
      </c>
      <c r="D39" s="6" t="n">
        <v>1</v>
      </c>
    </row>
    <row r="40" spans="1:9">
      <c r="A40" s="4" t="s">
        <v>201</v>
      </c>
      <c r="D40" s="5" t="n">
        <v>673296</v>
      </c>
    </row>
    <row r="41" spans="1:9">
      <c r="A41" s="4" t="s">
        <v>159</v>
      </c>
      <c r="B41" s="5" t="n">
        <v>6822</v>
      </c>
      <c r="E41" s="5" t="n">
        <v>6822</v>
      </c>
    </row>
    <row r="42" spans="1:9">
      <c r="A42" s="4" t="s">
        <v>204</v>
      </c>
      <c r="B42" s="5" t="n">
        <v>1076</v>
      </c>
      <c r="E42" s="5" t="n">
        <v>1076</v>
      </c>
    </row>
    <row r="43" spans="1:9">
      <c r="A43" s="4" t="s">
        <v>205</v>
      </c>
      <c r="D43" s="5" t="n">
        <v>250432</v>
      </c>
    </row>
    <row r="44" spans="1:9">
      <c r="A44" s="4" t="s">
        <v>221</v>
      </c>
      <c r="B44" s="6" t="n">
        <v>-9444</v>
      </c>
      <c r="D44" s="6" t="n">
        <v>-2</v>
      </c>
      <c r="E44" s="5" t="n">
        <v>-9442</v>
      </c>
    </row>
    <row r="45" spans="1:9">
      <c r="A45" s="4" t="s">
        <v>222</v>
      </c>
      <c r="B45" s="5" t="n">
        <v>-1930414</v>
      </c>
      <c r="D45" s="5" t="n">
        <v>-1930414</v>
      </c>
    </row>
    <row r="46" spans="1:9">
      <c r="A46" s="4" t="s">
        <v>223</v>
      </c>
      <c r="E46" s="5" t="n">
        <v>-96</v>
      </c>
      <c r="H46" s="6" t="n">
        <v>96</v>
      </c>
    </row>
    <row r="47" spans="1:9">
      <c r="A47" s="4" t="s">
        <v>224</v>
      </c>
      <c r="D47" s="5" t="n">
        <v>-29990</v>
      </c>
      <c r="H47" s="5" t="n">
        <v>-29990</v>
      </c>
    </row>
    <row r="48" spans="1:9">
      <c r="A48" s="4" t="s">
        <v>225</v>
      </c>
      <c r="B48" s="6" t="n">
        <v>-525</v>
      </c>
      <c r="E48" s="5" t="n">
        <v>-525</v>
      </c>
    </row>
    <row r="49" spans="1:9">
      <c r="A49" s="4" t="s">
        <v>216</v>
      </c>
      <c r="B49" s="5" t="n">
        <v>503</v>
      </c>
      <c r="E49" s="5" t="n">
        <v>503</v>
      </c>
    </row>
    <row r="50" spans="1:9">
      <c r="A50" s="4" t="s">
        <v>217</v>
      </c>
      <c r="D50" s="5" t="n">
        <v>60885</v>
      </c>
    </row>
    <row r="51" spans="1:9">
      <c r="A51" s="4" t="s">
        <v>210</v>
      </c>
      <c r="D51" s="5" t="n">
        <v>29999</v>
      </c>
    </row>
    <row r="52" spans="1:9">
      <c r="A52" s="4" t="s">
        <v>211</v>
      </c>
      <c r="C52" s="6" t="n">
        <v>12</v>
      </c>
      <c r="G52" s="5" t="n">
        <v>-12</v>
      </c>
    </row>
    <row r="53" spans="1:9">
      <c r="A53" s="4" t="s">
        <v>212</v>
      </c>
      <c r="C53" s="5" t="n">
        <v>1182</v>
      </c>
    </row>
    <row r="54" spans="1:9">
      <c r="A54" s="4" t="s">
        <v>133</v>
      </c>
      <c r="B54" s="5" t="n">
        <v>-18132</v>
      </c>
      <c r="G54" s="5" t="n">
        <v>-18423</v>
      </c>
      <c r="I54" s="5" t="n">
        <v>291</v>
      </c>
    </row>
    <row r="55" spans="1:9">
      <c r="A55" s="4" t="s">
        <v>213</v>
      </c>
      <c r="B55" s="5" t="n">
        <v>-643</v>
      </c>
      <c r="F55" s="5" t="n">
        <v>-632</v>
      </c>
      <c r="I55" s="5" t="n">
        <v>-11</v>
      </c>
    </row>
    <row r="56" spans="1:9">
      <c r="A56" s="4" t="s">
        <v>226</v>
      </c>
      <c r="B56" s="6" t="n">
        <v>237516</v>
      </c>
      <c r="C56" s="6" t="n">
        <v>406</v>
      </c>
      <c r="D56" s="6" t="n">
        <v>78</v>
      </c>
      <c r="E56" s="6" t="n">
        <v>447681</v>
      </c>
      <c r="F56" s="6" t="n">
        <v>-1013</v>
      </c>
      <c r="G56" s="6" t="n">
        <v>-210942</v>
      </c>
      <c r="I56" s="6" t="n">
        <v>1306</v>
      </c>
    </row>
    <row r="57" spans="1:9">
      <c r="A57" s="4" t="s">
        <v>227</v>
      </c>
      <c r="C57" s="5" t="n">
        <v>40624</v>
      </c>
      <c r="D57" s="5" t="n">
        <v>780624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4</v>
      </c>
    </row>
    <row r="3" spans="1:4">
      <c r="A3" s="3" t="s">
        <v>844</v>
      </c>
    </row>
    <row r="4" spans="1:4">
      <c r="A4" s="4" t="s">
        <v>849</v>
      </c>
      <c r="B4" s="4" t="s">
        <v>541</v>
      </c>
      <c r="C4" s="4" t="s">
        <v>541</v>
      </c>
      <c r="D4" s="4" t="s">
        <v>541</v>
      </c>
    </row>
    <row r="5" spans="1:4">
      <c r="A5" s="4" t="s">
        <v>850</v>
      </c>
    </row>
    <row r="6" spans="1:4">
      <c r="A6" s="3" t="s">
        <v>844</v>
      </c>
    </row>
    <row r="7" spans="1:4">
      <c r="A7" s="4" t="s">
        <v>849</v>
      </c>
      <c r="B7" s="4" t="s">
        <v>851</v>
      </c>
      <c r="C7" s="4" t="s">
        <v>852</v>
      </c>
      <c r="D7" s="4" t="s">
        <v>853</v>
      </c>
    </row>
    <row r="8" spans="1:4">
      <c r="A8" s="4" t="s">
        <v>854</v>
      </c>
    </row>
    <row r="9" spans="1:4">
      <c r="A9" s="3" t="s">
        <v>844</v>
      </c>
    </row>
    <row r="10" spans="1:4">
      <c r="A10" s="4" t="s">
        <v>849</v>
      </c>
      <c r="B10" s="4" t="s">
        <v>855</v>
      </c>
      <c r="C10" s="4" t="s">
        <v>596</v>
      </c>
      <c r="D10" s="4" t="s">
        <v>695</v>
      </c>
    </row>
    <row r="11" spans="1:4">
      <c r="A11" s="4" t="s">
        <v>856</v>
      </c>
    </row>
    <row r="12" spans="1:4">
      <c r="A12" s="3" t="s">
        <v>844</v>
      </c>
    </row>
    <row r="13" spans="1:4">
      <c r="A13" s="4" t="s">
        <v>849</v>
      </c>
      <c r="B13" s="4" t="s">
        <v>695</v>
      </c>
      <c r="C13" s="4" t="s">
        <v>857</v>
      </c>
      <c r="D13" s="4" t="s">
        <v>858</v>
      </c>
    </row>
    <row r="14" spans="1:4">
      <c r="A14" s="4" t="s">
        <v>859</v>
      </c>
    </row>
    <row r="15" spans="1:4">
      <c r="A15" s="3" t="s">
        <v>844</v>
      </c>
    </row>
    <row r="16" spans="1:4">
      <c r="A16" s="4" t="s">
        <v>849</v>
      </c>
      <c r="B16" s="4" t="s">
        <v>860</v>
      </c>
      <c r="C16" s="4" t="s">
        <v>587</v>
      </c>
      <c r="D16" s="4" t="s">
        <v>696</v>
      </c>
    </row>
    <row r="17" spans="1:4">
      <c r="A17" s="4" t="s">
        <v>680</v>
      </c>
    </row>
    <row r="18" spans="1:4">
      <c r="A18" s="3" t="s">
        <v>844</v>
      </c>
    </row>
    <row r="19" spans="1:4">
      <c r="A19" s="4" t="s">
        <v>849</v>
      </c>
      <c r="B19" s="4" t="s">
        <v>535</v>
      </c>
      <c r="C19" s="4" t="s">
        <v>695</v>
      </c>
      <c r="D19" s="4" t="s">
        <v>8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4</v>
      </c>
    </row>
    <row r="3" spans="1:4">
      <c r="A3" s="3" t="s">
        <v>862</v>
      </c>
    </row>
    <row r="4" spans="1:4">
      <c r="A4" s="4" t="s">
        <v>863</v>
      </c>
      <c r="B4" s="6" t="n">
        <v>129</v>
      </c>
      <c r="C4" s="6" t="n">
        <v>95</v>
      </c>
      <c r="D4" s="6" t="n">
        <v>26</v>
      </c>
    </row>
    <row r="5" spans="1:4">
      <c r="A5" s="4" t="s">
        <v>864</v>
      </c>
      <c r="B5" s="5" t="n">
        <v>109</v>
      </c>
      <c r="C5" s="5" t="n">
        <v>4</v>
      </c>
      <c r="D5" s="5" t="n">
        <v>106</v>
      </c>
    </row>
    <row r="6" spans="1:4">
      <c r="A6" s="4" t="s">
        <v>865</v>
      </c>
      <c r="B6" s="5" t="n">
        <v>5389</v>
      </c>
      <c r="C6" s="5" t="n">
        <v>6137</v>
      </c>
      <c r="D6" s="5" t="n">
        <v>1757</v>
      </c>
    </row>
    <row r="7" spans="1:4">
      <c r="A7" s="4" t="s">
        <v>191</v>
      </c>
      <c r="B7" s="5" t="n">
        <v>5627</v>
      </c>
      <c r="C7" s="5" t="n">
        <v>6236</v>
      </c>
      <c r="D7" s="5" t="n">
        <v>1889</v>
      </c>
    </row>
    <row r="8" spans="1:4">
      <c r="A8" s="3" t="s">
        <v>866</v>
      </c>
    </row>
    <row r="9" spans="1:4">
      <c r="A9" s="4" t="s">
        <v>863</v>
      </c>
      <c r="B9" s="5" t="n">
        <v>-1796</v>
      </c>
      <c r="C9" s="5" t="n">
        <v>-5754</v>
      </c>
      <c r="D9" s="5" t="n">
        <v>-6231</v>
      </c>
    </row>
    <row r="10" spans="1:4">
      <c r="A10" s="4" t="s">
        <v>864</v>
      </c>
      <c r="B10" s="5" t="n">
        <v>-517</v>
      </c>
      <c r="C10" s="5" t="n">
        <v>107</v>
      </c>
      <c r="D10" s="5" t="n">
        <v>-2340</v>
      </c>
    </row>
    <row r="11" spans="1:4">
      <c r="A11" s="4" t="s">
        <v>865</v>
      </c>
      <c r="B11" s="5" t="n">
        <v>-1430</v>
      </c>
      <c r="C11" s="5" t="n">
        <v>-2055</v>
      </c>
      <c r="D11" s="5" t="n">
        <v>-185</v>
      </c>
    </row>
    <row r="12" spans="1:4">
      <c r="A12" s="4" t="s">
        <v>867</v>
      </c>
      <c r="B12" s="5" t="n">
        <v>2499</v>
      </c>
      <c r="C12" s="5" t="n">
        <v>6124</v>
      </c>
      <c r="D12" s="5" t="n">
        <v>6458</v>
      </c>
    </row>
    <row r="13" spans="1:4">
      <c r="A13" s="4" t="s">
        <v>191</v>
      </c>
      <c r="B13" s="5" t="n">
        <v>-1244</v>
      </c>
      <c r="C13" s="5" t="n">
        <v>-1578</v>
      </c>
      <c r="D13" s="5" t="n">
        <v>-2298</v>
      </c>
    </row>
    <row r="14" spans="1:4">
      <c r="A14" s="4" t="s">
        <v>132</v>
      </c>
      <c r="B14" s="6" t="n">
        <v>4383</v>
      </c>
      <c r="C14" s="6" t="n">
        <v>4658</v>
      </c>
      <c r="D14" s="6" t="n">
        <v>-4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114</v>
      </c>
    </row>
    <row r="3" spans="1:4">
      <c r="A3" s="3" t="s">
        <v>269</v>
      </c>
    </row>
    <row r="4" spans="1:4">
      <c r="A4" s="4" t="s">
        <v>869</v>
      </c>
      <c r="B4" s="6" t="n">
        <v>-29378</v>
      </c>
      <c r="C4" s="6" t="n">
        <v>-33786</v>
      </c>
      <c r="D4" s="6" t="n">
        <v>-69333</v>
      </c>
    </row>
    <row r="5" spans="1:4">
      <c r="A5" s="4" t="s">
        <v>870</v>
      </c>
      <c r="B5" s="5" t="n">
        <v>15629</v>
      </c>
      <c r="C5" s="5" t="n">
        <v>12505</v>
      </c>
      <c r="D5" s="5" t="n">
        <v>7729</v>
      </c>
    </row>
    <row r="6" spans="1:4">
      <c r="A6" s="4" t="s">
        <v>191</v>
      </c>
      <c r="B6" s="6" t="n">
        <v>-13749</v>
      </c>
      <c r="C6" s="6" t="n">
        <v>-21281</v>
      </c>
      <c r="D6" s="6" t="n">
        <v>-616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5</v>
      </c>
    </row>
    <row r="2" spans="1:3">
      <c r="A2" s="3" t="s">
        <v>872</v>
      </c>
    </row>
    <row r="3" spans="1:3">
      <c r="A3" s="4" t="s">
        <v>873</v>
      </c>
      <c r="B3" s="6" t="n">
        <v>396</v>
      </c>
      <c r="C3" s="6" t="n">
        <v>441</v>
      </c>
    </row>
    <row r="4" spans="1:3">
      <c r="A4" s="4" t="s">
        <v>874</v>
      </c>
      <c r="B4" s="5" t="n">
        <v>2319</v>
      </c>
      <c r="C4" s="5" t="n">
        <v>2300</v>
      </c>
    </row>
    <row r="5" spans="1:3">
      <c r="A5" s="4" t="s">
        <v>875</v>
      </c>
      <c r="B5" s="5" t="n">
        <v>1193</v>
      </c>
      <c r="C5" s="5" t="n">
        <v>1274</v>
      </c>
    </row>
    <row r="6" spans="1:3">
      <c r="A6" s="4" t="s">
        <v>876</v>
      </c>
      <c r="B6" s="5" t="n">
        <v>1762</v>
      </c>
      <c r="C6" s="5" t="n">
        <v>1709</v>
      </c>
    </row>
    <row r="7" spans="1:3">
      <c r="A7" s="4" t="s">
        <v>877</v>
      </c>
      <c r="B7" s="5" t="n">
        <v>2499</v>
      </c>
      <c r="C7" s="5" t="n">
        <v>2614</v>
      </c>
    </row>
    <row r="8" spans="1:3">
      <c r="A8" s="4" t="s">
        <v>878</v>
      </c>
      <c r="B8" s="5" t="n">
        <v>711</v>
      </c>
      <c r="C8" s="5" t="n">
        <v>874</v>
      </c>
    </row>
    <row r="9" spans="1:3">
      <c r="A9" s="4" t="s">
        <v>879</v>
      </c>
      <c r="B9" s="5" t="n">
        <v>216</v>
      </c>
      <c r="C9" s="5" t="n">
        <v>191</v>
      </c>
    </row>
    <row r="10" spans="1:3">
      <c r="A10" s="4" t="s">
        <v>880</v>
      </c>
      <c r="B10" s="5" t="n">
        <v>4201</v>
      </c>
    </row>
    <row r="11" spans="1:3">
      <c r="A11" s="4" t="s">
        <v>881</v>
      </c>
      <c r="B11" s="5" t="n">
        <v>3</v>
      </c>
      <c r="C11" s="5" t="n">
        <v>551</v>
      </c>
    </row>
    <row r="12" spans="1:3">
      <c r="A12" s="4" t="s">
        <v>882</v>
      </c>
      <c r="B12" s="5" t="n">
        <v>1514</v>
      </c>
      <c r="C12" s="5" t="n">
        <v>1374</v>
      </c>
    </row>
    <row r="13" spans="1:3">
      <c r="A13" s="4" t="s">
        <v>554</v>
      </c>
      <c r="B13" s="5" t="n">
        <v>484</v>
      </c>
      <c r="C13" s="5" t="n">
        <v>466</v>
      </c>
    </row>
    <row r="14" spans="1:3">
      <c r="A14" s="4" t="s">
        <v>883</v>
      </c>
      <c r="B14" s="5" t="n">
        <v>5353</v>
      </c>
      <c r="C14" s="5" t="n">
        <v>8051</v>
      </c>
    </row>
    <row r="15" spans="1:3">
      <c r="A15" s="4" t="s">
        <v>884</v>
      </c>
      <c r="B15" s="5" t="n">
        <v>1449</v>
      </c>
      <c r="C15" s="5" t="n">
        <v>1487</v>
      </c>
    </row>
    <row r="16" spans="1:3">
      <c r="A16" s="4" t="s">
        <v>885</v>
      </c>
      <c r="B16" s="5" t="n">
        <v>325</v>
      </c>
      <c r="C16" s="5" t="n">
        <v>325</v>
      </c>
    </row>
    <row r="17" spans="1:3">
      <c r="A17" s="4" t="s">
        <v>886</v>
      </c>
      <c r="B17" s="5" t="n">
        <v>34945</v>
      </c>
      <c r="C17" s="5" t="n">
        <v>29129</v>
      </c>
    </row>
    <row r="18" spans="1:3">
      <c r="A18" s="4" t="s">
        <v>161</v>
      </c>
      <c r="B18" s="5" t="n">
        <v>15</v>
      </c>
      <c r="C18" s="5" t="n">
        <v>12</v>
      </c>
    </row>
    <row r="19" spans="1:3">
      <c r="A19" s="4" t="s">
        <v>887</v>
      </c>
      <c r="B19" s="5" t="n">
        <v>57385</v>
      </c>
      <c r="C19" s="5" t="n">
        <v>50798</v>
      </c>
    </row>
    <row r="20" spans="1:3">
      <c r="A20" s="3" t="s">
        <v>888</v>
      </c>
    </row>
    <row r="21" spans="1:3">
      <c r="A21" s="4" t="s">
        <v>322</v>
      </c>
      <c r="B21" s="5" t="n">
        <v>-13512</v>
      </c>
      <c r="C21" s="5" t="n">
        <v>-15292</v>
      </c>
    </row>
    <row r="22" spans="1:3">
      <c r="A22" s="4" t="s">
        <v>889</v>
      </c>
      <c r="B22" s="5" t="n">
        <v>-3487</v>
      </c>
    </row>
    <row r="23" spans="1:3">
      <c r="A23" s="4" t="s">
        <v>73</v>
      </c>
      <c r="B23" s="5" t="n">
        <v>-6178</v>
      </c>
      <c r="C23" s="5" t="n">
        <v>-5035</v>
      </c>
    </row>
    <row r="24" spans="1:3">
      <c r="A24" s="4" t="s">
        <v>890</v>
      </c>
      <c r="B24" s="5" t="n">
        <v>-23177</v>
      </c>
      <c r="C24" s="5" t="n">
        <v>-20327</v>
      </c>
    </row>
    <row r="25" spans="1:3">
      <c r="A25" s="4" t="s">
        <v>891</v>
      </c>
      <c r="B25" s="5" t="n">
        <v>34208</v>
      </c>
      <c r="C25" s="5" t="n">
        <v>30471</v>
      </c>
    </row>
    <row r="26" spans="1:3">
      <c r="A26" s="4" t="s">
        <v>892</v>
      </c>
      <c r="B26" s="5" t="n">
        <v>-48970</v>
      </c>
      <c r="C26" s="5" t="n">
        <v>-46471</v>
      </c>
    </row>
    <row r="27" spans="1:3">
      <c r="A27" s="4" t="s">
        <v>893</v>
      </c>
      <c r="B27" s="5" t="n">
        <v>-14762</v>
      </c>
      <c r="C27" s="5" t="n">
        <v>-16000</v>
      </c>
    </row>
    <row r="28" spans="1:3">
      <c r="A28" s="4" t="s">
        <v>894</v>
      </c>
      <c r="B28" s="5" t="n">
        <v>132</v>
      </c>
      <c r="C28" s="5" t="n">
        <v>109</v>
      </c>
    </row>
    <row r="29" spans="1:3">
      <c r="A29" s="4" t="s">
        <v>895</v>
      </c>
      <c r="B29" s="6" t="n">
        <v>-14894</v>
      </c>
      <c r="C29" s="6" t="n">
        <v>-161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5</v>
      </c>
      <c r="D2" s="2" t="s">
        <v>114</v>
      </c>
    </row>
    <row r="3" spans="1:4">
      <c r="A3" s="3" t="s">
        <v>269</v>
      </c>
    </row>
    <row r="4" spans="1:4">
      <c r="A4" s="4" t="s">
        <v>897</v>
      </c>
      <c r="B4" s="6" t="n">
        <v>-2887</v>
      </c>
      <c r="C4" s="6" t="n">
        <v>-4468</v>
      </c>
      <c r="D4" s="6" t="n">
        <v>-20946</v>
      </c>
    </row>
    <row r="5" spans="1:4">
      <c r="A5" s="4" t="s">
        <v>898</v>
      </c>
      <c r="B5" s="5" t="n">
        <v>-423</v>
      </c>
      <c r="C5" s="5" t="n">
        <v>103</v>
      </c>
      <c r="D5" s="5" t="n">
        <v>-2261</v>
      </c>
    </row>
    <row r="6" spans="1:4">
      <c r="A6" s="4" t="s">
        <v>899</v>
      </c>
      <c r="B6" s="5" t="n">
        <v>1783</v>
      </c>
      <c r="C6" s="5" t="n">
        <v>1841</v>
      </c>
      <c r="D6" s="5" t="n">
        <v>-283</v>
      </c>
    </row>
    <row r="7" spans="1:4">
      <c r="A7" s="4" t="s">
        <v>900</v>
      </c>
      <c r="B7" s="5" t="n">
        <v>-672</v>
      </c>
      <c r="C7" s="5" t="n">
        <v>-660</v>
      </c>
      <c r="D7" s="5" t="n">
        <v>-686</v>
      </c>
    </row>
    <row r="8" spans="1:4">
      <c r="A8" s="4" t="s">
        <v>901</v>
      </c>
      <c r="B8" s="5" t="n">
        <v>2744</v>
      </c>
      <c r="C8" s="5" t="n">
        <v>2141</v>
      </c>
    </row>
    <row r="9" spans="1:4">
      <c r="A9" s="4" t="s">
        <v>902</v>
      </c>
      <c r="B9" s="5" t="n">
        <v>783</v>
      </c>
      <c r="C9" s="5" t="n">
        <v>-199</v>
      </c>
      <c r="D9" s="5" t="n">
        <v>-2374</v>
      </c>
    </row>
    <row r="10" spans="1:4">
      <c r="A10" s="4" t="s">
        <v>903</v>
      </c>
      <c r="C10" s="5" t="n">
        <v>346</v>
      </c>
    </row>
    <row r="11" spans="1:4">
      <c r="A11" s="4" t="s">
        <v>904</v>
      </c>
      <c r="B11" s="5" t="n">
        <v>512</v>
      </c>
      <c r="C11" s="5" t="n">
        <v>-571</v>
      </c>
    </row>
    <row r="12" spans="1:4">
      <c r="A12" s="4" t="s">
        <v>905</v>
      </c>
      <c r="D12" s="5" t="n">
        <v>19353</v>
      </c>
    </row>
    <row r="13" spans="1:4">
      <c r="A13" s="4" t="s">
        <v>161</v>
      </c>
      <c r="B13" s="5" t="n">
        <v>44</v>
      </c>
      <c r="C13" s="5" t="n">
        <v>1</v>
      </c>
      <c r="D13" s="5" t="n">
        <v>330</v>
      </c>
    </row>
    <row r="14" spans="1:4">
      <c r="A14" s="4" t="s">
        <v>906</v>
      </c>
      <c r="B14" s="5" t="n">
        <v>2499</v>
      </c>
      <c r="C14" s="5" t="n">
        <v>6124</v>
      </c>
      <c r="D14" s="5" t="n">
        <v>6458</v>
      </c>
    </row>
    <row r="15" spans="1:4">
      <c r="A15" s="4" t="s">
        <v>132</v>
      </c>
      <c r="B15" s="6" t="n">
        <v>4383</v>
      </c>
      <c r="C15" s="6" t="n">
        <v>4658</v>
      </c>
      <c r="D15" s="6" t="n">
        <v>-4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908</v>
      </c>
      <c r="C1" s="2" t="s">
        <v>2</v>
      </c>
      <c r="D1" s="2" t="s">
        <v>65</v>
      </c>
      <c r="E1" s="2" t="s">
        <v>114</v>
      </c>
    </row>
    <row r="2" spans="1:5">
      <c r="A2" s="3" t="s">
        <v>909</v>
      </c>
    </row>
    <row r="3" spans="1:5">
      <c r="A3" s="4" t="s">
        <v>910</v>
      </c>
      <c r="C3" s="4" t="s">
        <v>911</v>
      </c>
    </row>
    <row r="4" spans="1:5">
      <c r="A4" s="4" t="s">
        <v>912</v>
      </c>
      <c r="C4" s="6" t="n">
        <v>0</v>
      </c>
    </row>
    <row r="5" spans="1:5">
      <c r="A5" s="4" t="s">
        <v>913</v>
      </c>
      <c r="E5" s="6" t="n">
        <v>1693000</v>
      </c>
    </row>
    <row r="6" spans="1:5">
      <c r="A6" s="4" t="s">
        <v>914</v>
      </c>
      <c r="C6" s="5" t="n">
        <v>2499000</v>
      </c>
      <c r="D6" s="6" t="n">
        <v>6124000</v>
      </c>
      <c r="E6" s="5" t="n">
        <v>6458000</v>
      </c>
    </row>
    <row r="7" spans="1:5">
      <c r="A7" s="4" t="s">
        <v>915</v>
      </c>
      <c r="C7" s="5" t="n">
        <v>0</v>
      </c>
      <c r="D7" s="5" t="n">
        <v>0</v>
      </c>
      <c r="E7" s="6" t="n">
        <v>0</v>
      </c>
    </row>
    <row r="8" spans="1:5">
      <c r="A8" s="4" t="s">
        <v>916</v>
      </c>
      <c r="C8" s="5" t="n">
        <v>775000</v>
      </c>
    </row>
    <row r="9" spans="1:5">
      <c r="A9" s="4" t="s">
        <v>917</v>
      </c>
    </row>
    <row r="10" spans="1:5">
      <c r="A10" s="3" t="s">
        <v>909</v>
      </c>
    </row>
    <row r="11" spans="1:5">
      <c r="A11" s="4" t="s">
        <v>918</v>
      </c>
      <c r="C11" s="5" t="n">
        <v>21677000</v>
      </c>
    </row>
    <row r="12" spans="1:5">
      <c r="A12" s="4" t="s">
        <v>919</v>
      </c>
    </row>
    <row r="13" spans="1:5">
      <c r="A13" s="3" t="s">
        <v>909</v>
      </c>
    </row>
    <row r="14" spans="1:5">
      <c r="A14" s="4" t="s">
        <v>920</v>
      </c>
      <c r="C14" s="6" t="n">
        <v>125870000</v>
      </c>
      <c r="D14" s="5" t="n">
        <v>108746000</v>
      </c>
    </row>
    <row r="15" spans="1:5">
      <c r="A15" s="4" t="s">
        <v>921</v>
      </c>
      <c r="C15" s="4" t="s">
        <v>922</v>
      </c>
    </row>
    <row r="16" spans="1:5">
      <c r="A16" s="4" t="s">
        <v>923</v>
      </c>
    </row>
    <row r="17" spans="1:5">
      <c r="A17" s="3" t="s">
        <v>909</v>
      </c>
    </row>
    <row r="18" spans="1:5">
      <c r="A18" s="4" t="s">
        <v>920</v>
      </c>
      <c r="C18" s="6" t="n">
        <v>159083000</v>
      </c>
      <c r="D18" s="5" t="n">
        <v>232256000</v>
      </c>
    </row>
    <row r="19" spans="1:5">
      <c r="A19" s="4" t="s">
        <v>921</v>
      </c>
      <c r="C19" s="4" t="s">
        <v>924</v>
      </c>
    </row>
    <row r="20" spans="1:5">
      <c r="A20" s="4" t="s">
        <v>925</v>
      </c>
    </row>
    <row r="21" spans="1:5">
      <c r="A21" s="3" t="s">
        <v>909</v>
      </c>
    </row>
    <row r="22" spans="1:5">
      <c r="A22" s="4" t="s">
        <v>920</v>
      </c>
      <c r="C22" s="6" t="n">
        <v>14035000</v>
      </c>
      <c r="D22" s="6" t="n">
        <v>15989000</v>
      </c>
    </row>
    <row r="23" spans="1:5">
      <c r="A23" s="4" t="s">
        <v>921</v>
      </c>
      <c r="C23" s="4" t="s">
        <v>924</v>
      </c>
    </row>
    <row r="24" spans="1:5">
      <c r="A24" s="4" t="s">
        <v>926</v>
      </c>
    </row>
    <row r="25" spans="1:5">
      <c r="A25" s="3" t="s">
        <v>909</v>
      </c>
    </row>
    <row r="26" spans="1:5">
      <c r="A26" s="4" t="s">
        <v>927</v>
      </c>
      <c r="C26" s="4" t="s">
        <v>928</v>
      </c>
    </row>
    <row r="27" spans="1:5">
      <c r="A27" s="4" t="s">
        <v>929</v>
      </c>
    </row>
    <row r="28" spans="1:5">
      <c r="A28" s="3" t="s">
        <v>909</v>
      </c>
    </row>
    <row r="29" spans="1:5">
      <c r="A29" s="4" t="s">
        <v>930</v>
      </c>
      <c r="B29" s="6" t="n">
        <v>6529000</v>
      </c>
    </row>
    <row r="30" spans="1:5">
      <c r="A30" s="4" t="s">
        <v>931</v>
      </c>
    </row>
    <row r="31" spans="1:5">
      <c r="A31" s="3" t="s">
        <v>909</v>
      </c>
    </row>
    <row r="32" spans="1:5">
      <c r="A32" s="4" t="s">
        <v>720</v>
      </c>
      <c r="C32" s="4" t="s">
        <v>571</v>
      </c>
    </row>
    <row r="33" spans="1:5">
      <c r="A33" s="4" t="s">
        <v>467</v>
      </c>
    </row>
    <row r="34" spans="1:5">
      <c r="A34" s="3" t="s">
        <v>909</v>
      </c>
    </row>
    <row r="35" spans="1:5">
      <c r="A35" s="4" t="s">
        <v>910</v>
      </c>
      <c r="E35" s="4" t="s">
        <v>7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5</v>
      </c>
      <c r="D2" s="2" t="s">
        <v>114</v>
      </c>
    </row>
    <row r="3" spans="1:4">
      <c r="A3" s="3" t="s">
        <v>269</v>
      </c>
    </row>
    <row r="4" spans="1:4">
      <c r="A4" s="4" t="s">
        <v>933</v>
      </c>
      <c r="B4" s="6" t="n">
        <v>1202</v>
      </c>
      <c r="C4" s="6" t="n">
        <v>856</v>
      </c>
      <c r="D4" s="6" t="n">
        <v>856</v>
      </c>
    </row>
    <row r="5" spans="1:4">
      <c r="A5" s="4" t="s">
        <v>934</v>
      </c>
      <c r="B5" s="5" t="n">
        <v>9</v>
      </c>
      <c r="C5" s="5" t="n">
        <v>398</v>
      </c>
    </row>
    <row r="6" spans="1:4">
      <c r="A6" s="4" t="s">
        <v>935</v>
      </c>
      <c r="B6" s="5" t="n">
        <v>0</v>
      </c>
      <c r="C6" s="5" t="n">
        <v>0</v>
      </c>
      <c r="D6" s="5" t="n">
        <v>0</v>
      </c>
    </row>
    <row r="7" spans="1:4">
      <c r="A7" s="4" t="s">
        <v>936</v>
      </c>
      <c r="B7" s="5" t="n">
        <v>-355</v>
      </c>
      <c r="C7" s="5" t="n">
        <v>-52</v>
      </c>
    </row>
    <row r="8" spans="1:4">
      <c r="A8" s="4" t="s">
        <v>937</v>
      </c>
      <c r="B8" s="5" t="n">
        <v>-33</v>
      </c>
    </row>
    <row r="9" spans="1:4">
      <c r="A9" s="4" t="s">
        <v>938</v>
      </c>
      <c r="B9" s="6" t="n">
        <v>823</v>
      </c>
      <c r="C9" s="6" t="n">
        <v>1202</v>
      </c>
      <c r="D9" s="6" t="n">
        <v>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65</v>
      </c>
      <c r="D2" s="2" t="s">
        <v>114</v>
      </c>
      <c r="E2" s="2" t="s">
        <v>940</v>
      </c>
    </row>
    <row r="3" spans="1:5">
      <c r="A3" s="4" t="s">
        <v>941</v>
      </c>
    </row>
    <row r="4" spans="1:5">
      <c r="A4" s="3" t="s">
        <v>942</v>
      </c>
    </row>
    <row r="5" spans="1:5">
      <c r="A5" s="4" t="s">
        <v>943</v>
      </c>
      <c r="B5" s="6" t="n">
        <v>8091</v>
      </c>
    </row>
    <row r="6" spans="1:5">
      <c r="A6" s="4" t="s">
        <v>944</v>
      </c>
      <c r="B6" s="5" t="n">
        <v>5944</v>
      </c>
    </row>
    <row r="7" spans="1:5">
      <c r="A7" s="4" t="s">
        <v>945</v>
      </c>
      <c r="B7" s="5" t="n">
        <v>6093</v>
      </c>
    </row>
    <row r="8" spans="1:5">
      <c r="A8" s="4" t="s">
        <v>946</v>
      </c>
      <c r="B8" s="5" t="n">
        <v>6245</v>
      </c>
    </row>
    <row r="9" spans="1:5">
      <c r="A9" s="4" t="s">
        <v>947</v>
      </c>
    </row>
    <row r="10" spans="1:5">
      <c r="A10" s="3" t="s">
        <v>942</v>
      </c>
    </row>
    <row r="11" spans="1:5">
      <c r="A11" s="4" t="s">
        <v>948</v>
      </c>
      <c r="E11" s="6" t="n">
        <v>3736</v>
      </c>
    </row>
    <row r="12" spans="1:5">
      <c r="A12" s="4" t="s">
        <v>949</v>
      </c>
      <c r="B12" s="5" t="n">
        <v>30</v>
      </c>
      <c r="C12" s="6" t="n">
        <v>30</v>
      </c>
      <c r="D12" s="6" t="n">
        <v>31</v>
      </c>
    </row>
    <row r="13" spans="1:5">
      <c r="A13" s="4" t="s">
        <v>950</v>
      </c>
      <c r="B13" s="6" t="n">
        <v>1918</v>
      </c>
      <c r="C13" s="6" t="n">
        <v>194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1</v>
      </c>
      <c r="B1" s="2" t="s">
        <v>1</v>
      </c>
    </row>
    <row r="2" spans="1:4">
      <c r="B2" s="2" t="s">
        <v>2</v>
      </c>
      <c r="C2" s="2" t="s">
        <v>65</v>
      </c>
      <c r="D2" s="2" t="s">
        <v>114</v>
      </c>
    </row>
    <row r="3" spans="1:4">
      <c r="A3" s="3" t="s">
        <v>952</v>
      </c>
    </row>
    <row r="4" spans="1:4">
      <c r="A4" s="4" t="s">
        <v>953</v>
      </c>
      <c r="C4" s="6" t="n">
        <v>4020</v>
      </c>
      <c r="D4" s="6" t="n">
        <v>3401</v>
      </c>
    </row>
    <row r="5" spans="1:4">
      <c r="A5" s="4" t="s">
        <v>464</v>
      </c>
    </row>
    <row r="6" spans="1:4">
      <c r="A6" s="3" t="s">
        <v>952</v>
      </c>
    </row>
    <row r="7" spans="1:4">
      <c r="A7" s="4" t="s">
        <v>954</v>
      </c>
      <c r="B7" s="4" t="s">
        <v>471</v>
      </c>
    </row>
    <row r="8" spans="1:4">
      <c r="A8" s="4" t="s">
        <v>955</v>
      </c>
      <c r="B8" s="4" t="s">
        <v>466</v>
      </c>
    </row>
    <row r="9" spans="1:4">
      <c r="A9" s="4" t="s">
        <v>467</v>
      </c>
    </row>
    <row r="10" spans="1:4">
      <c r="A10" s="3" t="s">
        <v>952</v>
      </c>
    </row>
    <row r="11" spans="1:4">
      <c r="A11" s="4" t="s">
        <v>954</v>
      </c>
      <c r="B11" s="4" t="s">
        <v>956</v>
      </c>
    </row>
    <row r="12" spans="1:4">
      <c r="A12" s="4" t="s">
        <v>957</v>
      </c>
      <c r="B12" s="4" t="s">
        <v>477</v>
      </c>
    </row>
    <row r="13" spans="1:4">
      <c r="A13" s="4" t="s">
        <v>958</v>
      </c>
      <c r="B13" s="4" t="s">
        <v>471</v>
      </c>
    </row>
    <row r="14" spans="1:4">
      <c r="A14" s="4" t="s">
        <v>955</v>
      </c>
      <c r="B14" s="4" t="s">
        <v>4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59</v>
      </c>
      <c r="B1" s="2" t="s">
        <v>1</v>
      </c>
    </row>
    <row r="2" spans="1:2">
      <c r="B2" s="2" t="s">
        <v>684</v>
      </c>
    </row>
    <row r="3" spans="1:2">
      <c r="A3" s="3" t="s">
        <v>275</v>
      </c>
    </row>
    <row r="4" spans="1:2">
      <c r="A4" s="4" t="s">
        <v>960</v>
      </c>
      <c r="B4" s="6" t="n">
        <v>39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28</v>
      </c>
      <c r="B1" s="2" t="s">
        <v>1</v>
      </c>
    </row>
    <row r="2" spans="1:2">
      <c r="B2" s="2" t="s">
        <v>229</v>
      </c>
    </row>
    <row r="3" spans="1:2">
      <c r="A3" s="3" t="s">
        <v>230</v>
      </c>
    </row>
    <row r="4" spans="1:2">
      <c r="A4" s="4" t="s">
        <v>231</v>
      </c>
      <c r="B4" s="6" t="n">
        <v>17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684</v>
      </c>
    </row>
    <row r="3" spans="1:2">
      <c r="A3" s="3" t="s">
        <v>962</v>
      </c>
    </row>
    <row r="4" spans="1:2">
      <c r="A4" s="4" t="s">
        <v>963</v>
      </c>
      <c r="B4" s="6" t="n">
        <v>4178</v>
      </c>
    </row>
    <row r="5" spans="1:2">
      <c r="A5" s="3" t="s">
        <v>964</v>
      </c>
    </row>
    <row r="6" spans="1:2">
      <c r="A6" s="4" t="s">
        <v>965</v>
      </c>
      <c r="B6" s="6" t="n">
        <v>186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966</v>
      </c>
      <c r="B1" s="2" t="s">
        <v>684</v>
      </c>
    </row>
    <row r="2" spans="1:2">
      <c r="A2" s="3" t="s">
        <v>275</v>
      </c>
    </row>
    <row r="3" spans="1:2">
      <c r="A3" s="4" t="s">
        <v>448</v>
      </c>
      <c r="B3" s="6" t="n">
        <v>15894</v>
      </c>
    </row>
    <row r="4" spans="1:2">
      <c r="A4" s="4" t="s">
        <v>967</v>
      </c>
      <c r="B4" s="4" t="s">
        <v>968</v>
      </c>
    </row>
    <row r="5" spans="1:2">
      <c r="A5" s="4" t="s">
        <v>969</v>
      </c>
      <c r="B5" s="6" t="n">
        <v>2608</v>
      </c>
    </row>
    <row r="6" spans="1:2">
      <c r="A6" s="4" t="s">
        <v>970</v>
      </c>
      <c r="B6" s="4" t="s">
        <v>971</v>
      </c>
    </row>
    <row r="7" spans="1:2">
      <c r="A7" s="4" t="s">
        <v>972</v>
      </c>
      <c r="B7" s="6" t="n">
        <v>16266</v>
      </c>
    </row>
    <row r="8" spans="1:2">
      <c r="A8" s="4" t="s">
        <v>973</v>
      </c>
      <c r="B8" s="4" t="s">
        <v>9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975</v>
      </c>
      <c r="B1" s="2" t="s">
        <v>2</v>
      </c>
    </row>
    <row r="2" spans="1:2">
      <c r="A2" s="3" t="s">
        <v>275</v>
      </c>
    </row>
    <row r="3" spans="1:2">
      <c r="A3" s="4" t="s">
        <v>976</v>
      </c>
      <c r="B3" s="4" t="s">
        <v>977</v>
      </c>
    </row>
    <row r="4" spans="1:2">
      <c r="A4" s="4" t="s">
        <v>978</v>
      </c>
      <c r="B4" s="4" t="s">
        <v>6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684</v>
      </c>
    </row>
    <row r="2" spans="1:2">
      <c r="A2" s="3" t="s">
        <v>275</v>
      </c>
    </row>
    <row r="3" spans="1:2">
      <c r="A3" s="4" t="s">
        <v>727</v>
      </c>
      <c r="B3" s="6" t="n">
        <v>3972</v>
      </c>
    </row>
    <row r="4" spans="1:2">
      <c r="A4" s="4" t="s">
        <v>728</v>
      </c>
      <c r="B4" s="5" t="n">
        <v>3854</v>
      </c>
    </row>
    <row r="5" spans="1:2">
      <c r="A5" s="4" t="s">
        <v>729</v>
      </c>
      <c r="B5" s="5" t="n">
        <v>3458</v>
      </c>
    </row>
    <row r="6" spans="1:2">
      <c r="A6" s="4" t="s">
        <v>730</v>
      </c>
      <c r="B6" s="5" t="n">
        <v>3309</v>
      </c>
    </row>
    <row r="7" spans="1:2">
      <c r="A7" s="4" t="s">
        <v>731</v>
      </c>
      <c r="B7" s="5" t="n">
        <v>3129</v>
      </c>
    </row>
    <row r="8" spans="1:2">
      <c r="A8" s="4" t="s">
        <v>732</v>
      </c>
      <c r="B8" s="5" t="n">
        <v>7244</v>
      </c>
    </row>
    <row r="9" spans="1:2">
      <c r="A9" s="4" t="s">
        <v>980</v>
      </c>
      <c r="B9" s="5" t="n">
        <v>24966</v>
      </c>
    </row>
    <row r="10" spans="1:2">
      <c r="A10" s="4" t="s">
        <v>981</v>
      </c>
      <c r="B10" s="5" t="n">
        <v>-6092</v>
      </c>
    </row>
    <row r="11" spans="1:2">
      <c r="A11" s="4" t="s">
        <v>982</v>
      </c>
      <c r="B11" s="6" t="n">
        <v>188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5</v>
      </c>
      <c r="D2" s="2" t="s">
        <v>114</v>
      </c>
    </row>
    <row r="3" spans="1:4">
      <c r="A3" s="3" t="s">
        <v>984</v>
      </c>
    </row>
    <row r="4" spans="1:4">
      <c r="A4" s="4" t="s">
        <v>985</v>
      </c>
      <c r="B4" s="4" t="s">
        <v>587</v>
      </c>
    </row>
    <row r="5" spans="1:4">
      <c r="A5" s="4" t="s">
        <v>986</v>
      </c>
      <c r="B5" s="4" t="s">
        <v>987</v>
      </c>
    </row>
    <row r="6" spans="1:4">
      <c r="A6" s="4" t="s">
        <v>988</v>
      </c>
      <c r="B6" s="4" t="s">
        <v>477</v>
      </c>
    </row>
    <row r="7" spans="1:4">
      <c r="A7" s="4" t="s">
        <v>989</v>
      </c>
      <c r="B7" s="6" t="n">
        <v>1189</v>
      </c>
      <c r="C7" s="6" t="n">
        <v>1104</v>
      </c>
      <c r="D7" s="6" t="n">
        <v>766</v>
      </c>
    </row>
    <row r="8" spans="1:4">
      <c r="A8" s="4" t="s">
        <v>467</v>
      </c>
    </row>
    <row r="9" spans="1:4">
      <c r="A9" s="3" t="s">
        <v>984</v>
      </c>
    </row>
    <row r="10" spans="1:4">
      <c r="A10" s="4" t="s">
        <v>990</v>
      </c>
      <c r="B10" s="4" t="s">
        <v>4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5</v>
      </c>
      <c r="D2" s="2" t="s">
        <v>114</v>
      </c>
    </row>
    <row r="3" spans="1:4">
      <c r="A3" s="3" t="s">
        <v>992</v>
      </c>
    </row>
    <row r="4" spans="1:4">
      <c r="A4" s="4" t="s">
        <v>993</v>
      </c>
      <c r="D4" s="6" t="n">
        <v>10611</v>
      </c>
    </row>
    <row r="5" spans="1:4">
      <c r="A5" s="4" t="s">
        <v>994</v>
      </c>
      <c r="D5" s="5" t="n">
        <v>2764</v>
      </c>
    </row>
    <row r="6" spans="1:4">
      <c r="A6" s="4" t="s">
        <v>995</v>
      </c>
      <c r="B6" s="6" t="n">
        <v>1082</v>
      </c>
      <c r="C6" s="6" t="n">
        <v>344</v>
      </c>
      <c r="D6" s="5" t="n">
        <v>755</v>
      </c>
    </row>
    <row r="7" spans="1:4">
      <c r="A7" s="4" t="s">
        <v>996</v>
      </c>
      <c r="B7" s="5" t="n">
        <v>650</v>
      </c>
      <c r="C7" s="5" t="n">
        <v>502</v>
      </c>
      <c r="D7" s="5" t="n">
        <v>453</v>
      </c>
    </row>
    <row r="8" spans="1:4">
      <c r="A8" s="3" t="s">
        <v>997</v>
      </c>
    </row>
    <row r="9" spans="1:4">
      <c r="A9" s="4" t="s">
        <v>998</v>
      </c>
      <c r="B9" s="5" t="n">
        <v>503</v>
      </c>
      <c r="C9" s="5" t="n">
        <v>827</v>
      </c>
    </row>
    <row r="10" spans="1:4">
      <c r="A10" s="4" t="s">
        <v>999</v>
      </c>
      <c r="D10" s="5" t="n">
        <v>347</v>
      </c>
    </row>
    <row r="11" spans="1:4">
      <c r="A11" s="4" t="s">
        <v>1000</v>
      </c>
      <c r="B11" s="6" t="n">
        <v>12</v>
      </c>
      <c r="C11" s="6" t="n">
        <v>18</v>
      </c>
      <c r="D11"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24</v>
      </c>
      <c r="J1" s="2" t="s">
        <v>1</v>
      </c>
    </row>
    <row r="2" spans="1:12">
      <c r="B2" s="2" t="s">
        <v>2</v>
      </c>
      <c r="C2" s="2" t="s">
        <v>488</v>
      </c>
      <c r="D2" s="2" t="s">
        <v>4</v>
      </c>
      <c r="E2" s="2" t="s">
        <v>489</v>
      </c>
      <c r="F2" s="2" t="s">
        <v>65</v>
      </c>
      <c r="G2" s="2" t="s">
        <v>490</v>
      </c>
      <c r="H2" s="2" t="s">
        <v>491</v>
      </c>
      <c r="I2" s="2" t="s">
        <v>492</v>
      </c>
      <c r="J2" s="2" t="s">
        <v>2</v>
      </c>
      <c r="K2" s="2" t="s">
        <v>65</v>
      </c>
      <c r="L2" s="2" t="s">
        <v>114</v>
      </c>
    </row>
    <row r="3" spans="1:12">
      <c r="A3" s="3" t="s">
        <v>1002</v>
      </c>
    </row>
    <row r="4" spans="1:12">
      <c r="A4" s="4" t="s">
        <v>116</v>
      </c>
      <c r="B4" s="6" t="n">
        <v>69682</v>
      </c>
      <c r="C4" s="6" t="n">
        <v>69193</v>
      </c>
      <c r="D4" s="6" t="n">
        <v>67103</v>
      </c>
      <c r="E4" s="6" t="n">
        <v>66035</v>
      </c>
      <c r="F4" s="6" t="n">
        <v>66337</v>
      </c>
      <c r="G4" s="6" t="n">
        <v>71042</v>
      </c>
      <c r="H4" s="6" t="n">
        <v>70788</v>
      </c>
      <c r="I4" s="6" t="n">
        <v>67973</v>
      </c>
      <c r="J4" s="6" t="n">
        <v>272013</v>
      </c>
      <c r="K4" s="6" t="n">
        <v>276140</v>
      </c>
      <c r="L4" s="6" t="n">
        <v>254220</v>
      </c>
    </row>
    <row r="5" spans="1:12">
      <c r="A5" s="4" t="s">
        <v>124</v>
      </c>
      <c r="B5" s="5" t="n">
        <v>3557</v>
      </c>
      <c r="C5" s="5" t="n">
        <v>2290</v>
      </c>
      <c r="D5" s="5" t="n">
        <v>-196</v>
      </c>
      <c r="E5" s="5" t="n">
        <v>-79</v>
      </c>
      <c r="F5" s="5" t="n">
        <v>739</v>
      </c>
      <c r="G5" s="5" t="n">
        <v>2484</v>
      </c>
      <c r="H5" s="5" t="n">
        <v>-1184</v>
      </c>
      <c r="I5" s="5" t="n">
        <v>-4228</v>
      </c>
      <c r="J5" s="5" t="n">
        <v>5572</v>
      </c>
      <c r="K5" s="5" t="n">
        <v>-2189</v>
      </c>
      <c r="L5" s="5" t="n">
        <v>-40882</v>
      </c>
    </row>
    <row r="6" spans="1:12">
      <c r="A6" s="4" t="s">
        <v>135</v>
      </c>
      <c r="B6" s="6" t="n">
        <v>-2501</v>
      </c>
      <c r="C6" s="6" t="n">
        <v>-4013</v>
      </c>
      <c r="D6" s="6" t="n">
        <v>-6419</v>
      </c>
      <c r="E6" s="6" t="n">
        <v>-5490</v>
      </c>
      <c r="F6" s="6" t="n">
        <v>-5641</v>
      </c>
      <c r="G6" s="6" t="n">
        <v>-3295</v>
      </c>
      <c r="H6" s="6" t="n">
        <v>-7222</v>
      </c>
      <c r="I6" s="6" t="n">
        <v>-10086</v>
      </c>
      <c r="J6" s="6" t="n">
        <v>-18423</v>
      </c>
      <c r="K6" s="6" t="n">
        <v>-26244</v>
      </c>
      <c r="L6" s="6" t="n">
        <v>-61284</v>
      </c>
    </row>
    <row r="7" spans="1:12">
      <c r="A7" s="3" t="s">
        <v>1003</v>
      </c>
    </row>
    <row r="8" spans="1:12">
      <c r="A8" s="4" t="s">
        <v>135</v>
      </c>
      <c r="B8" s="8" t="n">
        <v>-0.03</v>
      </c>
      <c r="C8" s="8" t="n">
        <v>-0.05</v>
      </c>
      <c r="D8" s="8" t="n">
        <v>-0.08</v>
      </c>
      <c r="E8" s="8" t="n">
        <v>-0.07000000000000001</v>
      </c>
      <c r="F8" s="8" t="n">
        <v>-0.07000000000000001</v>
      </c>
      <c r="G8" s="8" t="n">
        <v>-0.04</v>
      </c>
      <c r="H8" s="8" t="n">
        <v>-0.09</v>
      </c>
      <c r="I8" s="8" t="n">
        <v>-0.13</v>
      </c>
    </row>
    <row r="9" spans="1:12">
      <c r="A9" s="3" t="s">
        <v>1004</v>
      </c>
    </row>
    <row r="10" spans="1:12">
      <c r="A10" s="4" t="s">
        <v>135</v>
      </c>
      <c r="B10" s="8" t="n">
        <v>-0.03</v>
      </c>
      <c r="C10" s="8" t="n">
        <v>-0.05</v>
      </c>
      <c r="D10" s="8" t="n">
        <v>-0.08</v>
      </c>
      <c r="E10" s="8" t="n">
        <v>-0.07000000000000001</v>
      </c>
      <c r="F10" s="8" t="n">
        <v>-0.07000000000000001</v>
      </c>
      <c r="G10" s="8" t="n">
        <v>-0.04</v>
      </c>
      <c r="H10" s="8" t="n">
        <v>-0.09</v>
      </c>
      <c r="I10" s="8" t="n">
        <v>-0.13</v>
      </c>
    </row>
    <row r="11" spans="1:12">
      <c r="A11" s="3" t="s">
        <v>139</v>
      </c>
    </row>
    <row r="12" spans="1:12">
      <c r="A12" s="4" t="s">
        <v>140</v>
      </c>
      <c r="B12" s="5" t="n">
        <v>78275</v>
      </c>
      <c r="C12" s="5" t="n">
        <v>79695</v>
      </c>
      <c r="D12" s="5" t="n">
        <v>79688</v>
      </c>
      <c r="E12" s="5" t="n">
        <v>79387</v>
      </c>
      <c r="F12" s="5" t="n">
        <v>78895</v>
      </c>
      <c r="G12" s="5" t="n">
        <v>78649</v>
      </c>
      <c r="H12" s="5" t="n">
        <v>78079</v>
      </c>
      <c r="I12" s="5" t="n">
        <v>74729</v>
      </c>
      <c r="J12" s="5" t="n">
        <v>79259</v>
      </c>
      <c r="K12" s="5" t="n">
        <v>77603</v>
      </c>
      <c r="L12" s="5" t="n">
        <v>72882</v>
      </c>
    </row>
    <row r="13" spans="1:12">
      <c r="A13" s="4" t="s">
        <v>141</v>
      </c>
      <c r="B13" s="5" t="n">
        <v>78275</v>
      </c>
      <c r="C13" s="5" t="n">
        <v>79695</v>
      </c>
      <c r="D13" s="5" t="n">
        <v>79688</v>
      </c>
      <c r="E13" s="5" t="n">
        <v>79387</v>
      </c>
      <c r="F13" s="5" t="n">
        <v>78895</v>
      </c>
      <c r="G13" s="5" t="n">
        <v>78649</v>
      </c>
      <c r="H13" s="5" t="n">
        <v>78079</v>
      </c>
      <c r="I13" s="5" t="n">
        <v>74729</v>
      </c>
      <c r="J13" s="5" t="n">
        <v>79259</v>
      </c>
      <c r="K13" s="5" t="n">
        <v>77603</v>
      </c>
      <c r="L13" s="5" t="n">
        <v>7288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5</v>
      </c>
      <c r="D2" s="2" t="s">
        <v>114</v>
      </c>
    </row>
    <row r="3" spans="1:4">
      <c r="A3" s="4" t="s">
        <v>1006</v>
      </c>
    </row>
    <row r="4" spans="1:4">
      <c r="A4" s="3" t="s">
        <v>1007</v>
      </c>
    </row>
    <row r="5" spans="1:4">
      <c r="A5" s="4" t="s">
        <v>1008</v>
      </c>
      <c r="B5" s="6" t="n">
        <v>4072</v>
      </c>
      <c r="C5" s="6" t="n">
        <v>400</v>
      </c>
      <c r="D5" s="6" t="n">
        <v>1057</v>
      </c>
    </row>
    <row r="6" spans="1:4">
      <c r="A6" s="4" t="s">
        <v>1009</v>
      </c>
      <c r="B6" s="5" t="n">
        <v>2008</v>
      </c>
      <c r="C6" s="5" t="n">
        <v>3426</v>
      </c>
      <c r="D6" s="5" t="n">
        <v>85</v>
      </c>
    </row>
    <row r="7" spans="1:4">
      <c r="A7" s="4" t="s">
        <v>1010</v>
      </c>
      <c r="B7" s="5" t="n">
        <v>1600</v>
      </c>
      <c r="C7" s="5" t="n">
        <v>-246</v>
      </c>
      <c r="D7" s="5" t="n">
        <v>742</v>
      </c>
    </row>
    <row r="8" spans="1:4">
      <c r="A8" s="4" t="s">
        <v>1011</v>
      </c>
      <c r="B8" s="5" t="n">
        <v>4480</v>
      </c>
      <c r="C8" s="5" t="n">
        <v>4072</v>
      </c>
      <c r="D8" s="5" t="n">
        <v>400</v>
      </c>
    </row>
    <row r="9" spans="1:4">
      <c r="A9" s="4" t="s">
        <v>1012</v>
      </c>
    </row>
    <row r="10" spans="1:4">
      <c r="A10" s="3" t="s">
        <v>1007</v>
      </c>
    </row>
    <row r="11" spans="1:4">
      <c r="A11" s="4" t="s">
        <v>1008</v>
      </c>
      <c r="B11" s="5" t="n">
        <v>46471</v>
      </c>
      <c r="C11" s="5" t="n">
        <v>40347</v>
      </c>
      <c r="D11" s="5" t="n">
        <v>32550</v>
      </c>
    </row>
    <row r="12" spans="1:4">
      <c r="A12" s="4" t="s">
        <v>1009</v>
      </c>
      <c r="B12" s="5" t="n">
        <v>2499</v>
      </c>
      <c r="C12" s="5" t="n">
        <v>6124</v>
      </c>
      <c r="D12" s="5" t="n">
        <v>6458</v>
      </c>
    </row>
    <row r="13" spans="1:4">
      <c r="A13" s="4" t="s">
        <v>1013</v>
      </c>
      <c r="D13" s="5" t="n">
        <v>1339</v>
      </c>
    </row>
    <row r="14" spans="1:4">
      <c r="A14" s="4" t="s">
        <v>1011</v>
      </c>
      <c r="B14" s="6" t="n">
        <v>48970</v>
      </c>
      <c r="C14" s="6" t="n">
        <v>46471</v>
      </c>
      <c r="D14" s="6" t="n">
        <v>403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1:23Z</dcterms:created>
  <dcterms:modified xmlns:dcterms="http://purl.org/dc/terms/" xmlns:xsi="http://www.w3.org/2001/XMLSchema-instance" xsi:type="dcterms:W3CDTF">2020-02-28T15:11:23Z</dcterms:modified>
</cp:coreProperties>
</file>